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FORMATION" sheetId="9" r:id="rId9"/>
    <s:sheet name="SUMMARY OF SIGNIFICANT ACCOUNTI" sheetId="10" r:id="rId10"/>
    <s:sheet name="EQUITY INVESTMENT" sheetId="11" r:id="rId11"/>
    <s:sheet name="GODERICH TORNADO" sheetId="12" r:id="rId12"/>
    <s:sheet name="INVENTORIES" sheetId="13" r:id="rId13"/>
    <s:sheet name="PROPERTY PLANT AND EQUIPMENT" sheetId="14" r:id="rId14"/>
    <s:sheet name="GOODWILL AND OTHER INTANGIBLE A" sheetId="15" r:id="rId15"/>
    <s:sheet name="INCOME TAXES" sheetId="16" r:id="rId16"/>
    <s:sheet name="PENSION PLANS AND OTHER BENEFIT" sheetId="17" r:id="rId17"/>
    <s:sheet name="LONG TERM DEBT" sheetId="18" r:id="rId18"/>
    <s:sheet name="DERIVATIVES AND FAIR VALUES OF " sheetId="19" r:id="rId19"/>
    <s:sheet name="COMMITMENTS AND CONTINGENCIES" sheetId="20" r:id="rId20"/>
    <s:sheet name="STOCKHOLDERS' EQUITY AND EQUITY" sheetId="21" r:id="rId21"/>
    <s:sheet name="FAIR VALUE MEASUREMENTS" sheetId="22" r:id="rId22"/>
    <s:sheet name="OPERATING SEGMENTS" sheetId="23" r:id="rId23"/>
    <s:sheet name="EARNINGS PER SHARE" sheetId="24" r:id="rId24"/>
    <s:sheet name="QUARTERLY RESULTS (Unaudited)" sheetId="25" r:id="rId25"/>
    <s:sheet name="SUBSEQUENT EVENT" sheetId="26" r:id="rId26"/>
    <s:sheet name="Schedule II Valuation Reserves" sheetId="27" r:id="rId27"/>
    <s:sheet name="SUMMARY OF SIGNIFICANT ACCOUN28" sheetId="28" r:id="rId28"/>
    <s:sheet name="SUMMARY OF SIGNIFICANT ACCOUN29" sheetId="29" r:id="rId29"/>
    <s:sheet name="INVENTORIES (Tables)" sheetId="30" r:id="rId30"/>
    <s:sheet name="PROPERTY PLANT AND EQUIPMENT (T" sheetId="31" r:id="rId31"/>
    <s:sheet name="GOODWILL AND OTHER INTANGIBLE32" sheetId="32" r:id="rId32"/>
    <s:sheet name="INCOME TAXES (Tables)" sheetId="33" r:id="rId33"/>
    <s:sheet name="PENSION PLANS AND OTHER BENEF34" sheetId="34" r:id="rId34"/>
    <s:sheet name="LONG TERM DEBT (Tables)" sheetId="35" r:id="rId35"/>
    <s:sheet name="DERIVATIVES AND FAIR VALUES O36" sheetId="36" r:id="rId36"/>
    <s:sheet name="COMMITMENTS AND CONTINGENCIES (" sheetId="37" r:id="rId37"/>
    <s:sheet name="STOCKHOLDERS' EQUITY AND EQUI38" sheetId="38" r:id="rId38"/>
    <s:sheet name="FAIR VALUE MEASUREMENTS (Tables" sheetId="39" r:id="rId39"/>
    <s:sheet name="OPERATING SEGMENTS (Tables)" sheetId="40" r:id="rId40"/>
    <s:sheet name="EARNINGS PER SHARE (Tables)" sheetId="41" r:id="rId41"/>
    <s:sheet name="QUARTERLY RESULTS (Unaudited) (" sheetId="42" r:id="rId42"/>
    <s:sheet name="SUMMARY OF SIGNIFICANT ACCOUN43" sheetId="43" r:id="rId43"/>
    <s:sheet name="SUMMARY OF SIGNIFICANT ACCOUN44" sheetId="44" r:id="rId44"/>
    <s:sheet name="SUMMARY OF SIGNIFICANT ACCOUN45" sheetId="45" r:id="rId45"/>
    <s:sheet name="EQUITY INVESTMENT (Details)" sheetId="46" r:id="rId46"/>
    <s:sheet name="GODERICH TORNADO (Details)" sheetId="47" r:id="rId47"/>
    <s:sheet name="INVENTORIES (Details)" sheetId="48" r:id="rId48"/>
    <s:sheet name="PROPERTY PLANT AND EQUIPMENT (D" sheetId="49" r:id="rId49"/>
    <s:sheet name="GOODWILL AND OTHER INTANGIBLE50" sheetId="50" r:id="rId50"/>
    <s:sheet name="GOODWILL AND OTHER INTANGIBLE51" sheetId="51" r:id="rId51"/>
    <s:sheet name="GOODWILL AND OTHER INTANGIBLE52" sheetId="52" r:id="rId52"/>
    <s:sheet name="INCOME TAXES (Additional Inform" sheetId="53" r:id="rId53"/>
    <s:sheet name="INCOME TAXES INCOME TAXES (Inco" sheetId="54" r:id="rId54"/>
    <s:sheet name="INCOME TAXES INCOME TAXES (Comp" sheetId="55" r:id="rId55"/>
    <s:sheet name="INCOME TAXES INCOME TAXES (Co56" sheetId="56" r:id="rId56"/>
    <s:sheet name="INCOME TAXES INCOME TAXES (Unre" sheetId="57" r:id="rId57"/>
    <s:sheet name="INCOME TAXES INCOME TAXES (In58" sheetId="58" r:id="rId58"/>
    <s:sheet name="PENSION PLANS AND OTHER BENEF59" sheetId="59" r:id="rId59"/>
    <s:sheet name="PENSION PLANS AND OTHER BENEF60" sheetId="60" r:id="rId60"/>
    <s:sheet name="PENSION PLANS AND OTHER BENEF61" sheetId="61" r:id="rId61"/>
    <s:sheet name="PENSION PLANS AND OTHER BENEF62" sheetId="62" r:id="rId62"/>
    <s:sheet name="PENSION PLANS AND OTHER BENEF63" sheetId="63" r:id="rId63"/>
    <s:sheet name="PENSION PLANS AND OTHER BENEF64" sheetId="64" r:id="rId64"/>
    <s:sheet name="PENSION PLANS AND OTHER BENEF65" sheetId="65" r:id="rId65"/>
    <s:sheet name="LONG TERM DEBT (Additional Info" sheetId="66" r:id="rId66"/>
    <s:sheet name="LONG TERM DEBT (Summary of Long" sheetId="67" r:id="rId67"/>
    <s:sheet name="LONG TERM DEBT (Future Maturiti" sheetId="68" r:id="rId68"/>
    <s:sheet name="DERIVATIVES AND FAIR VALUES O69" sheetId="69" r:id="rId69"/>
    <s:sheet name="DERIVATIVES AND FAIR VALUES O70" sheetId="70" r:id="rId70"/>
    <s:sheet name="DERIVATIVES AND FAIR VALUES O71" sheetId="71" r:id="rId71"/>
    <s:sheet name="COMMITMENTS AND CONTINGENCIES72" sheetId="72" r:id="rId72"/>
    <s:sheet name="COMMITMENTS AND CONTINGENCIES C" sheetId="73" r:id="rId73"/>
    <s:sheet name="STOCKHOLDERS' EQUITY AND EQUI74" sheetId="74" r:id="rId74"/>
    <s:sheet name="STOCKHOLDERS' EQUITY AND EQUI75" sheetId="75" r:id="rId75"/>
    <s:sheet name="STOCKHOLDERS' EQUITY AND EQUI76" sheetId="76" r:id="rId76"/>
    <s:sheet name="STOCKHOLDERS' EQUITY AND EQUI77" sheetId="77" r:id="rId77"/>
    <s:sheet name="STOCKHOLDERS' EQUITY AND EQUI78" sheetId="78" r:id="rId78"/>
    <s:sheet name="STOCKHOLDERS' EQUITY AND EQUI79" sheetId="79" r:id="rId79"/>
    <s:sheet name="STOCKHOLDERS' EQUITY AND EQUI80" sheetId="80" r:id="rId80"/>
    <s:sheet name="STOCKHOLDERS' EQUITY AND EQUI81" sheetId="81" r:id="rId81"/>
    <s:sheet name="FAIR VALUE MEASUREMENTS (Summar" sheetId="82" r:id="rId82"/>
    <s:sheet name="FAIR VALUE MEASUREMENTS (Additi" sheetId="83" r:id="rId83"/>
    <s:sheet name="OPERATING SEGMENTS (Segment Inf" sheetId="84" r:id="rId84"/>
    <s:sheet name="OPERATING SEGMENTS (Information" sheetId="85" r:id="rId85"/>
    <s:sheet name="EARNINGS PER SHARE (Details)" sheetId="86" r:id="rId86"/>
    <s:sheet name="QUARTERLY RESULTS (Unaudited)87" sheetId="87" r:id="rId87"/>
    <s:sheet name="QUARTERLY RESULTS QUARTERLY RES" sheetId="88" r:id="rId88"/>
    <s:sheet name="SUBSEQUENT EVENT (Additional In" sheetId="89" r:id="rId89"/>
    <s:sheet name="Schedule II Valuation Reserves " sheetId="90" r:id="rId90"/>
  </s:sheets>
  <s:definedNames/>
  <s:calcPr calcId="124519" calcMode="auto" fullCalcOnLoad="1"/>
</s:workbook>
</file>

<file path=xl/sharedStrings.xml><?xml version="1.0" encoding="utf-8"?>
<sst xmlns="http://schemas.openxmlformats.org/spreadsheetml/2006/main" uniqueCount="1009">
  <si>
    <t>Document and Entity Information - USD ($)</t>
  </si>
  <si>
    <t>12 Months Ended</t>
  </si>
  <si>
    <t>Dec. 31, 2015</t>
  </si>
  <si>
    <t>Feb. 17, 2016</t>
  </si>
  <si>
    <t>Jun. 30, 2015</t>
  </si>
  <si>
    <t>Document and Entity Information [Abstract]</t>
  </si>
  <si>
    <t>Entity Registrant Name</t>
  </si>
  <si>
    <t>COMPASS MINERALS INTERNATION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Millions</t>
  </si>
  <si>
    <t>Dec. 31, 2014</t>
  </si>
  <si>
    <t>Current assets:</t>
  </si>
  <si>
    <t>Cash and cash equivalents</t>
  </si>
  <si>
    <t>Receivables, less allowance for doubtful accounts of $1.3 in 2015 and $1.4 in 2014</t>
  </si>
  <si>
    <t>Inventories</t>
  </si>
  <si>
    <t>Deferred income taxes, net</t>
  </si>
  <si>
    <t>Other</t>
  </si>
  <si>
    <t>Total current assets</t>
  </si>
  <si>
    <t>Property, plant and equipment, net</t>
  </si>
  <si>
    <t>Intangible assets, net</t>
  </si>
  <si>
    <t>Goodwill</t>
  </si>
  <si>
    <t>Investment in equity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Other noncurrent liabilities</t>
  </si>
  <si>
    <t>Commitments and contingencies (Note 12)</t>
  </si>
  <si>
    <t xml:space="preserve"> </t>
  </si>
  <si>
    <t>Stockholders' equity:</t>
  </si>
  <si>
    <t>Common Stock: $0.01 par value, authorized shares - 200,000,000; issued shares - 35,367,264</t>
  </si>
  <si>
    <t>Additional paid-in capital</t>
  </si>
  <si>
    <t>Treasury stock, at cost – 1,665,731 shares at December 31, 2015 and 1,757,997 shares at December 31, 2014</t>
  </si>
  <si>
    <t>Retained earnings</t>
  </si>
  <si>
    <t>Accumulated other comprehensive loss</t>
  </si>
  <si>
    <t>Total stockholders' equity</t>
  </si>
  <si>
    <t>Total liabilities and stockholders' equity</t>
  </si>
  <si>
    <t>Consolidated Balance Sheets (Parenthetical) - USD ($) $ in Millions</t>
  </si>
  <si>
    <t>Allowance for doubtful accounts</t>
  </si>
  <si>
    <t>Common stock, par value (in dollars per share)</t>
  </si>
  <si>
    <t>Common stock, shares authorized (in shares)</t>
  </si>
  <si>
    <t>Common stock, shares issued (in shares)</t>
  </si>
  <si>
    <t>Treasury stock, shares (in shares)</t>
  </si>
  <si>
    <t>Consolidated Statements of Operations - USD ($) shares in Thousands, $ in Millions</t>
  </si>
  <si>
    <t>Dec. 31, 2013</t>
  </si>
  <si>
    <t>Income Statement [Abstract]</t>
  </si>
  <si>
    <t>Sales</t>
  </si>
  <si>
    <t>Shipping and handling cost</t>
  </si>
  <si>
    <t>Product cost (Note 4)</t>
  </si>
  <si>
    <t>Gross profit</t>
  </si>
  <si>
    <t>Selling, general and administrative expenses</t>
  </si>
  <si>
    <t>Operating earnings</t>
  </si>
  <si>
    <t>Other (income) expense:</t>
  </si>
  <si>
    <t>Interest expense</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 USD ($) $ in Millions</t>
  </si>
  <si>
    <t>Statement of Comprehensive Income [Abstract]</t>
  </si>
  <si>
    <t>Other comprehensive income (loss):</t>
  </si>
  <si>
    <t>Unrealized gain (loss) from change in pension costs, net of tax of $(1.2), $(0.1) and $(0.2) in 2015, 2014 and 2013</t>
  </si>
  <si>
    <t>Unrealized gain (loss) on cash flow hedges, net of tax of $(0.3), $1.4 and $(0.6) in 2015, 2014 and 2013</t>
  </si>
  <si>
    <t>Cumulative translation adjustment</t>
  </si>
  <si>
    <t>Comprehensive income</t>
  </si>
  <si>
    <t>Consolidated Statements of Comprehensive Income (Parenthetical) - USD ($) $ in Millions</t>
  </si>
  <si>
    <t>Unrealized gain (loss) from change in pension costs, tax</t>
  </si>
  <si>
    <t>Unrealized gain (loss) on cash flow hedges, tax</t>
  </si>
  <si>
    <t>Consolidated Statements of Stockholders' Equity - USD ($) $ in Millions</t>
  </si>
  <si>
    <t>Total</t>
  </si>
  <si>
    <t>Common Stock [Member]</t>
  </si>
  <si>
    <t>Additional Paid-In Capital [Member]</t>
  </si>
  <si>
    <t>Treasury Stock [Member]</t>
  </si>
  <si>
    <t>Retained Earnings [Member]</t>
  </si>
  <si>
    <t>Accumulated Other Comprehensive Income (Loss) [Member]</t>
  </si>
  <si>
    <t>Balance at Dec. 31, 2012</t>
  </si>
  <si>
    <t>Dividends on common stock/equity awards</t>
  </si>
  <si>
    <t>Shares issued for stock units</t>
  </si>
  <si>
    <t>Income tax benefits from equity awards</t>
  </si>
  <si>
    <t>Stock options exercised</t>
  </si>
  <si>
    <t>Stock-based compensation</t>
  </si>
  <si>
    <t>Balance at Dec. 31, 2013</t>
  </si>
  <si>
    <t>Income tax deficiencies from equity awards</t>
  </si>
  <si>
    <t>Balance at Dec. 31, 2014</t>
  </si>
  <si>
    <t>Balance at Dec. 31, 2015</t>
  </si>
  <si>
    <t>Consolidated Statements of Cash Flows - USD ($) $ in Millions</t>
  </si>
  <si>
    <t>Cash flows from operating activities:</t>
  </si>
  <si>
    <t>Adjustments to reconcile net earnings to net cash flows provided by operating activities:</t>
  </si>
  <si>
    <t>Depreciation, depletion and amortization</t>
  </si>
  <si>
    <t>Finance fee amortization</t>
  </si>
  <si>
    <t>Early extinguishment and refinancing of long-term debt</t>
  </si>
  <si>
    <t>Deferred income taxes</t>
  </si>
  <si>
    <t>Gain from insurance settlement</t>
  </si>
  <si>
    <t>Asset impairment charges, Goderich tornado</t>
  </si>
  <si>
    <t>Insurance receipts for operating purposes, Goderich tornado</t>
  </si>
  <si>
    <t>Changes in operating assets and liabilities, net of acquisition:</t>
  </si>
  <si>
    <t>Receivables</t>
  </si>
  <si>
    <t>Other assets</t>
  </si>
  <si>
    <t>Accounts payable, income taxes payable and accrued expenses</t>
  </si>
  <si>
    <t>Other liabilities</t>
  </si>
  <si>
    <t>Net cash provided by operating activities</t>
  </si>
  <si>
    <t>Cash flows from investing activities:</t>
  </si>
  <si>
    <t>Capital expenditures</t>
  </si>
  <si>
    <t>Investment in equity method investee</t>
  </si>
  <si>
    <t>Insurance receipts for investment purposes, Goderich tornado</t>
  </si>
  <si>
    <t>Acquisition of a business</t>
  </si>
  <si>
    <t>Net cash used in investing activities</t>
  </si>
  <si>
    <t>Cash flows from financing activities:</t>
  </si>
  <si>
    <t>Proceeds from the issuance of long-term debt</t>
  </si>
  <si>
    <t>Proceeds from revolving credit facility borrowings</t>
  </si>
  <si>
    <t>Principal payments on long-term debt</t>
  </si>
  <si>
    <t>Principal payments on revolving credit facility borrowings</t>
  </si>
  <si>
    <t>Premium and other payments to refinance debt</t>
  </si>
  <si>
    <t>Deferred financing costs</t>
  </si>
  <si>
    <t>Dividends paid</t>
  </si>
  <si>
    <t>Proceeds received from stock option exercises</t>
  </si>
  <si>
    <t>Excess tax benefits (deficiencies) from equity compensation awards</t>
  </si>
  <si>
    <t>Net cash provided by (used in) financing activities</t>
  </si>
  <si>
    <t>Effect of exchange rate changes on cash and cash equivalents</t>
  </si>
  <si>
    <t>Net change in cash and cash equivalents</t>
  </si>
  <si>
    <t>Cash and cash equivalents, beginning of the year</t>
  </si>
  <si>
    <t>Cash and cash equivalents, end of year</t>
  </si>
  <si>
    <t>Supplemental cash flow information:</t>
  </si>
  <si>
    <t>Interest paid, net of amounts capitalized</t>
  </si>
  <si>
    <t>Income taxes paid, net of refunds</t>
  </si>
  <si>
    <t>In connection with the acquisition of Wolf Trax, Inc., the Company assumed liabilities as follows (in millions):</t>
  </si>
  <si>
    <t>Fair value of assets acquired</t>
  </si>
  <si>
    <t>Cash paid during the year ended December 31, 2014</t>
  </si>
  <si>
    <t>Liabilities assumed</t>
  </si>
  <si>
    <t>ORGANIZATION AND FORMATION</t>
  </si>
  <si>
    <t>Organization, Consolidation and Presentation of Financial Statements [Abstract]</t>
  </si>
  <si>
    <t>ORGANIZATION AND FORMATION Compass Minerals International, Inc., through its subsidiaries ("CMP", "Compass Minerals", or the "Company"), is a producer and marketer of essential mineral products with manufacturing sites in North America and the United Kingdom ("U.K."). Its principal products are salt, consisting of sodium chloride and magnesium chloride, and sulfate of potash ("SOP"), a specialty fertilizer the Company markets under the trade name Protassium+. Additionally, the Company sells various premium micronutrient products under its Wolf Trax brand. The Company provides highway deicing products to customers in North America and the U.K., and plant nutrients to growers and fertilizer distributors worldwide. The Company also produces and markets consumer deicing and water conditioning products, ingredients used in consumer and commercial food preparation, and other mineral-based products for consumer, agricultural and industrial applications. Compass Minerals also provides records management services to businesses located in the U.K. Compass Minerals International, Inc. is a holding company with no operations other than those of its wholly owned subsidiaries.</t>
  </si>
  <si>
    <t>SUMMARY OF SIGNIFICANT ACCOUNTING POLICIES</t>
  </si>
  <si>
    <t>Accounting Policies [Abstract]</t>
  </si>
  <si>
    <t>SUMMARY OF SIGNIFICANT ACCOUNTING POLICIES a. 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 b. Basis of Consolidation: The Company’s consolidated financial statements include the accounts of Compass Minerals International, Inc. and its wholly owned domestic and foreign subsidiaries. All significant intercompany balances and transactions have been eliminated in consolidation. c. 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income (loss). The Company recorded foreign exchange losses of approximately $(33.7) million , $(18.4) million and $(15.0) million in 2015 , 2014 and 2013 , respectively, in accumulated other comprehensive income (loss) related to intercompany notes which were deemed to be of long-term investment nature. Aggregate exchange gains (losses) from transactions denominated in a currency other than the functional currency, which are included in other income, for the years ended December 31, 2015 , 2014 and 2013 , were $13.9 million , $6.6 million and $4.9 million , respectively. d. Revenue Recognition: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e. 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and Europe. Typically, the Company has bank deposits in excess of federally insured limits. Currently, the Company does not believe it is exposed to significant credit risk on its cash and cash equivalents. f. 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The Company reviews its past due account balances for collectability and adjusts its allowance for doubtful accounts accordingly. Account balances are charged off against the allowance when the Company believes it is probable that the receivable will not be recovered. g. Inventories: Inventories are stated at the lower of cost or market. Finished goods and raw material and supply costs are valued using the average cost method. Raw materials and supplies primarily consist of raw materials purchased to aid in the production of mineral products, maintenance materials and packaging materials. Finished goods are primarily comprised of salt, magnesium chloride and plant nutrition products readily available for sale. Substantially all costs associated with the production of finished goods at the Company’s producing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 h. Other Current Assets: In the fourth quarter of 2015, the Company began marketing assets it held which were used for farming. The Company intends to sell these assets in 2016. The Company has performed an impairment analysis and concluded that the fair market value of these assets exceeds their carrying value. These assets have been recorded at the lower of cost or market less selling costs in other current assets as of December 31, 2015. The amounts classified as held for sale include inventory of approximately $2.7 million , property, plant and equipment of approximately $2.8 million and water rights of approximately $5.2 million . The remaining amounts as of December 31, 2015, and the amounts recorded as of December 31, 2014, consist principally of prepaid expenses. i. 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The mineral lease for the Cote Blanche mine expires in 2060 with two additional 25 -year renewal periods. The Goderich mine mineral reserve lease expires in 2022 with our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leased mineral interests are primarily depleted on a units-of-production basis over the respective estimated lives of mineral deposits not to exceed 99 years. The weighted average amortization period for these probable mineral reserves is 81 years as of December 31, 2015 . The Company also owns other mineral properties. The weighted average life for these probable owned mineral reserves is 42 years as of December 31, 2015 based upon current annual capacities. Buildings and structures are depreciated on a straight 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ized computer software costs of $28.0 million and $16.9 million as of December 31, 2015 and 2014 , respectively, recorded in property, plant and equipment. The capitalized costs are being amortized over 5 years. The Company recorded $2.2 million , $1.6 million and $1.3 million of amortization expense for 2015 , 2014 and 2013 , respectively. The Company recognizes and measures obligations related to the retirement of tangible long-lived assets in accordance with applicable U.S. GAAP. Asset retirement obligations are not material to the Company’s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j. Goodwill and Intangible Assets: The Company amortizes its intangible assets deemed to have finite lives on a straight-line basis over their estimated useful lives which, for Compass Minerals, range from 5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During the fourth quarter of 2015, the Company voluntarily changed the date of its annual goodwill and indefinite-lived intangible assets impairment testing from December 1, to the first day of the fourth quarter, October 1. This voluntary change is preferable under the circumstances as it provides the Company with additional time to complete its annual goodwill and indefinite-lived intangible asset impairment testing in advance of its year-end reporting and results in better alignment with the Company’s strategic forecasting and budget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k. Investment Our investment in a Brazilian manufacturer and distributor of specialty plant nutrients (see Note 3) is accounted for using the equity method, as our ownership interest is 50% or less and allows us to exercise significant influence over the operating and financial policies of the investee. In accordance with the equity method, our original investment was recorded at cost (including certain capitalized transaction costs) and will be adjusted by our share of the investee’s undistributed earnings and losses. l. Other Noncurrent Assets: Other noncurrent assets include deferred financing costs of $8.5 million as of December 31, 2015 and 2014 with accumulated amortization of $3.9 million and $2.7 million as of December 31, 2015 and 2014 , respectively. In connection with the debt refinancing in June 2014, the Company incurred approximately $8.1 million of costs, including $4.1 million of fees that were capitalized as deferred financing costs related to the $250.0 million senior notes (" 4.875% Senior Notes") and $4.0 million in call premiums. The $4.0 million paid for call premiums along with the write-off of $1.4 million of the Company’s unamortized deferred financing costs and approximately $1.5 million of original issue discount, each related to the $100.0 million senior notes (" 8% Senior Notes"), were recorded in other expense in the consolidated statements of operations for 2014 . In December 2013, the Company amended and extended to August 2017 (previously October 2015) its existing revolving credit facility. In connection with this transaction, the Company paid and capitalized approximately $0.6 million of deferred financing costs. Deferred financing costs are being amortized to interest expense over the terms of the debt to which the costs relate. Certain inventories of spare parts and related inventory, net of reserve, of approximately $11.0 million and $13.7 million at December 31, 2015 and 2014 , respectively, which will be utilized with respect to long-lived assets, have been classified in the consolidated balance sheets as other noncurrent assets. The Company sponsors a non-qualified defined contribution plan for certain of its executive officers and key employees as described in Note 9. As of December 31, 2015 and 2014 , investments in marketable securities representing amounts deferred by employees, Company contributions and unrealized gains or losses totaling $1.6 million and $1.9 million , respectively, were included in other noncurrent assets in the consolidated balance sheets. The marketable securities are classified as trading securities and accordingly, gains and losses are recorded as a component of other (income) expense, net in the consolidated statements of operations. m. 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n. Environmental Costs: Environmental costs, other than those of a capital nature, are accrued at the time the exposure becomes known and costs can be reasonably estimated. Costs are accrued based upon management’s estimates of all direct costs. The Company’s environmental accrual was $1.4 million and $1.5 million at December 31, 2015 and 2014 , respectively. o. Equity Compensation Plans: The Company has equity compensation plans under the oversight of the board of directors of Compass Minerals, whereby stock options, restricted stock units, deferred stock units and performance stock units are granted to employees or directors of the Company. See Note 13 for additional discussion. p. 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 q. Derivatives: The Company is exposed to the impact of fluctuations in the purchase price of natural gas consumed in operations. The Company hedges portions of its risk of changes in natural gas price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The Company does not engage in trading activities with its financial instruments. r. 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North America and internationally. No single customer or group of affiliated customers accounted for more than 10% of the Company’s sales in any year during the three year period ended December 31, 2015 , or more than 10% of accounts receivable at December 31, 2015 or 2014 . s. Recent Accounting Pronouncements: In November 2015, the Financial Accounting Standards Board ("FASB") issued guidance which simplifies the presentation of deferred income taxes by eliminating the requirement that an entity separate deferred income tax assets and liabilities into current and noncurrent in a classified statement of financial position. Under this guidance, deferred tax assets and liabilities are required to be classified as noncurrent. The amendments are effective for financial statements issued for annual periods beginning after December 15, 2016, and interim periods within those annual periods. Early adoption is permitted for all entities as of the beginning of an interim or annual reporting period. The Company has elected to prospectively adopt the accounting standard as of the beginning of the Company's fourth quarter of 2015. Prior periods in our Consolidated Financial Statements were not retrospectively adjusted.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expect that this guidance will have a material impact on its consolidated financial statements. In April 2015, the FASB issued guidance about whether fees paid by customers in cloud computing arrangements include a software license. If a cloud computing arrangement includes a software license, a customer should account for the software license element in a manner consistent with previously issued guidance for software licenses. If the arrangement does not include a software license, a customer should account for the arrangement as a service contract. The guidance is effective for fiscal years, and interim periods within those years, beginning after December 15, 2015. An entity can adopt the guidance prospectively or retrospectively and early adoption is permitted. The Company does not expect that this guidance will have a material impact on its consolidated financial statements. In April 2015, the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will adopt this guidance in the first quarter of 2016.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with early adoption permitte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not permitted. The guidance permits the use of either a full or modified retrospective or cumulative effect transition method. The Company is currently evaluating the impact that the implementation of this standard will have on its consolidated financial statements.</t>
  </si>
  <si>
    <t>EQUITY INVESTMENT</t>
  </si>
  <si>
    <t>Equity Method Investments and Joint Ventures [Abstract]</t>
  </si>
  <si>
    <t>EQUITY INVESTMENT In December 2015, the Company entered into a subscription agreement with Produquímica Indústria e Comércio S.A., a Brazilian corporation ("Produquímica"), and a sale and purchase agreement with certain of the current shareholders of Produquímica. Pursuant to these agreements, the Company acquired, in the aggregate, 35% of the issued and outstanding capital stock of Produquímica for an aggregate purchase price of R$ 452.4 million , or approximately $114.1 million U.S. dollars at closing. The Company acquired 6% of the common shares at closing and has approximately 29% of preferred shares that will be converted to common shares upon the settlement of certain post-closing adjustments, including possible additional consideration from the Company. The additional consideration will be based upon Produquímica's 2015 adjusted earnings before interest taxes, depreciation and amortization (adjusted "EBITDA"), as defined in the agreements. The Subscription Agreement also contains a put right, allowing the current shareholders to notify the Company of their intent to sell the remainder of their interests in Produquímica to the Company during October of 2016, 2017 and 2018, and a call right, allowing the Company to purchase the remainder of the current shareholders’ interests in Produquímica in October 2018, in each case at the price and on other terms and conditions set forth in the subscription agreement. The exercise price of either the put or call will be based on the adjusted EBITDA for the fiscal year in which the option is exercised and is expected to close after the applicable fiscal year end, subject to regulatory approval. In connection with this transaction, the Company entered into a new U.S. dollar-denominated $100.0 million Term Loan E (the "Term Loan E") with certain existing lenders to fund the acquisition of the 35% equity stake in Produquímica. The Company has recorded a long-term asset for its investment in its consolidated balance sheet of approximately $116.4 million, including the transaction costs of approximately $2.3 million that were directly related to the investment.</t>
  </si>
  <si>
    <t>GODERICH TORNADO</t>
  </si>
  <si>
    <t>Goderich Tornado [Abstract]</t>
  </si>
  <si>
    <t>GODERICH TORNADO In August 2011, a tornado struck the Company’s salt mine and its salt mechanical evaporation plant, both located in Goderich, Ontario. There was no damage to the underground operations at the mine. However, some of the mine’s surface structures and the evaporation plant incurred significant damage which temporarily ceased production at both facilities. Both facilities resumed normal production and shipping activities in 2012. The Company recorded impairment of its property, plant and equipment and clean-up and restoration costs during 2011 through 2013 related to the impacted areas at both of the Goderich facilities. There were no material expenses or charges related to the tornado in 2014. In the third quarter of 2014 , the Company settled its insurance claim related to the tornado. The settlement included a substantial amount related to business interruption losses. Cumulatively, the Company received $114.9 million in cash from 2011 to 2014. In connection with the settlement, the Company released its deferred revenue balance of $83.3 million and recorded a gain of $82.3 million as a reduction to product cost and approximately $1.0 million as a reduction to selling, general and administrative expenses in its consolidated statements of operations for the third quarter of 2014 .</t>
  </si>
  <si>
    <t>INVENTORIES</t>
  </si>
  <si>
    <t>Inventory Disclosure [Abstract]</t>
  </si>
  <si>
    <t>INVENTORIES Inventories consist of the following at December 31 (in millions): 2015 2014 Finished goods $ 223.1 $ 148.5 Raw materials and supplies 52.2 50.5 Total inventories $ 275.3 $ 199.0</t>
  </si>
  <si>
    <t>PROPERTY PLANT AND EQUIPMENT</t>
  </si>
  <si>
    <t>Property, Plant and Equipment [Abstract]</t>
  </si>
  <si>
    <t>PROPERTY PLANT AND EQUIPMENT Property, plant and equipment consists of the following at December 31 (in millions): 2015 2014 Land, buildings and structures and leasehold improvements $ 347.3 $ 352.2 Machinery and equipment 701.5 669.1 Office furniture and equipment 25.4 17.5 Mineral interests 169.6 179.6 Construction in progress 191.5 108.9 1,435.3 1,327.3 Less accumulated depreciation and depletion (634.6 ) (626.4 ) Property, plant and equipment, net $ 800.7 $ 700.9</t>
  </si>
  <si>
    <t>GOODWILL AND OTHER INTANGIBLE ASSETS</t>
  </si>
  <si>
    <t>Goodwill and Intangible Assets Disclosure [Abstract]</t>
  </si>
  <si>
    <t>GOODWILL AND OTHER INTANGIBLE ASSETS The asset value and accumulated amortization as of December 31, 2015 and December 31, 2014 for the finite-lived intangibles assets are as follows (in millions): Supply Agreement SOP Production Rights Customer/ Distributor Relationships Lease Rights Patents Other Total December 31, 2015 Gross intangible asset $ 26.1 $ 24.3 $ 7.0 $ 1.6 $ 14.9 $ 3.9 $ 77.8 Accumulated amortization (2.6 ) (11.7 ) (2.5 ) (0.2 ) (2.3 ) (1.2 ) (20.5 ) Net intangible assets $ 23.5 $ 12.6 $ 4.5 $ 1.4 $ 12.6 $ 2.7 $ 57.3 Supply Agreement SOP Production Rights Customer Relationships Lease Rights Patents Other Total December 31, 2014 Gross intangible asset $ 31.3 $ 24.3 $ 8.1 $ 1.9 $ 17.9 $ 4.6 $ 88.1 Accumulated amortization (2.5 ) (10.8 ) (2.0 ) (0.2 ) (1.2 ) (0.6 ) (17.3 ) Net intangible assets $ 28.8 $ 13.5 $ 6.1 $ 1.7 $ 16.7 $ 4.0 $ 70.8 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 None of the finite-lived intangible assets have a residual value. Aggregate amortization expense was $4.4 million in 2015 , $4.3 million in 2014 and $2.0 million in 2013 and is projected to be between $3.5 million and $4.1 million per year over the next five years. The weighted average life for the Company’s finite-lived intangibles is 29 years. In addition, the Company has water rights of $17.7 million and $22.9 million as of December 31, 2015 , and December 31, 2014 , respectively, and trade names of $10.3 million and $12.4 million as of December 31, 2015 , and December 31, 2014 , respectively, which have indefinite lives. In the fourth quarter of 2015, the Company reclassified water rights of $5.2 million as assets held for sale (see Note 2 for more detail). The Company has goodwill of $58.1 million and $68.5 million as of December 31, 2015 , and December 31, 2014 , in its consolidated balance sheets. Approximately $51.7 million and $62.0 million of the amounts recorded for goodwill as of December 31, 2015 , and December 31, 2014 , respectively, were recorded in the Company’s plant nutrition segment and the remaining amounts in both periods were immaterial and recorded in its corporate and other and salt segment. The decrease in the balance of goodwill from December 31, 2014 , was due to the impact from translating foreign denominated amounts to U.S. dollars.</t>
  </si>
  <si>
    <t>INCOME TAXES</t>
  </si>
  <si>
    <t>Income Tax Disclosure [Abstract]</t>
  </si>
  <si>
    <t>INCOME TAXES The Company files U.S., Brazilian, Canadian and U.K. tax returns at the federal and local taxing jurisdictional levels. The Company’s U.S. federal tax returns for tax years 2012 forward remain open and subject to examination. Generally, the Company’s state, local and foreign tax returns for years as early as 2003 forward remain open and subject to examination, depending on the jurisdiction. The following table summarizes the Company’s income tax provision (benefit) related to earnings for the years ended December 31 (in millions): 2015 2014 2013 Current: Federal $ 31.7 $ 37.4 $ 23.2 State 7.3 9.5 5.7 Foreign 16.4 23.4 14.6 Total current 55.4 70.3 43.5 Deferred: Federal (0.2 ) (3.6 ) (2.5 ) State — (0.9 ) (0.6 ) Foreign 0.1 8.1 2.9 Total deferred (0.1 ) 3.6 (0.2 ) Total provision for income taxes $ 55.3 $ 73.9 $ 43.3 The following table summarizes components of earnings before taxes and shows the tax effects of significant adjustments from the expected tax expense computed at the federal statutory rate for the years ended December 31 (in millions): 2015 2014 2013 Domestic income $ 170.6 $ 184.3 $ 112.3 Foreign income 43.9 107.5 61.8 Earnings before income taxes 214.5 291.8 174.1 Computed tax at the U.S. federal statutory rate of 35% 75.1 102.1 60.9 Foreign income rate differential, mining, and withholding taxes, net of U.S. federal deduction (1.2 ) (9.3 ) (2.6 ) Percentage depletion in excess of basis (11.2 ) (11.8 ) (9.0 ) Other domestic tax reserves, net of reversals (4.5 ) (3.9 ) (0.9 ) Domestic manufacturers deduction (2.4 ) (2.5 ) (1.3 ) State income taxes, net of federal income tax benefit 5.1 5.5 3.4 Interest expense recognition differences (6.1 ) (7.1 ) (7.0 ) Other, net 0.5 0.9 (0.2 ) Provision for income taxes $ 55.3 $ 73.9 $ 43.3 Effective tax rate 26 % 25 % 25 % 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at December 31 (in millions): 2015 2014 Current deferred tax assets (a) : Accrued expenses $ — $ 3.5 Other, net — 6.2 Current deferred tax assets — 9.7 Current deferred tax liabilities (a) : Other, net — 0.4 Current deferred tax liabilities — 0.4 Noncurrent deferred taxes: Property, plant and equipment 73.0 77.6 Intangible asset 13.9 17.7 Other, net 3.3 2.7 Total noncurrent deferred tax liabilities 90.2 98.0 Deferred tax assets: Net operating loss carryforwards 2.6 0.8 Stock-based compensation 4.7 3.7 Other, net 12.5 5.6 Subtotal 19.8 10.1 Valuation allowance (0.9 ) (1.0 ) Total noncurrent deferred tax assets 18.9 9.1 Net noncurrent deferred tax liabilities $ 71.3 $ 88.9 (a) The Company elected to prospectively adopt guidance from the FASB which requires deferred tax assets and liabilities to be presented as noncurrent in its consolidated balance sheets. This guidance was elected prospectively and the prior period was not retrospectively adjusted (see Recent Accounting Pronouncements in Note 2). At December 31, 2015 , the Company had approximately $3.6 million of gross foreign federal net operating loss ("NOL") carryforwards that have no expiration date, $1.7 million of gross foreign federal NOL carryforwards which expire in 2033 and $0.2 million of net operating tax-effected state NOL carryforwards which expire in 2033 . The Company has recorded a valuation allowance for a portion of its deferred tax asset relating to various tax attributes that it does not believe are, more likely than not to be realized. As of December 31, 2015 and 2014 , the Company’s valuation allowance was $0.9 million and $1.0 million , respectively. In the future, if the Company determines, based on existence of sufficient evidence, that it should realize more or less of its deferred tax assets, an adjustment to the valuation allowance will be made in the period such a determination is made. 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 The Company’s uncertain tax positions primarily relate to transactions and deductions involving U.S. and Canadian operations. If favorably resolved, $9.3 million of unrecognized tax benefits would decrease the Company’s effective tax rate. Management believes that it is reasonably possible that unrecognized tax benefits will decrease by approximately $0.8 million in the next twelve months largely as a result of tax returns being closed to future audits. In the fourth quarter of 2015 , the Company’s income tax expense included a benefit of approximately $2.7 million related to the release of uncertain tax positions due to the expiration of the statutes of limitations. The following table shows a reconciliation of the beginning and ending amount of unrecognized tax benefits (in millions): 2015 2014 2013 Unrecognized tax benefits: Balance at January 1 $ 21.8 $ 24.6 $ 25.3 Additions resulting from current year tax positions 1.6 1.0 1.0 Additions relating to tax positions taken in prior years 0.8 1.1 — Reductions due to cash payments (0.8 ) (0.3 ) (0.8 ) Reductions relating to tax positions taken in prior years (2.4 ) (1.2 ) (0.9 ) Reductions due to expiration of tax years (2.7 ) (3.4 ) — Balance at December 31 $ 18.3 $ 21.8 $ 24.6 The Company accrues interest and penalties related to its uncertain tax positions within its tax provision. During the years ended December 31, 2015 , 2014 and 2013 , the Company accrued interest and penalties, net of reversals, of $0.2 million , $0.6 million and $0.4 million , respectively. As of December 31, 2015 and 2014 , accrued interest and penalties included in the consolidated balance sheets totaled $4.2 million and $4.1 million , respectively. The Company does not provide U.S. federal income taxes on undistributed earnings of foreign companies that are not currently taxable in the U.S. No undistributed earnings of foreign companies were subject to U.S. income tax in the years ended December 31, 2015 , 2014 and 2013. Total undistributed earnings on which no U.S. federal income tax has been provided were $401.0 million at December 31, 2015 . It is not practicable to estimate the amount of tax that might be payable if some or all of such earnings were to be repatriated, and the amount of foreign tax credits would be available to reduce the resulting U.S. income tax liability. As of December 31, 2015 , the Company had $54.4 million of cash and cash equivalents (in the consolidated balance sheets) that were either held directly or indirectly by foreign subsidiaries. Canadian provincial tax authorities have challenged tax positions claimed by one of the Company’s Canadian subsidiaries and have issued tax reassessments for years 2002 - 2010 . The reassessments are a result of ongoing audits and total approximately $77.7 million , including interest through December 31, 2015 .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49.2 million performance bond. The Company has paid approximately $27.3 million , most of which is recorded in other assets in the consolidated balance sheets, with the remaining balance to be paid after 2015 . In addition, Canadian federal and provincial taxing authorities have reassessed the Company for years 2004 - 2006 , which have been previously settled by agreement among the Company, the Canadian federal taxing authority and the U.S. federal taxing authority. The Company has fully complied with the agreement since entering into it and it believes this action is highly unusual. The Company is seeking to enforce the agreement which provided the basis upon which the returns were previously filed and settled. The total amount of the reassessments, including penalties and interest through December 31, 2015 , related to this matter totals approximately $87.1 million . The Company has posted collateral in the form of an approximately $19.3 million performance bond and $34.7 million in the form of a bank letter guarantee, which is necessary to proceed with future appeals or litigation. The Company received Canadian income tax reassessments for years 2007 - 2008 . The total amount of the reassessments, including penalties and interest through December 31, 2015 , related to this matter is approximately $30.8 million . The Company does not agree with these adjustments and is receiving assistance from the tax jurisdictions for relief from the impact of double taxation as available in the tax treaty between the U.S. and Canada. The Company has filed protective Notices of Objection and has agreed to post collateral of an approximately $8.6 million performance bond and $9.4 million in the form of a bank letter guarantee which is necessary to proceed with future appeals or litigation. Although the outcome of examinations by taxing authorities is uncertain, the Company believes it has adequately reserved for this matter. The Company will be required by the same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15 , the amount reserved related to these reassessments was immaterial to the Company’s consolidated financial statements. Additionally, the Company has other uncertain tax positions as well as assessments and disputed positions with taxing authorities in its various jurisdictions.</t>
  </si>
  <si>
    <t>PENSION PLANS AND OTHER BENEFITS</t>
  </si>
  <si>
    <t>Compensation and Retirement Disclosure [Abstract]</t>
  </si>
  <si>
    <t>PENSION PLANS AND OTHER BENEFITS The Company has a defined benefit pension plan for certain of its U.K. employees. Benefits of this plan are based on a combination of years of service and compensation levels. This plan was closed to new participants in 1992 . Beginning December 1, 2008 , future benefits ceased to accrue for the remaining active employee participants in the plan concurrent with the establishment of a defined contribution plan for these employees. The Company’s U.K. pension fund investment strategy is to maximize return on investments while minimizing risk. This is accomplished by investing in high-grade equity and debt securities. The Company’s portfolio guidelines recommend that equity securities comprise approximately 75% of the total portfolio and that approximately 25% be invested in debt securities. In 2014 and 2015 , the Company’s portfolio shifted to a smaller proportion of equity funds due to the increased volatility of these funds over the last several years and it is researching strategies that will reduce volatility, while also maximizing returns. Investment strategies and portfolio allocations are based on the plan’s benefit obligations and its funded or underfunded status, expected returns, and the Company’s portfolio guidelines and are monitored on a regular basis. The weighted-average asset allocations by asset category are as follows: Plan Assets at December 31, Asset Category 2015 2014 Cash and cash equivalents 1 % 1 % Equity funds — % 53 % Blended funds 32 % — % Bond funds 45 % 46 % Insurance policy 22 % — % Total 100 % 100 % The fair value of the Company’s pension plan assets at December 31, 2015 , and 2014 by asset category (see Note 14 for a discussion regarding fair value measurements) are as follows (in millions): Market Value at December 31, 2015 Level One Level Two Level Three Asset category: Cash and cash equivalents (a) $ 0.9 $ 0.9 $ — $ — Equity funds — — — — Blended funds (b) 21.1 — 21.1 — Bond funds (c) : Treasuries 30.3 — 30.3 — Insurance policy (d) 14.6 — — 14.6 Total Pension Assets $ 66.9 $ 0.9 $ 51.4 $ 14.6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5 .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Market Value at December 31, 2014 Level One Level Two Level Three Asset category: Cash and cash equivalents (a) $ 1.0 $ 1.0 $ — $ — Equity funds 37.0 — 37.0 — Bond funds (b) : Treasuries 32.3 — 32.3 — Total Pension Assets $ 70.3 $ 1.0 $ 69.3 $ — (a) The fair value of cash and cash equivalents is its carrying value. (b) This category includes investments in investment-grade fixed-income instruments and funds linked to U.K. treasury notes. The funds are valued using the bid amounts for each fund. All of the Company’s bond fund pension assets are invested in U.K.-linked treasuries as of December 31, 2014 . The changes in Level 3 pension plan assets for the year ended December 31, 2015 were as follows (in millions): Year Ended December 31, 2015 Value of Insurance Policy Beginning balance as of January 1, 2015 $ — Purchase 15.4 Unrealized loss (0.1 ) Currency fluctuation adjustment (0.7 ) Ending balance as of December 31, 2015 $ 14.6 As of December 31, 2015 , and 2014 , amounts recognized in accumulated other comprehensive income, net of tax, consisted of actuarial net losses of $3.8 million (including $5.6 million of accumulated loss less prior service cost of $1.8 million ) and $8.9 million (including $10.9 million of accumulated loss less prior service cost of $2.0 million ), respectively. During 2015 , the amounts recognized in accumulated other comprehensive income (loss), net of tax, consisted of actuarial net gains of $3.7 million , amortization of loss of $1.2 million , amortization of prior service cost of $(0.1) million and foreign exchange of $0.4 million . During 2014 , the amounts recognized in accumulated other comprehensive income (loss), net of tax, consisted of actuarial net losses of $(1.6) million , amortization of loss of $1.4 million , amortization of prior service cost of $(0.1) million and foreign exchange of $0.6 million . During 2013 , the amounts recognized in accumulated other comprehensive income (loss), net of tax, consisted of actuarial net losses of $(0.8) million , amortization of loss of $1.5 million , amortization of prior service cost of $(0.1) million and foreign exchange of $(0.2) million . The Company expects to recognize approximately $0.3 million ( $0.4 million of amortization of loss less $0.1 million of prior service cost) of losses from accumulated other comprehensive income as a component of net periodic benefit cost in 2016 . Total net periodic benefit cost (benefit) in 2016 is expected to be $(0.2) million . The assumptions used in determining pension information for the plans for the years ended December 31 were as follows: 2015 2014 2013 Discount rate 3.40 % 4.40 % 4.40 % Expected return on plan assets 4.30 % 5.30 % 4.60 % The overall expected long-term rate of return on plan assets is a weighted-average expectation based on the fair value of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 The Company’s funding policy is to make the minimum annual contributions required by applicable regulations or agreements with the plan administrator. Management expects total contributions during 2016 will be approximately $1.5 million . In addition, the Company may periodically make contributions to the plan based upon the underfunded status of the plan or other transactions, which warrant incremental contributions in the judgment of management. 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has not provided for any future supplemental benefits. If additional benefits are approved by the trustees, it is likely that an additional contribution would be required and the amount of incremental benefits would be expensed by the Company. The Company expects to pay the following benefit payments (in millions): Calendar Year Future Expected Benefit Payments 2016 $ 2.8 2017 2.9 2018 3.0 2019 3.1 2020 3.2 2021 – 2025 17.4 The following table sets forth pension obligations and plan assets for the Company’s defined benefit plan, as of December 31 (in millions): 2015 2014 Change in benefit obligation: Benefit obligation as of January 1 $ 76.8 $ 73.6 Interest cost 2.5 3.2 Actuarial (gain) loss (5.5 ) 7.6 Benefits paid (2.9 ) (2.9 ) Currency fluctuation adjustment (4.0 ) (4.7 ) Benefit obligation as of December 31 66.9 76.8 Change in plan assets: Fair value as of January 1 70.3 66.7 Actual return 1.9 9.2 Company contributions 1.5 1.6 Currency fluctuation adjustment (3.9 ) (4.3 ) Benefits paid (2.9 ) (2.9 ) Fair value of plan assets as of December 31 66.9 70.3 Underfunded status of the plan $ — $ (6.5 ) The Company's defined benefit plan was adequately funded as of December 31, 2015 and accordingly, an immaterial noncurrent asset has been recorded in the consolidated balance sheets. The underfunded status of the defined pension plan in 2014 , which was recorded in the consolidated balance sheets, included $1.6 million in accrued expenses and $4.9 million in noncurrent liabilities. The accumulated benefit obligation for the defined benefit pension plan was $66.9 million and $76.8 million as of December 31, 2015 and 2014 , respectively. The accumulated benefit obligation was approximately the same as the plan's assets as of December 31, 2015. The accumulated benefit obligation was in excess of the plan’s assets as of December 31, 2014. The vested benefit obligation is the actuarial present value of the vested benefits to which the employee is currently entitled but based on the employee's expected date of retirement. Since all employees are vested, the accumulated benefit obligation and the vested benefit obligation are the same amount. The Company uses a straight-line methodology of amortization subject to a corridor based upon the higher of the fair value of assets and the pension benefit obligation over a five -year period. The components of net pension expense were as follows for the years ended December 31 (in millions): 2015 2014 2013 Interest cost on projected benefit obligation $ 2.5 $ 3.2 $ 3.0 Prior service cost (0.1 ) (0.1 ) (0.1 ) Expected return on plan assets (2.9 ) (3.5 ) (2.8 ) Net amortization 1.5 1.7 1.8 Net pension expense $ 1.0 $ 1.3 $ 1.9 The Company has defined contribution and pre-tax savings plans ("Savings Plans") for certain of its employees. Under each of the Savings Plans, participants are permitted to defer a portion of their compensation. Company contributions to the Savings Plans are based on a percentage of employee contributions. Additionally, certain of the Company’s Savings Plans have a profit sharing feature for salaried and non-union hourly employees. The Company contribution to the profit-sharing feature is based on the employee’s age and pay and the Company’s financial performance. Expense attributable to all Savings Plans was $8.9 million , $11.5 million and $7.6 million for the years ended December 31, 2015 , 2014 and 2013 , respectively. The Savings Plans include a non-qualified plan for certain of its executive officers and key employees who are limited in their ability to participate in qualified plans due to existing regulations. These employees are allowed to defer a portion of their compensation, upon which they will be entitled to receive Company matching contributions as if the limitations imposed by current U.S. regulations for qualified plans were not in place. The Company’s matching contributions are based on a percentage of the employee’s deferred salary, profit sharing contributions and any investment income (loss) that would have been credited to their account had the contributions been made according to employee-designated investment specifications. Although not required to do so, the Company invests amounts equal to the salary deferrals, the corresponding Company match and profit sharing amounts according to the employee-designated investment specifications. As of December 31, 2015 and 2014 , investments in marketable securities totaling $1.6 million and $1.9 million , respectively, were included in other noncurrent assets with a corresponding deferred compensation liability included in other noncurrent liabilities in the consolidated balance sheets. Compensation expense recorded for this plan totaled $0.1 million , $0.1 million and $0.5 million for the years ended December 31, 2015 , 2014 and 2013 , respectively. The total including amounts attributable to investment income was immaterial in 2015, $0.1 million in 2014 and $0.4 million in 2013 , and was included in other, net in the consolidated statements of operations.</t>
  </si>
  <si>
    <t>LONG TERM DEBT</t>
  </si>
  <si>
    <t>Debt Disclosure [Abstract]</t>
  </si>
  <si>
    <t>LONG TERM DEBT The Company amended and restated its senior secured credit facility (the "Credit Agreement") and refinanced its term loans into a single term loan ("Term Loan") in May 2012. In December 2013 , the Company amended and extended its existing $125 million revolving credit facility (the "Revolving Credit Facility") to August 2017 (previously October 2015). In connection with this transaction, the Company paid and capitalized approximately $0.6 million of deferred financing costs. In December 2015, the Company amended its Credit Agreement to enter into a new U.S. dollars denominated $100.0 million Term Loan E with certain existing lenders. The proceeds were used to fund the acquisition of the 35% equity stake in Produquímica. In connection with the Term Loan E transaction, the Company paid and expensed approximately $0.3 million in fees in other expense in its consolidated statements of operations in 2015. The Term Loan and Term Loan E are due in quarterly installments of principal and interest and mature in May 2017. The Term Loan and Term Loan E can be prepaid at any time without penalty. Under the Revolving Credit Facility, $40 million may be drawn in Canadian dollars and $10 million may be drawn in British pounds sterling. Additionally, the Revolving Credit Facility includes a sub-limit for short-term letters of credit in an amount not to exceed $50 million . As of December 31, 2015 , there was $4.5 million outstanding under the Revolving Credit Facility, and, after deducting outstanding letters of credit totaling $5.6 million , the Company’s borrowing availability was $114.9 million . The Company incurs participation fees related to its outstanding letters of credit and commitment fees on its available borrowing capacity. The rates vary depending on the Company’s leverage ratio. Bank fees are not material. Interest on the Company’s Credit Agreement is variable based on either the Eurodollar rate ("LIBOR") or a base rate (defined as the greater of a specified U.S. or Canadian prime lending rate or the federal funds effective rate, increased by 0.5% ) plus a margin, which is dependent upon the Company’s leverage ratio and the type of term loan borrowing. Currently, the Term Loan and the Term Loan E bear interest at 1.75% over LIBOR. As of December 31, 2015 , the weighted average interest rate was 2.1% on all borrowings outstanding under the Credit Agreement. In June 2014, the Company issued 4.875% Senior Notes with an aggregate face amount of $250.0 million due in 2024 which bear interest at a rate of 4.875% per year payable semi-annually in January and July, beginning in January 2015. The 4.875% Senior Notes were issued at their face value. With the proceeds of the 4.875% Senior Notes, the Company redeemed all of its previously outstanding $100.0 million aggregate principal amount of 8% Senior Notes due 2019. In connection with the debt refinancing, the Company incurred approximately $8.1 million of costs, including $4.1 million of fees that were capitalized as deferred financing costs related to the 4.875% Senior Notes and $4.0 million in call premiums. The $4.0 million paid for call premiums along with the write-off of $1.4 million of the Company’s unamortized deferred financing costs and approximately $1.5 million of original issue discount, each related to the 8% Senior Notes, were recorded in other expense in the consolidated statements of operations for 2014 . The Credit Agreement and the indenture governing the 4.875% Senior Notes limit the Company’s ability, among other things, to: incur additional indebtedness or contingent obligations; pay dividends or make distributions to stockholders; repurchase or redeem stock; make investments; grant liens; enter into transactions with stockholders and affiliates; sell assets; and acquire the assets of, or merge or consolidate with, other companies. The Term Loan, Term Loan E and Revolving Credit Facility are secured by substantially all existing and future assets of the Company’s subsidiaries. Additionally, the Credit Agreement requires the Company to maintain certain financial ratios, including a minimum interest coverage ratio and a maximum total leverage ratio. As of December 31, 2015 , the Company was in compliance with each of its covenants. The 4.875% Senior Notes in the table below are subordinate to the Credit Agreement borrowings. Third-party long-term debt consists of the following at December 31 (in millions): 2015 2014 Term Loan due May 2017 $ 472.5 $ 376.4 Revolving Credit Facility due August 2017 4.5 — 4.875% Senior Notes due July 2024 250.0 250.0 727.0 626.4 Less current portion (4.9 ) (3.9 ) Long-term debt $ 722.1 $ 622.5 Future maturities of long-term debt for the years ending December 31, are as follows (in millions): Debt Maturity 2016 $ 4.9 2017 472.1 2018 — 2019 — 2020 — Thereafter 250.0 Total $ 727.0</t>
  </si>
  <si>
    <t>DERIVATIVES AND FAIR VALUES OF FINANCIAL INSTRUMENTS</t>
  </si>
  <si>
    <t>Derivative Instruments and Hedging Activities Disclosure [Abstract]</t>
  </si>
  <si>
    <t>DERIVATIVES AND FAIR VALUES OF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with counterparties it views as creditworthy. However, management does attempt to mitigate its counterparty credit risk exposures by, among other things, entering into master netting agreements with these counterparties. Cash Flow Hedges As of December 31, 2015 , the Company has entered into natural gas derivative instruments. The Company records derivative financial instruments as either assets or liabilities at fair value in the consolidated statements of financial position.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derivative instruments held by the Company as of December 31, 2015 , and 2014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Any ineffectiveness related to these hedges was not material for any of the periods presented. Natural gas is consumed at several of the Company’s production facilities, and a change in natural gas prices impacts the Company’s operating margin. As of December 31, 2015 , the Company had entered into natural gas derivative instruments to hedge a portion of its natural gas purchase requirements through December 2017 .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15 , and 2014 , the Company had agreements in place to hedge forecasted natural gas purchases of 2.8 million and 3.4 million MMBtus, respectively. As of December 31, 2015 , the Company expects to reclassify from accumulated other comprehensive loss to earnings during the next 12 months approximately $2.5 million of net losses on derivative instruments related to its natural gas hedges. The following tables present the fair value of the Company’s hedged items as of December 31, 2015 , and December 31, 2014 (in millions): Asset Derivatives Liability Derivatives Derivatives designated as hedging instruments (a) : Balance Sheet Location December 31, 2015 Balance Sheet Location December 31, 2015 Commodity contracts (b) Other current assets $ 0.1 Accrued expenses $ 2.6 Commodity contracts Other assets — Other noncurrent liabilities 0.1 Total derivatives designated as hedging instruments $ 0.1 $ 2.7 (a) The Company has commodity hedge agreements with two counterparties. Amounts recorded as liabilities for the Company’s commodity contracts are payable to both counterparties. (b) The Company has master netting agreements with its counterparties and accordingly has netted in its consolidated balance sheets approximately $0.1 million of its commodity contracts that are in a receivable position against its contracts in payable positions. Asset Derivatives Liability Derivatives Derivatives designated as hedging instruments (a) : Balance Sheet Location December 31, 2014 Balance Sheet Location December 31, 2014 Commodity contracts (b) Other current assets $ 0.1 Accrued expenses $ 2.5 Commodity contracts Other assets — Other noncurrent liabilities 1.0 Total derivatives designated as hedging instruments $ 0.1 $ 3.5 (a) The Company has commodity hedge agreements with four counterparties. Amounts recorded as liabilities for the Company’s commodity contracts are payable to all counterparties. The amount recorded as an asset is due from two counterparties. (b) The Company has master netting agreements with its counterparties and accordingly has netted in its consolidated balance sheets approximately $0.1 million of its commodity contracts that are in a receivable position against its contracts in payable positions. The following tables present activity related to the Company’s other comprehensive income for the twelve months ended December 31, 2015 and December 31, 2014 (in millions): Twelve Months Ended December 31, 2015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2.4 $ (3.1 ) Total $ 2.4 $ (3.1 ) Twelve Months Ended December 31, 2014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2.8 $ 1.0 Total $ 2.8 $ 1.0</t>
  </si>
  <si>
    <t>COMMITMENTS AND CONTINGENCIES</t>
  </si>
  <si>
    <t>Commitments and Contingencies Disclosure [Abstract]</t>
  </si>
  <si>
    <t>COMMITMENTS AND CONTINGENCIES Contingent Obligations: The Company is involved in proceedings alleging unfair labor practices at its Cote Blanche, Louisiana, mine. This matter arises out of a labor dispute between the Company and the United Steelworkers Union over the terms of a new contract for certain employees at the mine. These employees initiated a strike that began on April 7, 2010, and ended on June 15, 2010. In September 2012, the U.S. National Labor Relations Board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Any requirement for the Company to pay back wages will be offset by any wages earned at other places of employment during this period. In the fourth quarter of 2013, this ruling was upheld by an appeals court and the Company recorded a reserve of $5.0 million in its consolidated financial statements related to expected payments required to resolve the dispute. In the first quarter of 2015, additional information became available and the Company recorded an additional $2.0 million reserve for this matter in its consolidated financial statements. Both parties are currently negotiating in an effort to reach a settlement. If the Company is unable to come to terms with the union, the parties may agree to arbitration and any decisions reached in arbitration would be binding. The Company is currently accrued at the minimum of its estimated range and may need to record additional losses in its financial statements as a result of future developments. The Wisconsin Department of Agriculture, Trade and Consumer Protection ("DATCP") has information indicating that agricultural chemicals are present within the subsurface area of the Kenosha, Wisconsin plant. The agricultural chemicals were used by previous owners and operators of the site. None of the identified chemicals have been used in association with Compass Minerals’ operations since it acquired the property in 2002. DATCP directed the Company to conduct further investigations into the possible presence of agricultural chemicals in soil and ground water at the Kenosha plant. The Company has completed such investigations of the soils and ground water and has provided the findings to DATCP. The Company is presently proceeding with select remediation activities to mitigate agricultural chemical impact to soils and ground water at the site. All investigations and mitigation activities to date, and any potential future remediation work, are being conducted under the Wisconsin Agricultural Chemical Cleanup Program ("ACCP"), which would provide for reimbursement of some of the costs. The Company may seek participation by, or cost reimbursement from, other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is also involved in legal and administrative proceedings and claims of various types from normal Company activities. The Company does not believe that these actions will have a material adverse financial effect on the Company. Furthermore, while any litigation contains an element of uncertainty, management presently believes that the outcome of each such proceeding or claim, which is pending or known to be threatened, or all of them combined, will not have a material adverse effect on the Company’s results of operations, cash flows or financial position. Approximately 30% of the Company’s U.S. workforce and approximately 50% of its global workforce is represented by labor unions. Of the Company’s 12 material collective bargaining agreements, three will expire in 2016 (representing approximately 6% of its total workforce), four will expire in 2017, four will expire in 2018 and one will expire in 2019. Approximately 10% of the Company’s workforce is employed in Europe where trade union membership is common. The Company considers its overall labor relations to be good. Commitments: Leases: The Company leases certain property and equipment under non-cancelable operating leases for varying periods. The aggregate future minimum annual rentals under lease arrangements as of December 31, 2015 , are as follows (in millions): Operating Leases 2016 $ 15.7 2017 9.7 2018 4.1 2019 3.6 2020 1.9 Thereafter 5.0 Total $ 40.0 Rental expense, net of sublease income, was $20.7 million , $18.6 million and $17.1 million for the years ended December 31, 2015 , 2014 and 2013 , respectively. Royalties: The Company has various private, state and Canadian provincial leases associated with the salt and specialty potash businesses, most of which are renewable by the Company. Many of these leases provide for a royalty payment to the lessor based on a specific amount per ton of mineral extracted or as a percentage of revenue. Royalty expense related to these leases was $14.0 million , $17.8 million and $14.7 million for the years ended December 31, 2015 , 2014 and 2013 . Sales Contracts: The Company has various salt and other deicing 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three years ended December 31, 2015 , the Company has had no material penalties related to these sales contracts. At December 31, 2015 , the Company had approximately $106.7 million of outstanding performance bonds, which includes the bonds outstanding for the Company’s tax reassessments, and approximately $44.1 million for bank letter guarantees. Purchase Commitments: In connection with the operations of the Company’s facilities, the Company purchases electricity, other raw materials and services from third parties under contracts extending, in some cases, for multiple years. Purchases under these contracts are generally based on prevailing market prices. The Company has purchase contracts with suppliers for salt and KCl. Additionally, the Company has minimum throughput contracts with some of its depots. The purchase commitments for these contracts are estimated to be approximately $57.6 million for 2016 and between $32.5 million and $35.0 million annually from 2017 through 2020.</t>
  </si>
  <si>
    <t>STOCKHOLDERS' EQUITY AND EQUITY INSTRUMENTS</t>
  </si>
  <si>
    <t>Stockholders' Equity and Equity Instruments [Abstract]</t>
  </si>
  <si>
    <t xml:space="preserve">STOCKHOLDERS’ EQUITY AND EQUITY INSTRUMENTS The Company paid dividends of $2.64 per share in 2015 and currently intends to continue paying quarterly cash dividends. The declaration and payment of future dividends to holders of the Company’s common stock will be at the discretion of its board of directors and will depend upon many factors, including the Company’s financial condition, earnings, legal requirements, restrictions in its debt agreements (see Note 10) and other factors its board of directors deems relevant. Under the Compass Minerals International, Inc. Directors' Deferred Compensation Plan as amended, adopted effective October 1, 2004, the prior equity compensation plan ("2005 Plan") and the current incentive compensation plan ("2015 Plan"), non-employee directors may defer all or a portion of the fees payable for their service, which deferred fees are converted into units equivalent to the value of the Company's common stock. Additionally, as dividends are declared on the Company’s common stock, these units are entitled to accrete dividends in the form of additional units based on the stock price on the dividend payment date. Accumulated deferred units are distributed in the form of Company common stock at a future specified date or following resignation from the board of directors, based upon the member’s annual election. During the years ended December 31, 2015 , 2014 and 2013 , members of the board were credited with 12,542 , 14,340 and 16,331 deferred stock units, respectively. During the years ended December 31, 2015 , 2014 and 2013 , 31,954 , 976 and 1,259 shares of common stock, respectively, were issued from treasury shares for director compensation. Preferred stock 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 Equity Compensation Awards In 2005, the Company adopted the 2005 Plan for executive officers, other key employees and directors allowing grants of equity instruments, including restricted stock units ("RSUs"), performance stock units ("PSUs") and stock options, with respect to 3,240,000 shares of CMP common stock. In May 2015, the Company’s shareholders approved the 2015 Plan, which authorizes the issuance of 3,000,000 shares. Since the date the 2015 Plan was approved, the Company ceased issuing equity awards under the 2005 Incentive Award Plan. The 2005 and 2015 Plans allow for grants of equity awards to executive officers, other key employees and directors. The grants occur following formal approval by the board of directors or on the date of hire if granted to a new employee, with the amount and terms communicated to employees shortly thereafter. The strike price of options is equal to the closing stock price on the day of grant. In 2015, no options or PSUs were granted under the 2015 Plan. Substantially all of the RSUs granted under both the 2005 and 2015 Plans vest after three years of service entitling the holders to one share of common stock for each vested RSU. The unvested RSUs do not have voting rights but are entitled to receive non-forfeitable dividends (after a performance hurdle has been satisfied in the year of the grant) or other distributions that may be declared on the Company’s common stock equal to the per-share dividend declared. PSUs granted under the 2005 Plan vest after three years of service. The PSUs granted in 2015 have a three -year performance period beginning in 2015 and ending in 2017 and earn between 0% and 200% based upon the attainment of certain performance conditions. The Company granted two types of PSUs in 2015 under the 2005 Plan. The total shareholder return PSU ("TSR PSU") is earned by determining the Company’s total shareholder return, compared to the total shareholder return for each company comprising the Russell 3000 Index over the three -year performance period. The return on invested capital PSU ("ROIC PSU") is earned by averaging the Company’s annual return on invested capital over the three -year performance period. The PSUs granted entitle the holders to receive non-forfeitable dividends or other distributions equal to those declared on the Company’s common stock from the grant date through the vest date for PSUs earned. Stock options granted under the 2005 Plan generally vest ratably, in tranches, over a four -year service period. Unexercised options expire after seven years. Upon vesting, each option can be exercised to purchase one share of the Company’s common stock. The options granted do not participate in dividends and have no voting rights. The exercise price of options is equal to the closing stock price on the day of grant. The following is a summary of CMP’s stock option, RSU and PSU activity and related information for the following periods: Stock Options RSUs PSUs Number Weighted-average exercise price Number Weighted-average fair value Number Weighted-average fair value Outstanding at December 31, 2012 435,721 $ 67.46 77,749 $ 78.46 49,932 $ 83.58 Granted 124,370 76.84 65,521 74.99 29,134 78.01 Exercised (a) (174,149 ) 60.71 — — — — Released from restriction (a) — — (22,658 ) 78.46 (6,341 ) 86.51 Cancelled/Expired (57,578 ) 77.19 (24,894 ) 78.42 (17,576 ) 81.72 Outstanding at December 31, 2013 328,364 $ 72.88 95,718 $ 76.09 55,149 $ 80.89 Granted 95,610 87.18 20,268 86.74 27,574 105.77 Exercised (a) (112,005 ) 67.35 — — — — Released from restriction (a) — — (15,636 ) 86.48 (3,998 ) 93.82 Cancelled/Expired (33,540 ) 79.81 (11,818 ) 76.95 (19,098 ) 89.77 Outstanding at December 31, 2014 278,429 $ 79.23 88,532 $ 76.58 59,627 $ 88.69 Granted 120,956 91.76 21,317 90.94 35,584 100.49 Exercised (a) (33,906 ) 72.53 — — — — Released from restriction (a) — — (15,952 ) 71.69 (10,454 ) 74.49 Cancelled/Expired (b) (12,392 ) 84.71 (2,889 ) 81.43 (7,392 ) 82.46 Outstanding at December 31, 2015 353,087 $ 83.94 91,008 $ 80.65 77,365 $ 96.63 (a) Common stock issued for exercised options and RSUs and PSUs released from restriction were issued from treasury shares. (b) The performance period for the 2013 PSU grant was completed in 2015 . The Company expects to issue 9,914 shares in March 2016 when the 2013 PSU grant vests. The Company generally expenses the fair value of its awards over the vesting period using the straight line method. To estimate the fair value of performance stock units on the grant date, the Company uses a Monte-Carlo simulation model , which simulates the Company’s future stock prices as well as the companies comprising the Russell 3000 Index. This model uses historical stock prices to estimate expected volatility and the Company’s correlation to the applicable index. The risk free rate was determined using the same methodology as the option valuations as discussed below. To estimate the fair value of options on the day of grant, the Company uses the Black-Scholes option valuation model .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CMP’s historical stock price is used to estimate expected volatility. The weighted average assumptions and fair values for options granted for each of the years ended December 31 is included in the following table. 2015 2014 2013 Fair value of options granted $ 14.78 $ 15.25 $ 19.06 Expected term (years) 4.8 4.8 4.7 Expected volatility 24.9 % 27.8 % 38.0 % Dividend yield 3.1 % 3.4 % 3.0 % Risk-free interest rates 1.6 % 1.5 % 0.9 % As of December 31, 2014 , there were 278,429 options outstanding of which 99,425 were exercisable. The following table summarizes information about options outstanding and exercisable at December 31, 2015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8.99 - $77.75 114,116 3.7 $ 74.16 63,633 3.3 $ 72.74 $77.76 - $86.99 42,130 1.7 82.51 42,130 1.7 82.51 $87.00 - $89.47 79,717 5.2 87.18 18,445 5.2 87.18 $89.48 - $93.26 117,124 6.2 91.77 74 6.2 91.75 Totals 353,087 4.6 $ 83.94 124,282 3.1 $ 78.21 During the years ended December 31, 2015 , 2014 and 2013 , the Company recorded compensation expense of $6.1 million , $4.9 million and $5.1 million , respectively, related to its stock-based compensation awards that are expected to vest. No amounts have been capitalized. The fair value of options vested was approximately $1.1 million , $1.3 million and $1.6 million in 2015 , 2014 and 2013 , respectively. As of December 31, 2015 , unrecorded compensation cost related to non-vested awards of $6.6 million is expected to be recognized from 2016 through 2019, with a weighted average period of 2.0 years. The intrinsic value of stock options exercised during the twelve months ended December 31, 2015 , 2014 and 2013 totaled approximately $0.6 million , $2.3 million and $4.5 million , respectively. As of December 31, 2015 , the intrinsic value of options outstanding totaled approximately $0.2 million , of which 124,282 options with an intrinsic value of $0.2 million were exercisable. The number of shares held in treasury is sufficient to cover all outstanding equity awards as of December 31, 2015 . Accumulated Other Comprehensive Income (Loss) The Company’s comprehensive income (loss) is comprised of net earnings, net amortization of the unrealized loss of the pension obligation, the change in the unrealized gain (loss) on natural gas cash flow hedges and foreign currency translation adjustments. The components of and changes in accumulated other comprehensive income (loss) ("AOCI") for the twelve months ended December 31, 2015 and 2014 are as follows (in millions): Twelve Months Ended December 31, 2015 (a) Gains and (Losses) on Cash Flow Hedges Defined Benefit Pension Foreign Currency Total Beginning balance $ (2.0 ) $ (9.0 ) $ (4.5 ) $ (15.5 ) Other comprehensive income (loss) before reclassifications (1.5 ) 4.1 (98.4 ) (95.8 ) Amounts reclassified from accumulated other comprehensive loss 1.9 1.1 — 3.0 Net current period other comprehensive income (loss) 0.4 5.2 (98.4 ) (92.8 ) Ending balance $ (1.6 ) $ (3.8 ) $ (102.9 ) $ (108.3 ) (a) With the exception of the cumulative foreign currency translation adjustment, for which no tax effect is recorded, the changes in the components of accumulated other comprehensive gain (loss) presented in the table are reflected net of applicable income taxes. Twelve Months Ended December 31, 2014 (a) Gains and (Losses) on Cash Flow Hedges Defined Benefit Pension Foreign Currency Total Beginning balance $ 0.3 $ (9.3 ) $ 43.5 $ 34.5 Other comprehensive income (loss) before reclassifications (1.7 ) (1.0 ) (48.0 ) (50.7 ) Amounts reclassified from accumulated other comprehensive loss (0.6 ) 1.3 — 0.7 Net current period other comprehensive income (loss) (2.3 ) 0.3 (48.0 ) (50.0 ) Ending balance $ (2.0 ) $ (9.0 ) $ (4.5 ) $ (15.5 ) (a) With the exception of the cumulative foreign currency translation adjustment, for which no tax effect is recorded, the changes in the components of accumulated other comprehensive gain (loss) presented in the table are reflected net of applicable income taxes. Amount Reclassified from AOCI Twelve Months Ended December 31, 2015 Line Item Impacted in the Consolidated Statement of Operations Gains and (losses) on cash flow hedges: Natural gas instruments $ 3.1 Product cost (1.2 ) Income tax expense (benefit) 1.9 Amortization of defined benefit pension: Amortization of loss $ 1.4 Product cost (0.3 ) Income tax expense (benefit) 1.1 Total reclassifications, net of income taxes $ 3.0 Amount Reclassified from AOCI Twelve Months Ended December 31, 2014 Line Item Impacted in the Consolidated Statement of Operations Gains and (losses) on cash flow hedges: Natural gas instruments $ (1.0 ) Product cost 0.4 Income tax expense (benefit) (0.6 ) Amortization of defined benefit pension: Amortization of loss $ 1.6 Product cost (0.3 ) Income tax expense (benefit) 1.3 Total reclassifications, net of income taxes $ 0.7 </t>
  </si>
  <si>
    <t>FAIR VALUE MEASUREMENTS</t>
  </si>
  <si>
    <t>Fair Value Disclosures [Abstract]</t>
  </si>
  <si>
    <t>FAIR VALUE MEASUREMENTS As required,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one inputs), or absent quoted market prices, observable market-corroborated inputs over the term of the financial instruments (level two inputs). The Company does not have any unobservable inputs that are not corroborated by market inputs (level three inputs) except as stated in Note 9. The Company holds marketable securities associated with its non-qualified savings plan, which are valued based on readily available quoted market prices. The Company utilizes derivative instruments to manage its risk of changes in natural gas prices (see Note 11). The fair value of the natural gas derivative instruments are determined using market data of forward prices for all of the Company’s contracts. The estimated fair values for each type of instrument are presented below (in millions). December 31, 2015 Level One Level Two Level Three Asset Class: Mutual fund investments in a non-qualified savings plan (a) $ 1.6 $ 1.6 $ — $ — Total Assets $ 1.6 $ 1.6 $ — $ — Liability Class: Liabilities related to non-qualified savings plan $ (1.6 ) $ (1.6 ) $ — $ — Derivatives – natural gas instruments (2.6 ) — (2.6 ) — Total Liabilities $ (4.2 ) $ (1.6 ) $ (2.6 ) $ — (a) Includes mutual fund investments of approximately 20% in the common stock of large-cap U.S. companies, approximately 5% in the common stock of small to mid-cap U.S. companies, approximately 5% in the common stock of international companies, approximately 5% in bond funds, approximately 35% in short-term investments and approximately 30% in blended funds. December 31, 2014 Level One Level Two Level Three Asset Class: Mutual fund investments in a non-qualified savings plan (a) $ 1.9 $ 1.9 $ — $ — Total Assets $ 1.9 $ 1.9 $ — $ — Liability Class: Liabilities related to non-qualified savings plan $ (1.9 ) $ (1.9 ) $ — $ — Derivatives – natural gas instruments (3.4 ) — (3.4 ) — Total Liabilities $ (5.3 ) $ (1.9 ) $ (3.4 ) $ — (a) Includes mutual fund investments of approximately 15% in the common stock of large-cap U.S. companies, approximately 5% in the common stock of international companies, approximately 5% in bond funds, approximately 35% in short-term investments and approximately 40% in blended funds. Cash and cash equivalents, accounts receivable (net of reserve for bad debts) and payables are carried at cost, which approximates fair value due to their liquid and short-term nature. The Company’s investments related to its nonqualified retirement plan of $1.6 million and $1.9 million as of December 31, 2015 and December 31, 2014 , respectively, are stated at fair value based on quoted market prices. As of December 31, 2015 , the estimated fair value of the fixed-rate 4.875% Senior Notes, based on available trading information, totaled $237.7 million (level 2) compared with the aggregate principal amount at maturity of $250.0 million . The fair value at December 31, 2015 of amounts outstanding under the Credit Agreement, based upon available bid information received from the Company’s lender, totaled approximately $472.2 million (level 2), compared with the aggregate principal amount at maturity of $477.0 million . The fair value of the Company’s natural gas contracts is based on prices for notional amounts maturing in each respective timeframe.</t>
  </si>
  <si>
    <t>OPERATING SEGMENTS</t>
  </si>
  <si>
    <t>Segment Reporting [Abstract]</t>
  </si>
  <si>
    <t>OPERATING SEGMENTS The Company’s reportable segments are strategic business units that offer different products and services. They are managed separately because each business requires different technology and marketing strategies. The Company has two reportable segments: salt and plant nutrition. The salt segment produces and markets salt and magnesium chloride for use in road deicing and dust control, food processing, water softeners, and agricultural and industrial applications. SOP crop nutrients, industrial-grade SOP, micronutrients and magnesium chloride for agricultural purposes are produced and marketed through the plant nutrition segment. The accounting policies of the segments are the same as those described in the summary of significant accounting policies. All intersegment sales prices are market-based. The Company evaluates performance based on the operating earnings of the respective segments. Segment information as of and for the years ended December 31, is as follows (in millions): 2015 Salt Plant Nutrition Corporate &amp; Other (a) Total Sales to external customers $ 849.0 $ 238.4 $ 11.3 $ 1,098.7 Intersegment sales 0.1 7.7 (7.8 ) — Shipping and handling cost 239.1 22.4 — 261.5 Operating earnings (loss) 215.2 57.9 (51.7 ) 221.4 Depreciation, depletion and amortization 43.9 29.8 4.6 78.3 Total assets (b) 896.5 679.7 52.7 1,628.9 Capital expenditures 106.5 92.8 18.3 217.6 2014 Salt Plant Nutrition Corporate &amp; Other (a) Total Sales to external customers $ 1,002.6 $ 270.2 $ 9.7 $ 1,282.5 Intersegment sales 0.9 7.1 (8.0 ) — Shipping and handling cost 309.3 28.4 — 337.7 Operating earnings (loss) (c) 291.4 74.8 (55.2 ) 311.0 Depreciation, depletion and amortization 44.8 27.3 5.9 78.0 Total assets 1,045.2 536.2 55.8 1,637.2 Capital expenditures 67.9 42.1 15.2 125.2 2013 Salt Plant Nutrition Corporate &amp; Other (a) Total Sales to external customers $ 920.5 $ 198.6 $ 10.5 $ 1,129.6 Intersegment sales 0.9 7.2 (8.1 ) — Shipping and handling cost 280.7 21.0 — 301.7 Operating earnings (loss) (b) 181.3 58.7 (54.4 ) 185.6 Depreciation, depletion and amortization 45.1 23.8 4.1 73.0 Total assets 942.2 386.8 75.8 1,404.8 Capital expenditures (d) 79.8 38.8 4.1 122.7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In 2014 , the operating earnings loss includes costs of approximately $4.2 million to consolidate its records management locations by closing one location in London, England. (b) In 2015, the Company's equity investment in Produquímica is included in total assets for its plant nutrition segment. In addition, the Company's assets held for sale have been presented in corporate and other. Total assets in 2015 for both operating segments were negatively impacted by the impact of translating our foreign-denominated assets into U.S. dollars. (c) In 2014 , the Company recorded a gain of $82.3 million in the salt segment and $1.0 million in corporate and other resulting from an insurance settlement related to a tornado at its salt facilities in Goderich, Ontario in August 2011. In the fourth quarter of 2013 , the Company recognized a gain of $9 million in its plant nutrition segment from the settlement of an insurance claim resulting from a loss of mineral-concentrated brine due to an asset failure at its solar evaporation ponds in 2010 and a charge of $4.7 million in its salt segment from a ruling against the Company related to a labor matter. (d) The salt segment includes approximately $15 million of capital expenditures during 2013 to replace and, in some instances, improve property, plant and equipment damaged or destroyed by the tornado at the Company’s Goderich, Ontario facilities in 2011. Financial information relating to the Company’s operations by geographic area for the years ended December 31 is as follows (in millions): Sales 2015 2014 2013 United States (a) $ 834.6 $ 975.2 $ 774.3 Canada 198.4 260.0 256.7 United Kingdom 56.8 41.2 87.1 Other 8.9 6.1 11.5 Total sales $ 1,098.7 $ 1,282.5 $ 1,129.6 (a) United States sales exclude product sold to foreign customers at U.S. ports. Financial information relating to the Company’s long-lived assets, including deferred financing costs and other long-lived assets but excluding the investments related to the nonqualified retirement plan, by geographic area as of December 31 (in millions): Long-Lived Assets 2015 2014 United States $ 502.1 $ 420.0 Canada 394.3 413.7 United Kingdom 95.7 92.3 Brazil 116.4 — Other 6.5 6.6 Total long-lived assets $ 1,115.0 $ 932.6</t>
  </si>
  <si>
    <t>EARNINGS PER SHARE</t>
  </si>
  <si>
    <t>Earnings Per Share [Abstract]</t>
  </si>
  <si>
    <t>EARNINGS PER SHARE The two-class method requires allocating the Company’s net earnings to both common shares and participating securities. The following table sets forth the computation of basic and diluted earnings per common share (in millions, except for share and per share data): Year ended December 31, 2015 2014 2013 Numerator: Net earnings $ 159.2 $ 217.9 $ 130.8 Less: Net earnings allocated to participating securities (a) (1.0 ) (1.5 ) (1.0 ) Net earnings available to common shareholders $ 158.2 $ 216.4 $ 129.8 Denominator (in thousands): Weighted average common shares outstanding, shares for basic earnings per share (b) 33,677 33,557 33,403 Weighted average equity awards outstanding 15 24 17 Shares for diluted earnings per share 33,692 33,581 33,420 Net earnings per common share, basic $ 4.70 $ 6.45 $ 3.89 Net earnings per common share, diluted $ 4.69 $ 6.44 $ 3.88 (a) Participating securities include options, PSUs and RSUs that receive non-forfeitable dividends. Net earnings were allocated to participating securities of 198,000 , 227,000 and 250,000 for 2015 , 2014 and 2013 , respectively. (b) For the calculation of diluted earnings per share, the Company uses the more dilutive of either the treasury stock method or the two-class method, to determine the weighted average number of outstanding common shares. In addition, the Company had 432,000 , 381,000 and 455,000 weighted options outstanding for 2015 , 2014 and 2013 , respectively, which were anti-dilutive and therefore not included in the diluted earnings per share calculation.</t>
  </si>
  <si>
    <t>QUARTERLY RESULTS (Unaudited)</t>
  </si>
  <si>
    <t>Quarterly Financial Data [Abstract]</t>
  </si>
  <si>
    <t>QUARTERLY RESULTS (Unaudited) (in millions, except share and per share data) Quarter First Second Third Fourth 2015 Sales $ 393.0 $ 183.7 $ 232.7 $ 289.3 Gross profit 113.2 50.6 68.0 98.3 Net earnings 60.6 13.2 27.0 58.4 Net earnings per share, basic 1.79 0.39 0.80 1.72 Net earnings per share, diluted 1.79 0.39 0.80 1.72 Basic weighted-average shares outstanding (in thousands) 33,626 33,682 33,696 33,701 Diluted weighted-average shares outstanding (in thousands) 33,649 33,701 33,708 33,714 2014 Sales $ 422.0 $ 186.6 $ 240.5 $ 433.4 Gross profit (a) 92.3 37.5 149.8 141.8 Net earnings (loss) (a) 50.2 (0.7 ) 87.9 80.5 Net earnings (loss) per share, basic 1.49 (0.02 ) 2.60 2.38 Net earnings (loss) per share, diluted 1.49 (0.02 ) 2.60 2.38 Basic weighted-average shares outstanding (in thousands) 33,502 33,549 33,575 33,600 Diluted weighted-average shares outstanding (in thousands) 33,520 33,549 33,601 33,617 (a) In the third quarter of 2014 , the Company recognized a gain of $83.3 million ( $60.6 million , net of taxes) from an insurance settlement relating to damage it sustained as a result of a tornado that struck its rock salt mine and evaporation plan in Goderich, Ontario, in 2011. The Company recognized $82.3 million of the gain in product cost and $1.0 million of the gain in selling, general and administrative expenses in the consolidated statements of operations. In the second quarter of 2014 , the Company incurred costs of $6.9 million ( $5.1 million , net of taxes) related to the refinancing of its 8% Senior Notes with 4.875% Senior Notes.</t>
  </si>
  <si>
    <t>SUBSEQUENT EVENT</t>
  </si>
  <si>
    <t>Subsequent Events [Abstract]</t>
  </si>
  <si>
    <t>SUBSEQUENT EVENT Dividend Declared: On February 4, 2016 , the board of directors declared a quarterly cash dividend of $0.695 per share on the Company’s outstanding common stock, an increase of 5% from the quarterly cash dividends paid in 2015 of $0.66 per share. The dividend will be paid on March 15, 2016 , to stockholders of record as of the close of business on February 29, 2016 . Restructuring: In February 2016, the Company announced steps to align its inventories with market demand and is undergoing a thorough review of its cost structure. This effort is expected to result in a restructuring charge in the first quarter of 2016 of approximately $4 million , or $0.07 per diluted share, related to a workforce reduction of 150 positions. A significant portion of this total results from the Company's investment in continuous mining at its Goderich, Ontario location. The Company expects that the majority of the workforce reduction to be completed by the end of 2016.</t>
  </si>
  <si>
    <t>Schedule II Valuation Reserves</t>
  </si>
  <si>
    <t>Valuation and Qualifying Accounts [Abstract]</t>
  </si>
  <si>
    <t>Schedule II - Valuation Reserves</t>
  </si>
  <si>
    <t>Schedule II — Valuation Reserves Compass Minerals International, Inc. December 31, 2015, 2014 and 2013 Description (in millions) Balance at the Beginning of the Year Additions (Deductions) Charged to Expense Deductions (1) Balance at the End of the Year Deducted from Receivables — Allowance for Doubtful Accounts 2015 $ 1.4 $ 0.6 $ (0.7 ) $ 1.3 2014 1.6 0.3 (0.5 ) 1.4 2013 2.4 0.7 (1.5 ) 1.6 Deducted from Deferred Income Taxes — Valuation Allowance 2015 $ 1.0 $ 0.1 $ (0.2 ) $ 0.9 2014 1.1 0.2 (0.3 ) 1.0 2013 1.3 — (0.2 ) 1.1 (1) Deduction for purposes for which reserve was created.</t>
  </si>
  <si>
    <t>SUMMARY OF SIGNIFICANT ACCOUNTING POLICIES (Policies)</t>
  </si>
  <si>
    <t>Management Estimates</t>
  </si>
  <si>
    <t>Management Estimates: The preparation of financial statements in conformity with U.S. generally accepted accounting principles ("GAAP") as included in the Accounting Standards Codification requires management to make estimates and assumptions that affect the amounts reported in the consolidated financial statements and accompanying notes. Actual results could differ from those estimates.</t>
  </si>
  <si>
    <t>Basis of Consolidation</t>
  </si>
  <si>
    <t>Basis of Consolidation: The Company’s consolidated financial statements include the accounts of Compass Minerals International, Inc. and its wholly owned domestic and foreign subsidiaries. All significant intercompany balances and transactions have been eliminated in consolidation.</t>
  </si>
  <si>
    <t>Foreign Currency</t>
  </si>
  <si>
    <t>Foreign Currency: Assets and liabilities are translated into U.S. dollars at end of period exchange rates. Revenues and expenses are translated using the monthly average rates of exchange during the year. Adjustments resulting from the translation of foreign-currency financial statements into the reporting currency, U.S. dollars, are included in accumulated other comprehensive income (loss). The Company recorded foreign exchange losses of approximately $(33.7) million , $(18.4) million and $(15.0) million in 2015 , 2014 and 2013 , respectively, in accumulated other comprehensive income (loss) related to intercompany notes which were deemed to be of long-term investment nature. Aggregate exchange gains (losses) from transactions denominated in a currency other than the functional currency, which are included in other income, for the years ended December 31, 2015 , 2014 and 2013 , were $13.9 million , $6.6 million and $4.9 million , respectively.</t>
  </si>
  <si>
    <t>Revenue Recognition</t>
  </si>
  <si>
    <t>Revenue Recognition: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t>
  </si>
  <si>
    <t>Cash and Cash Equivalents</t>
  </si>
  <si>
    <t>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and Europe. Typically, the Company has bank deposits in excess of federally insured limits. Currently, the Company does not believe it is exposed to significant credit risk on its cash and cash equivalents.</t>
  </si>
  <si>
    <t>Accounts Receivable and Allowance for Doubtful Accounts</t>
  </si>
  <si>
    <t>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by business line and a current assessment of its portfolio. The Company reviews its past due account balances for collectability and adjusts its allowance for doubtful accounts accordingly. Account balances are charged off against the allowance when the Company believes it is probable that the receivable will not be recovered.</t>
  </si>
  <si>
    <t>Inventories: Inventories are stated at the lower of cost or market. Finished goods and raw material and supply costs are valued using the average cost method. Raw materials and supplies primarily consist of raw materials purchased to aid in the production of mineral products, maintenance materials and packaging materials. Finished goods are primarily comprised of salt, magnesium chloride and plant nutrition products readily available for sale. Substantially all costs associated with the production of finished goods at the Company’s producing locations are captured as inventory costs. As required by U.S. GAAP, a portion of the fixed costs at a location are not included in inventory and are expensed as a product cost if production at that location is determined to be abnormally low in any period. Additionally, since the Company’s products are often stored at third-party warehousing locations, the Company includes in the cost of inventory the freight and handling costs necessary to move the product to storage until the product is sold to a customer.</t>
  </si>
  <si>
    <t>Other Current Assets</t>
  </si>
  <si>
    <t xml:space="preserve">Other Current Assets: In the fourth quarter of 2015, the Company began marketing assets it held which were used for farming. The Company intends to sell these assets in 2016. The Company has performed an impairment analysis and concluded that the fair market value of these assets exceeds their carrying value. These assets have been recorded at the lower of cost or market less selling costs in other current assets as of December 31, 2015. The amounts classified as held for sale include inventory of approximately $2.7 million , property, plant and equipment of approximately $2.8 million and water rights of approximately $5.2 million . The remaining amounts as of December 31, 2015, and the amounts recorded as of December 31, 2014, consist principally of prepaid expenses. </t>
  </si>
  <si>
    <t>Property, Plant and Equipment</t>
  </si>
  <si>
    <t>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facilities. These leases have varying terms, and many provide for a royalty payment to the lessor based on a specific amount per ton of mineral extracted or as a percentage of revenue. The Company’s rights to extract minerals are contractually limited by time. The Cote Blanche mine is operated under land and mineral leases. The mineral lease for the Cote Blanche mine expires in 2060 with two additional 25 -year renewal periods. The Goderich mine mineral reserve lease expires in 2022 with our option to renew until 2043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leased mineral interests are primarily depleted on a units-of-production basis over the respective estimated lives of mineral deposits not to exceed 99 years. The weighted average amortization period for these probable mineral reserves is 81 years as of December 31, 2015 . The Company also owns other mineral properties. The weighted average life for these probable owned mineral reserves is 42 years as of December 31, 2015 based upon current annual capacities. Buildings and structures are depreciated on a straight line basis over lives generally ranging from 10 to 30 years. Portable buildings generally have shorter lives than permanent structures. Leasehold and building improvements typically have shorter estimated lives of 5 to 20 years or lower based on the life of the lease to which the improvement relates. The Company’s other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 The Company has capitalized computer software costs of $28.0 million and $16.9 million as of December 31, 2015 and 2014 , respectively, recorded in property, plant and equipment. The capitalized costs are being amortized over 5 years. The Company recorded $2.2 million , $1.6 million and $1.3 million of amortization expense for 2015 , 2014 and 2013 , respectively. The Company recognizes and measures obligations related to the retirement of tangible long-lived assets in accordance with applicable U.S. GAAP. Asset retirement obligations are not material to the Company’s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t>
  </si>
  <si>
    <t>Goodwill and Intangible Assets</t>
  </si>
  <si>
    <t xml:space="preserve">Goodwill and Intangible Assets: The Company amortizes its intangible assets deemed to have finite lives on a straight-line basis over their estimated useful lives which, for Compass Minerals, range from 5 to 50 years. The Company reviews goodwill and other indefinite-lived intangible assets annually for impairment. In addition, goodwill and other intangible assets are reviewed when an event or change in circumstances indicates the carrying amounts of such assets may not be recoverable. During the fourth quarter of 2015, the Company voluntarily changed the date of its annual goodwill and indefinite-lived intangible assets impairment testing from December 1, to the first day of the fourth quarter, October 1. This voluntary change is preferable under the circumstances as it provides the Company with additional time to complete its annual goodwill and indefinite-lived intangible asset impairment testing in advance of its year-end reporting and results in better alignment with the Company’s strategic forecasting and budgeting process.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t>
  </si>
  <si>
    <t>Investments</t>
  </si>
  <si>
    <t>Investment Our investment in a Brazilian manufacturer and distributor of specialty plant nutrients (see Note 3) is accounted for using the equity method, as our ownership interest is 50% or less and allows us to exercise significant influence over the operating and financial policies of the investee. In accordance with the equity method, our original investment was recorded at cost (including certain capitalized transaction costs) and will be adjusted by our share of the investee’s undistributed earnings and losses.</t>
  </si>
  <si>
    <t>Other Noncurrent Assets</t>
  </si>
  <si>
    <t>Other Noncurrent Assets: Other noncurrent assets include deferred financing costs of $8.5 million as of December 31, 2015 and 2014 with accumulated amortization of $3.9 million and $2.7 million as of December 31, 2015 and 2014 , respectively. In connection with the debt refinancing in June 2014, the Company incurred approximately $8.1 million of costs, including $4.1 million of fees that were capitalized as deferred financing costs related to the $250.0 million senior notes (" 4.875% Senior Notes") and $4.0 million in call premiums. The $4.0 million paid for call premiums along with the write-off of $1.4 million of the Company’s unamortized deferred financing costs and approximately $1.5 million of original issue discount, each related to the $100.0 million senior notes (" 8% Senior Notes"), were recorded in other expense in the consolidated statements of operations for 2014 . In December 2013, the Company amended and extended to August 2017 (previously October 2015) its existing revolving credit facility. In connection with this transaction, the Company paid and capitalized approximately $0.6 million of deferred financing costs. Deferred financing costs are being amortized to interest expense over the terms of the debt to which the costs relate. Certain inventories of spare parts and related inventory, net of reserve, of approximately $11.0 million and $13.7 million at December 31, 2015 and 2014 , respectively, which will be utilized with respect to long-lived assets, have been classified in the consolidated balance sheets as other noncurrent assets. The Company sponsors a non-qualified defined contribution plan for certain of its executive officers and key employees as described in Note 9. As of December 31, 2015 and 2014 , investments in marketable securities representing amounts deferred by employees, Company contributions and unrealized gains or losses totaling $1.6 million and $1.9 million , respectively, were included in other noncurrent assets in the consolidated balance sheets. The marketable securities are classified as trading securities and accordingly, gains and losses are recorded as a component of other (income) expense, net in the consolidated statements of operations.</t>
  </si>
  <si>
    <t>Income Taxes</t>
  </si>
  <si>
    <t>Income Taxes: The Company accounts for income taxes using the liability method in accordance with the provisions of U.S. GAAP. Under the liability method, deferred taxes are determined based on the differences between the financial statement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t>
  </si>
  <si>
    <t>Environmental Costs</t>
  </si>
  <si>
    <t>Environmental Costs: Environmental costs, other than those of a capital nature, are accrued at the time the exposure becomes known and costs can be reasonably estimated. Costs are accrued based upon management’s estimates of all direct costs. The Company’s environmental accrual was $1.4 million and $1.5 million at December 31, 2015 and 2014 , respectively.</t>
  </si>
  <si>
    <t>Equity Compensation Plans</t>
  </si>
  <si>
    <t>Equity Compensation Plans: The Company has equity compensation plans under the oversight of the board of directors of Compass Minerals, whereby stock options, restricted stock units, deferred stock units and performance stock units are granted to employees or directors of the Company.</t>
  </si>
  <si>
    <t>Earnings per Share</t>
  </si>
  <si>
    <t>Earnings per Share: The Company’s participating securities are accounted for in accordance with guidance related to the computation of earnings per share under the two-class method. The two-class method requires allocating the Company’s net earnings to both common shares and participating securities based upon their rights to receive dividends. Basic earnings per share is computed by dividing net earnings available to common share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t>
  </si>
  <si>
    <t>Derivatives</t>
  </si>
  <si>
    <t>Derivatives: The Company is exposed to the impact of fluctuations in the purchase price of natural gas consumed in operations. The Company hedges portions of its risk of changes in natural gas prices through the use of derivative agreements. The Company accounts for derivative financial instruments in accordance with applicable U.S. GAAP, which requires companies to record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The Company does not engage in trading activities with its financial instruments.</t>
  </si>
  <si>
    <t>Concentration of Credit Risk</t>
  </si>
  <si>
    <t>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North America and internationally.</t>
  </si>
  <si>
    <t>Recent Accounting Pronouncements</t>
  </si>
  <si>
    <t>Recent Accounting Pronouncements: In November 2015, the Financial Accounting Standards Board ("FASB") issued guidance which simplifies the presentation of deferred income taxes by eliminating the requirement that an entity separate deferred income tax assets and liabilities into current and noncurrent in a classified statement of financial position. Under this guidance, deferred tax assets and liabilities are required to be classified as noncurrent. The amendments are effective for financial statements issued for annual periods beginning after December 15, 2016, and interim periods within those annual periods. Early adoption is permitted for all entities as of the beginning of an interim or annual reporting period. The Company has elected to prospectively adopt the accounting standard as of the beginning of the Company's fourth quarter of 2015. Prior periods in our Consolidated Financial Statements were not retrospectively adjusted.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expect that this guidance will have a material impact on its consolidated financial statements. In April 2015, the FASB issued guidance about whether fees paid by customers in cloud computing arrangements include a software license. If a cloud computing arrangement includes a software license, a customer should account for the software license element in a manner consistent with previously issued guidance for software licenses. If the arrangement does not include a software license, a customer should account for the arrangement as a service contract. The guidance is effective for fiscal years, and interim periods within those years, beginning after December 15, 2015. An entity can adopt the guidance prospectively or retrospectively and early adoption is permitted. The Company does not expect that this guidance will have a material impact on its consolidated financial statements. In April 2015, the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will adopt this guidance in the first quarter of 2016.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with early adoption permitte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not permitted. The guidance permits the use of either a full or modified retrospective or cumulative effect transition method. The Company is currently evaluating the impact that the implementation of this standard will have on its consolidated financial statements.</t>
  </si>
  <si>
    <t>SUMMARY OF SIGNIFICANT ACCOUNTING POLICIES (Tables)</t>
  </si>
  <si>
    <t>Estimated useful lives of property, plant and equipment</t>
  </si>
  <si>
    <t>The following table summarizes the estimated useful lives of the Company’s different classes of property, plant and equipment: Years Land improvements 10 to 25 Buildings and structures 10 to 30 Leasehold and building improvements 5 to 40 Machinery and equipment – vehicles 3 to 10 Machinery and equipment – other mining and production 3 to 50 Office furniture and equipment 3 to 10 Mineral interests 20 to 99</t>
  </si>
  <si>
    <t>INVENTORIES (Tables)</t>
  </si>
  <si>
    <t>Inventories consist of the following at December 31 (in millions): 2015 2014 Finished goods $ 223.1 $ 148.5 Raw materials and supplies 52.2 50.5 Total inventories $ 275.3 $ 199.0</t>
  </si>
  <si>
    <t>PROPERTY PLANT AND EQUIPMENT (Tables)</t>
  </si>
  <si>
    <t>Property, plant and equipment</t>
  </si>
  <si>
    <t>Property, plant and equipment consists of the following at December 31 (in millions): 2015 2014 Land, buildings and structures and leasehold improvements $ 347.3 $ 352.2 Machinery and equipment 701.5 669.1 Office furniture and equipment 25.4 17.5 Mineral interests 169.6 179.6 Construction in progress 191.5 108.9 1,435.3 1,327.3 Less accumulated depreciation and depletion (634.6 ) (626.4 ) Property, plant and equipment, net $ 800.7 $ 700.9</t>
  </si>
  <si>
    <t>GOODWILL AND OTHER INTANGIBLE ASSETS (Tables)</t>
  </si>
  <si>
    <t>Schedule of finite-lived intangible assets</t>
  </si>
  <si>
    <t>The asset value and accumulated amortization as of December 31, 2015 and December 31, 2014 for the finite-lived intangibles assets are as follows (in millions): Supply Agreement SOP Production Rights Customer/ Distributor Relationships Lease Rights Patents Other Total December 31, 2015 Gross intangible asset $ 26.1 $ 24.3 $ 7.0 $ 1.6 $ 14.9 $ 3.9 $ 77.8 Accumulated amortization (2.6 ) (11.7 ) (2.5 ) (0.2 ) (2.3 ) (1.2 ) (20.5 ) Net intangible assets $ 23.5 $ 12.6 $ 4.5 $ 1.4 $ 12.6 $ 2.7 $ 57.3 Supply Agreement SOP Production Rights Customer Relationships Lease Rights Patents Other Total December 31, 2014 Gross intangible asset $ 31.3 $ 24.3 $ 8.1 $ 1.9 $ 17.9 $ 4.6 $ 88.1 Accumulated amortization (2.5 ) (10.8 ) (2.0 ) (0.2 ) (1.2 ) (0.6 ) (17.3 ) Net intangible assets $ 28.8 $ 13.5 $ 6.1 $ 1.7 $ 16.7 $ 4.0 $ 70.8</t>
  </si>
  <si>
    <t>Estimated lives of intangible assets</t>
  </si>
  <si>
    <t>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t>
  </si>
  <si>
    <t>INCOME TAXES (Tables)</t>
  </si>
  <si>
    <t>Income tax provision (benefit) related to earnings</t>
  </si>
  <si>
    <t>The following table summarizes the Company’s income tax provision (benefit) related to earnings for the years ended December 31 (in millions): 2015 2014 2013 Current: Federal $ 31.7 $ 37.4 $ 23.2 State 7.3 9.5 5.7 Foreign 16.4 23.4 14.6 Total current 55.4 70.3 43.5 Deferred: Federal (0.2 ) (3.6 ) (2.5 ) State — (0.9 ) (0.6 ) Foreign 0.1 8.1 2.9 Total deferred (0.1 ) 3.6 (0.2 ) Total provision for income taxes $ 55.3 $ 73.9 $ 43.3</t>
  </si>
  <si>
    <t>Income tax expense reconciliation</t>
  </si>
  <si>
    <t>The following table summarizes components of earnings before taxes and shows the tax effects of significant adjustments from the expected tax expense computed at the federal statutory rate for the years ended December 31 (in millions): 2015 2014 2013 Domestic income $ 170.6 $ 184.3 $ 112.3 Foreign income 43.9 107.5 61.8 Earnings before income taxes 214.5 291.8 174.1 Computed tax at the U.S. federal statutory rate of 35% 75.1 102.1 60.9 Foreign income rate differential, mining, and withholding taxes, net of U.S. federal deduction (1.2 ) (9.3 ) (2.6 ) Percentage depletion in excess of basis (11.2 ) (11.8 ) (9.0 ) Other domestic tax reserves, net of reversals (4.5 ) (3.9 ) (0.9 ) Domestic manufacturers deduction (2.4 ) (2.5 ) (1.3 ) State income taxes, net of federal income tax benefit 5.1 5.5 3.4 Interest expense recognition differences (6.1 ) (7.1 ) (7.0 ) Other, net 0.5 0.9 (0.2 ) Provision for income taxes $ 55.3 $ 73.9 $ 43.3 Effective tax rate 26 % 25 % 25 %</t>
  </si>
  <si>
    <t>Significant components of deferred tax assets and liabilities</t>
  </si>
  <si>
    <t xml:space="preserve">The significant components of the Company’s deferred tax assets and liabilities were as follows at December 31 (in millions): 2015 2014 Current deferred tax assets (a) : Accrued expenses $ — $ 3.5 Other, net — 6.2 Current deferred tax assets — 9.7 Current deferred tax liabilities (a) : Other, net — 0.4 Current deferred tax liabilities — 0.4 Noncurrent deferred taxes: Property, plant and equipment 73.0 77.6 Intangible asset 13.9 17.7 Other, net 3.3 2.7 Total noncurrent deferred tax liabilities 90.2 98.0 Deferred tax assets: Net operating loss carryforwards 2.6 0.8 Stock-based compensation 4.7 3.7 Other, net 12.5 5.6 Subtotal 19.8 10.1 Valuation allowance (0.9 ) (1.0 ) Total noncurrent deferred tax assets 18.9 9.1 Net noncurrent deferred tax liabilities $ 71.3 $ 88.9 (a) The Company elected to prospectively adopt guidance from the FASB which requires deferred tax assets and liabilities to be presented as noncurrent in its consolidated balance sheets. This guidance was elected prospectively and the prior period was not retrospectively adjusted (see Recent Accounting Pronouncements in Note 2). </t>
  </si>
  <si>
    <t>Reconciliation of unrecognized tax benefits</t>
  </si>
  <si>
    <t>The following table shows a reconciliation of the beginning and ending amount of unrecognized tax benefits (in millions): 2015 2014 2013 Unrecognized tax benefits: Balance at January 1 $ 21.8 $ 24.6 $ 25.3 Additions resulting from current year tax positions 1.6 1.0 1.0 Additions relating to tax positions taken in prior years 0.8 1.1 — Reductions due to cash payments (0.8 ) (0.3 ) (0.8 ) Reductions relating to tax positions taken in prior years (2.4 ) (1.2 ) (0.9 ) Reductions due to expiration of tax years (2.7 ) (3.4 ) — Balance at December 31 $ 18.3 $ 21.8 $ 24.6</t>
  </si>
  <si>
    <t>PENSION PLANS AND OTHER BENEFITS (Tables)</t>
  </si>
  <si>
    <t>Weighted-average asset allocations</t>
  </si>
  <si>
    <t>The weighted-average asset allocations by asset category are as follows: Plan Assets at December 31, Asset Category 2015 2014 Cash and cash equivalents 1 % 1 % Equity funds — % 53 % Blended funds 32 % — % Bond funds 45 % 46 % Insurance policy 22 % — % Total 100 % 100 %</t>
  </si>
  <si>
    <t>Fair value of pension plan assets</t>
  </si>
  <si>
    <t>The fair value of the Company’s pension plan assets at December 31, 2015 , and 2014 by asset category (see Note 14 for a discussion regarding fair value measurements) are as follows (in millions): Market Value at December 31, 2015 Level One Level Two Level Three Asset category: Cash and cash equivalents (a) $ 0.9 $ 0.9 $ — $ — Equity funds — — — — Blended funds (b) 21.1 — 21.1 — Bond funds (c) : Treasuries 30.3 — 30.3 — Insurance policy (d) 14.6 — — 14.6 Total Pension Assets $ 66.9 $ 0.9 $ 51.4 $ 14.6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December 31, 2015 . (d) The insurance policy has been written by an insurance company with an A+ rating from Standard and Poors. The policy derives its value primarily from its underlying investments which consists of separate funds also managed by the underwriter. The policy’s holdings consist primarily of a unit trust fund, which is valued based on its underlying holdings of equities, fixed income securities, cash, and derivative instruments. Those underlying investments are valued at bid price on the last business day of the period when available. Other investments use the last available authorized price of the last business day of the period. Unquoted investments are valued based upon the fund manager’s opinion of fair value based primarily on other observable market-based inputs. Open positions in derivative contracts or foreign currency transactions are included at their mark to market value. Money market instruments are valued based upon amortized cost. Term deposits are valued at their nominal value. Market Value at December 31, 2014 Level One Level Two Level Three Asset category: Cash and cash equivalents (a) $ 1.0 $ 1.0 $ — $ — Equity funds 37.0 — 37.0 — Bond funds (b) : Treasuries 32.3 — 32.3 — Total Pension Assets $ 70.3 $ 1.0 $ 69.3 $ — (a) The fair value of cash and cash equivalents is its carrying value. (b) This category includes investments in investment-grade fixed-income instruments and funds linked to U.K. treasury notes. The funds are valued using the bid amounts for each fund. All of the Company’s bond fund pension assets are invested in U.K.-linked treasuries as of December 31, 2014 .</t>
  </si>
  <si>
    <t>Changes in level 3 pension plan assets</t>
  </si>
  <si>
    <t>The changes in Level 3 pension plan assets for the year ended December 31, 2015 were as follows (in millions): Year Ended December 31, 2015 Value of Insurance Policy Beginning balance as of January 1, 2015 $ — Purchase 15.4 Unrealized loss (0.1 ) Currency fluctuation adjustment (0.7 ) Ending balance as of December 31, 2015 $ 14.6</t>
  </si>
  <si>
    <t>Assumptions used in determining pension information</t>
  </si>
  <si>
    <t>The assumptions used in determining pension information for the plans for the years ended December 31 were as follows: 2015 2014 2013 Discount rate 3.40 % 4.40 % 4.40 % Expected return on plan assets 4.30 % 5.30 % 4.60 %</t>
  </si>
  <si>
    <t>Future expected benefit payments</t>
  </si>
  <si>
    <t>The Company expects to pay the following benefit payments (in millions): Calendar Year Future Expected Benefit Payments 2016 $ 2.8 2017 2.9 2018 3.0 2019 3.1 2020 3.2 2021 – 2025 17.4</t>
  </si>
  <si>
    <t>Pension obligations, plan assets and net funded status</t>
  </si>
  <si>
    <t>The following table sets forth pension obligations and plan assets for the Company’s defined benefit plan, as of December 31 (in millions): 2015 2014 Change in benefit obligation: Benefit obligation as of January 1 $ 76.8 $ 73.6 Interest cost 2.5 3.2 Actuarial (gain) loss (5.5 ) 7.6 Benefits paid (2.9 ) (2.9 ) Currency fluctuation adjustment (4.0 ) (4.7 ) Benefit obligation as of December 31 66.9 76.8 Change in plan assets: Fair value as of January 1 70.3 66.7 Actual return 1.9 9.2 Company contributions 1.5 1.6 Currency fluctuation adjustment (3.9 ) (4.3 ) Benefits paid (2.9 ) (2.9 ) Fair value of plan assets as of December 31 66.9 70.3 Underfunded status of the plan $ — $ (6.5 )</t>
  </si>
  <si>
    <t>Components of net pension expense</t>
  </si>
  <si>
    <t>The components of net pension expense were as follows for the years ended December 31 (in millions): 2015 2014 2013 Interest cost on projected benefit obligation $ 2.5 $ 3.2 $ 3.0 Prior service cost (0.1 ) (0.1 ) (0.1 ) Expected return on plan assets (2.9 ) (3.5 ) (2.8 ) Net amortization 1.5 1.7 1.8 Net pension expense $ 1.0 $ 1.3 $ 1.9</t>
  </si>
  <si>
    <t>LONG TERM DEBT (Tables)</t>
  </si>
  <si>
    <t>Long-term debt</t>
  </si>
  <si>
    <t>Third-party long-term debt consists of the following at December 31 (in millions): 2015 2014 Term Loan due May 2017 $ 472.5 $ 376.4 Revolving Credit Facility due August 2017 4.5 — 4.875% Senior Notes due July 2024 250.0 250.0 727.0 626.4 Less current portion (4.9 ) (3.9 ) Long-term debt $ 722.1 $ 622.5</t>
  </si>
  <si>
    <t>Future maturities of long-term debt</t>
  </si>
  <si>
    <t>Future maturities of long-term debt for the years ending December 31, are as follows (in millions): Debt Maturity 2016 $ 4.9 2017 472.1 2018 — 2019 — 2020 — Thereafter 250.0 Total $ 727.0</t>
  </si>
  <si>
    <t>DERIVATIVES AND FAIR VALUES OF FINANCIAL INSTRUMENTS (Tables)</t>
  </si>
  <si>
    <t>Fair value of hedged items</t>
  </si>
  <si>
    <t xml:space="preserve">The following tables present the fair value of the Company’s hedged items as of December 31, 2015 , and December 31, 2014 (in millions): Asset Derivatives Liability Derivatives Derivatives designated as hedging instruments (a) : Balance Sheet Location December 31, 2015 Balance Sheet Location December 31, 2015 Commodity contracts (b) Other current assets $ 0.1 Accrued expenses $ 2.6 Commodity contracts Other assets — Other noncurrent liabilities 0.1 Total derivatives designated as hedging instruments $ 0.1 $ 2.7 (a) The Company has commodity hedge agreements with two counterparties. Amounts recorded as liabilities for the Company’s commodity contracts are payable to both counterparties. (b) The Company has master netting agreements with its counterparties and accordingly has netted in its consolidated balance sheets approximately $0.1 million of its commodity contracts that are in a receivable position against its contracts in payable positions. Asset Derivatives Liability Derivatives Derivatives designated as hedging instruments (a) : Balance Sheet Location December 31, 2014 Balance Sheet Location December 31, 2014 Commodity contracts (b) Other current assets $ 0.1 Accrued expenses $ 2.5 Commodity contracts Other assets — Other noncurrent liabilities 1.0 Total derivatives designated as hedging instruments $ 0.1 $ 3.5 (a) The Company has commodity hedge agreements with four counterparties. Amounts recorded as liabilities for the Company’s commodity contracts are payable to all counterparties. The amount recorded as an asset is due from two counterparties. (b) The Company has master netting agreements with its counterparties and accordingly has netted in its consolidated balance sheets approximately $0.1 million of its commodity contracts that are in a receivable position against its contracts in payable positions. </t>
  </si>
  <si>
    <t>Other comprehensive income attributable to derivatives</t>
  </si>
  <si>
    <t>The following tables present activity related to the Company’s other comprehensive income for the twelve months ended December 31, 2015 and December 31, 2014 (in millions): Twelve Months Ended December 31, 2015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2.4 $ (3.1 ) Total $ 2.4 $ (3.1 ) Twelve Months Ended December 31, 2014 Derivatives in Cash Flow Hedging Relationships Location of Gain (Loss) Reclassified from Accumulated OCI Into Income (Effective Portion) Amount of (Gain) Loss Recognized in OCI on Derivative (Effective Portion) Amount of Gain (Loss) Reclassified from Accumulated OCI Into Income (Effective Portion) Commodity contracts Product cost $ 2.8 $ 1.0 Total $ 2.8 $ 1.0</t>
  </si>
  <si>
    <t>COMMITMENTS AND CONTINGENCIES (Tables)</t>
  </si>
  <si>
    <t>Aggregate future minimum annual rentals under lease arrangements</t>
  </si>
  <si>
    <t>The aggregate future minimum annual rentals under lease arrangements as of December 31, 2015 , are as follows (in millions): Operating Leases 2016 $ 15.7 2017 9.7 2018 4.1 2019 3.6 2020 1.9 Thereafter 5.0 Total $ 40.0</t>
  </si>
  <si>
    <t>STOCKHOLDERS' EQUITY AND EQUITY INSTRUMENTS (Tables)</t>
  </si>
  <si>
    <t>Stock-based compensation activity</t>
  </si>
  <si>
    <t>The following is a summary of CMP’s stock option, RSU and PSU activity and related information for the following periods: Stock Options RSUs PSUs Number Weighted-average exercise price Number Weighted-average fair value Number Weighted-average fair value Outstanding at December 31, 2012 435,721 $ 67.46 77,749 $ 78.46 49,932 $ 83.58 Granted 124,370 76.84 65,521 74.99 29,134 78.01 Exercised (a) (174,149 ) 60.71 — — — — Released from restriction (a) — — (22,658 ) 78.46 (6,341 ) 86.51 Cancelled/Expired (57,578 ) 77.19 (24,894 ) 78.42 (17,576 ) 81.72 Outstanding at December 31, 2013 328,364 $ 72.88 95,718 $ 76.09 55,149 $ 80.89 Granted 95,610 87.18 20,268 86.74 27,574 105.77 Exercised (a) (112,005 ) 67.35 — — — — Released from restriction (a) — — (15,636 ) 86.48 (3,998 ) 93.82 Cancelled/Expired (33,540 ) 79.81 (11,818 ) 76.95 (19,098 ) 89.77 Outstanding at December 31, 2014 278,429 $ 79.23 88,532 $ 76.58 59,627 $ 88.69 Granted 120,956 91.76 21,317 90.94 35,584 100.49 Exercised (a) (33,906 ) 72.53 — — — — Released from restriction (a) — — (15,952 ) 71.69 (10,454 ) 74.49 Cancelled/Expired (b) (12,392 ) 84.71 (2,889 ) 81.43 (7,392 ) 82.46 Outstanding at December 31, 2015 353,087 $ 83.94 91,008 $ 80.65 77,365 $ 96.63 (a) Common stock issued for exercised options and RSUs and PSUs released from restriction were issued from treasury shares. (b) The performance period for the 2013 PSU grant was completed in 2015 . The Company expects to issue 9,914 shares in March 2016 when the 2013 PSU grant vests.</t>
  </si>
  <si>
    <t>Weighted average assumptions and fair value for options granted</t>
  </si>
  <si>
    <t>The weighted average assumptions and fair values for options granted for each of the years ended December 31 is included in the following table. 2015 2014 2013 Fair value of options granted $ 14.78 $ 15.25 $ 19.06 Expected term (years) 4.8 4.8 4.7 Expected volatility 24.9 % 27.8 % 38.0 % Dividend yield 3.1 % 3.4 % 3.0 % Risk-free interest rates 1.6 % 1.5 % 0.9 %</t>
  </si>
  <si>
    <t>Summary of information about options outstanding and exercisable</t>
  </si>
  <si>
    <t>The following table summarizes information about options outstanding and exercisable at December 31, 2015 .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8.99 - $77.75 114,116 3.7 $ 74.16 63,633 3.3 $ 72.74 $77.76 - $86.99 42,130 1.7 82.51 42,130 1.7 82.51 $87.00 - $89.47 79,717 5.2 87.18 18,445 5.2 87.18 $89.48 - $93.26 117,124 6.2 91.77 74 6.2 91.75 Totals 353,087 4.6 $ 83.94 124,282 3.1 $ 78.21</t>
  </si>
  <si>
    <t>Components of and changes in accumulated other comprehensive income (loss)</t>
  </si>
  <si>
    <t>The components of and changes in accumulated other comprehensive income (loss) ("AOCI") for the twelve months ended December 31, 2015 and 2014 are as follows (in millions): Twelve Months Ended December 31, 2015 (a) Gains and (Losses) on Cash Flow Hedges Defined Benefit Pension Foreign Currency Total Beginning balance $ (2.0 ) $ (9.0 ) $ (4.5 ) $ (15.5 ) Other comprehensive income (loss) before reclassifications (1.5 ) 4.1 (98.4 ) (95.8 ) Amounts reclassified from accumulated other comprehensive loss 1.9 1.1 — 3.0 Net current period other comprehensive income (loss) 0.4 5.2 (98.4 ) (92.8 ) Ending balance $ (1.6 ) $ (3.8 ) $ (102.9 ) $ (108.3 ) (a) With the exception of the cumulative foreign currency translation adjustment, for which no tax effect is recorded, the changes in the components of accumulated other comprehensive gain (loss) presented in the table are reflected net of applicable income taxes. Twelve Months Ended December 31, 2014 (a) Gains and (Losses) on Cash Flow Hedges Defined Benefit Pension Foreign Currency Total Beginning balance $ 0.3 $ (9.3 ) $ 43.5 $ 34.5 Other comprehensive income (loss) before reclassifications (1.7 ) (1.0 ) (48.0 ) (50.7 ) Amounts reclassified from accumulated other comprehensive loss (0.6 ) 1.3 — 0.7 Net current period other comprehensive income (loss) (2.3 ) 0.3 (48.0 ) (50.0 ) Ending balance $ (2.0 ) $ (9.0 ) $ (4.5 ) $ (15.5 ) (a) With the exception of the cumulative foreign currency translation adjustment, for which no tax effect is recorded, the changes in the components of accumulated other comprehensive gain (loss) presented in the table are reflected net of applicable income taxes.</t>
  </si>
  <si>
    <t>Changes in the components of accumulated other comprehensive gain (loss)</t>
  </si>
  <si>
    <t xml:space="preserve"> Amount Reclassified from AOCI Twelve Months Ended December 31, 2015 Line Item Impacted in the Consolidated Statement of Operations Gains and (losses) on cash flow hedges: Natural gas instruments $ 3.1 Product cost (1.2 ) Income tax expense (benefit) 1.9 Amortization of defined benefit pension: Amortization of loss $ 1.4 Product cost (0.3 ) Income tax expense (benefit) 1.1 Total reclassifications, net of income taxes $ 3.0 Amount Reclassified from AOCI Twelve Months Ended December 31, 2014 Line Item Impacted in the Consolidated Statement of Operations Gains and (losses) on cash flow hedges: Natural gas instruments $ (1.0 ) Product cost 0.4 Income tax expense (benefit) (0.6 ) Amortization of defined benefit pension: Amortization of loss $ 1.6 Product cost (0.3 ) Income tax expense (benefit) 1.3 Total reclassifications, net of income taxes $ 0.7 </t>
  </si>
  <si>
    <t>FAIR VALUE MEASUREMENTS (Tables)</t>
  </si>
  <si>
    <t>Estimated fair values for each type of instrument</t>
  </si>
  <si>
    <t>The estimated fair values for each type of instrument are presented below (in millions). December 31, 2015 Level One Level Two Level Three Asset Class: Mutual fund investments in a non-qualified savings plan (a) $ 1.6 $ 1.6 $ — $ — Total Assets $ 1.6 $ 1.6 $ — $ — Liability Class: Liabilities related to non-qualified savings plan $ (1.6 ) $ (1.6 ) $ — $ — Derivatives – natural gas instruments (2.6 ) — (2.6 ) — Total Liabilities $ (4.2 ) $ (1.6 ) $ (2.6 ) $ — (a) Includes mutual fund investments of approximately 20% in the common stock of large-cap U.S. companies, approximately 5% in the common stock of small to mid-cap U.S. companies, approximately 5% in the common stock of international companies, approximately 5% in bond funds, approximately 35% in short-term investments and approximately 30% in blended funds. December 31, 2014 Level One Level Two Level Three Asset Class: Mutual fund investments in a non-qualified savings plan (a) $ 1.9 $ 1.9 $ — $ — Total Assets $ 1.9 $ 1.9 $ — $ — Liability Class: Liabilities related to non-qualified savings plan $ (1.9 ) $ (1.9 ) $ — $ — Derivatives – natural gas instruments (3.4 ) — (3.4 ) — Total Liabilities $ (5.3 ) $ (1.9 ) $ (3.4 ) $ — (a) Includes mutual fund investments of approximately 15% in the common stock of large-cap U.S. companies, approximately 5% in the common stock of international companies, approximately 5% in bond funds, approximately 35% in short-term investments and approximately 40% in blended funds.</t>
  </si>
  <si>
    <t>OPERATING SEGMENTS (Tables)</t>
  </si>
  <si>
    <t>Segment information</t>
  </si>
  <si>
    <t>Segment information as of and for the years ended December 31, is as follows (in millions): 2015 Salt Plant Nutrition Corporate &amp; Other (a) Total Sales to external customers $ 849.0 $ 238.4 $ 11.3 $ 1,098.7 Intersegment sales 0.1 7.7 (7.8 ) — Shipping and handling cost 239.1 22.4 — 261.5 Operating earnings (loss) 215.2 57.9 (51.7 ) 221.4 Depreciation, depletion and amortization 43.9 29.8 4.6 78.3 Total assets (b) 896.5 679.7 52.7 1,628.9 Capital expenditures 106.5 92.8 18.3 217.6 2014 Salt Plant Nutrition Corporate &amp; Other (a) Total Sales to external customers $ 1,002.6 $ 270.2 $ 9.7 $ 1,282.5 Intersegment sales 0.9 7.1 (8.0 ) — Shipping and handling cost 309.3 28.4 — 337.7 Operating earnings (loss) (c) 291.4 74.8 (55.2 ) 311.0 Depreciation, depletion and amortization 44.8 27.3 5.9 78.0 Total assets 1,045.2 536.2 55.8 1,637.2 Capital expenditures 67.9 42.1 15.2 125.2 2013 Salt Plant Nutrition Corporate &amp; Other (a) Total Sales to external customers $ 920.5 $ 198.6 $ 10.5 $ 1,129.6 Intersegment sales 0.9 7.2 (8.1 ) — Shipping and handling cost 280.7 21.0 — 301.7 Operating earnings (loss) (b) 181.3 58.7 (54.4 ) 185.6 Depreciation, depletion and amortization 45.1 23.8 4.1 73.0 Total assets 942.2 386.8 75.8 1,404.8 Capital expenditures (d) 79.8 38.8 4.1 122.7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In 2014 , the operating earnings loss includes costs of approximately $4.2 million to consolidate its records management locations by closing one location in London, England. (b) In 2015, the Company's equity investment in Produquímica is included in total assets for its plant nutrition segment. In addition, the Company's assets held for sale have been presented in corporate and other. Total assets in 2015 for both operating segments were negatively impacted by the impact of translating our foreign-denominated assets into U.S. dollars. (c) In 2014 , the Company recorded a gain of $82.3 million in the salt segment and $1.0 million in corporate and other resulting from an insurance settlement related to a tornado at its salt facilities in Goderich, Ontario in August 2011. In the fourth quarter of 2013 , the Company recognized a gain of $9 million in its plant nutrition segment from the settlement of an insurance claim resulting from a loss of mineral-concentrated brine due to an asset failure at its solar evaporation ponds in 2010 and a charge of $4.7 million in its salt segment from a ruling against the Company related to a labor matter. (d) The salt segment includes approximately $15 million of capital expenditures during 2013 to replace and, in some instances, improve property, plant and equipment damaged or destroyed by the tornado at the Company’s Goderich, Ontario facilities in 2011.</t>
  </si>
  <si>
    <t>Schedule of revenue from external customers and long-lived assets</t>
  </si>
  <si>
    <t>Financial information relating to the Company’s operations by geographic area for the years ended December 31 is as follows (in millions): Sales 2015 2014 2013 United States (a) $ 834.6 $ 975.2 $ 774.3 Canada 198.4 260.0 256.7 United Kingdom 56.8 41.2 87.1 Other 8.9 6.1 11.5 Total sales $ 1,098.7 $ 1,282.5 $ 1,129.6 (a) United States sales exclude product sold to foreign customers at U.S. ports. Financial information relating to the Company’s long-lived assets, including deferred financing costs and other long-lived assets but excluding the investments related to the nonqualified retirement plan, by geographic area as of December 31 (in millions): Long-Lived Assets 2015 2014 United States $ 502.1 $ 420.0 Canada 394.3 413.7 United Kingdom 95.7 92.3 Brazil 116.4 — Other 6.5 6.6 Total long-lived assets $ 1,115.0 $ 932.6</t>
  </si>
  <si>
    <t>EARNINGS PER SHARE (Tables)</t>
  </si>
  <si>
    <t>Earnings per share</t>
  </si>
  <si>
    <t>The following table sets forth the computation of basic and diluted earnings per common share (in millions, except for share and per share data): Year ended December 31, 2015 2014 2013 Numerator: Net earnings $ 159.2 $ 217.9 $ 130.8 Less: Net earnings allocated to participating securities (a) (1.0 ) (1.5 ) (1.0 ) Net earnings available to common shareholders $ 158.2 $ 216.4 $ 129.8 Denominator (in thousands): Weighted average common shares outstanding, shares for basic earnings per share (b) 33,677 33,557 33,403 Weighted average equity awards outstanding 15 24 17 Shares for diluted earnings per share 33,692 33,581 33,420 Net earnings per common share, basic $ 4.70 $ 6.45 $ 3.89 Net earnings per common share, diluted $ 4.69 $ 6.44 $ 3.88 (a) Participating securities include options, PSUs and RSUs that receive non-forfeitable dividends. Net earnings were allocated to participating securities of 198,000 , 227,000 and 250,000 for 2015 , 2014 and 2013 , respectively. (b) For the calculation of diluted earnings per share, the Company uses the more dilutive of either the treasury stock method or the two-class method, to determine the weighted average number of outstanding common shares. In addition, the Company had 432,000 , 381,000 and 455,000 weighted options outstanding for 2015 , 2014 and 2013 , respectively, which were anti-dilutive and therefore not included in the diluted earnings per share calculation.</t>
  </si>
  <si>
    <t>QUARTERLY RESULTS (Unaudited) (Tables)</t>
  </si>
  <si>
    <t>Quarterly information</t>
  </si>
  <si>
    <t xml:space="preserve">Quarter First Second Third Fourth 2015 Sales $ 393.0 $ 183.7 $ 232.7 $ 289.3 Gross profit 113.2 50.6 68.0 98.3 Net earnings 60.6 13.2 27.0 58.4 Net earnings per share, basic 1.79 0.39 0.80 1.72 Net earnings per share, diluted 1.79 0.39 0.80 1.72 Basic weighted-average shares outstanding (in thousands) 33,626 33,682 33,696 33,701 Diluted weighted-average shares outstanding (in thousands) 33,649 33,701 33,708 33,714 2014 Sales $ 422.0 $ 186.6 $ 240.5 $ 433.4 Gross profit (a) 92.3 37.5 149.8 141.8 Net earnings (loss) (a) 50.2 (0.7 ) 87.9 80.5 Net earnings (loss) per share, basic 1.49 (0.02 ) 2.60 2.38 Net earnings (loss) per share, diluted 1.49 (0.02 ) 2.60 2.38 Basic weighted-average shares outstanding (in thousands) 33,502 33,549 33,575 33,600 Diluted weighted-average shares outstanding (in thousands) 33,520 33,549 33,601 33,617 (a) In the third quarter of 2014 , the Company recognized a gain of $83.3 million ( $60.6 million , net of taxes) from an insurance settlement relating to damage it sustained as a result of a tornado that struck its rock salt mine and evaporation plan in Goderich, Ontario, in 2011. The Company recognized $82.3 million of the gain in product cost and $1.0 million of the gain in selling, general and administrative expenses in the consolidated statements of operations. In the second quarter of 2014 , the Company incurred costs of $6.9 million ( $5.1 million , net of taxes) related to the refinancing of its 8% Senior Notes with 4.875% Senior Notes. </t>
  </si>
  <si>
    <t>SUMMARY OF SIGNIFICANT ACCOUNTING POLICIES (Additional Information) (Details) - USD ($) $ in Millions</t>
  </si>
  <si>
    <t>Foreign Currency [Abstract]</t>
  </si>
  <si>
    <t>Loss on foreign exchange of intercompany notes of long-term nature</t>
  </si>
  <si>
    <t>Foreign currency exchange income</t>
  </si>
  <si>
    <t>Environmental Costs [Abstract]</t>
  </si>
  <si>
    <t>Environmental accrual</t>
  </si>
  <si>
    <t>Minimum [Member]</t>
  </si>
  <si>
    <t>Finite-Lived Intangible Assets [Line Items]</t>
  </si>
  <si>
    <t>Estimated useful lives of intangible assets</t>
  </si>
  <si>
    <t>5 years</t>
  </si>
  <si>
    <t>Maximum [Member]</t>
  </si>
  <si>
    <t>50 years</t>
  </si>
  <si>
    <t>SUMMARY OF SIGNIFICANT ACCOUNTING POLICIES (Property, Plant, &amp; Equipment) (Details) $ in Millions</t>
  </si>
  <si>
    <t>Dec. 31, 2015USD ($)extension_period</t>
  </si>
  <si>
    <t>Dec. 31, 2014USD ($)</t>
  </si>
  <si>
    <t>Dec. 31, 2013USD ($)</t>
  </si>
  <si>
    <t>Property, Plant and Equipment [Line Items]</t>
  </si>
  <si>
    <t>Capitalized computer software costs</t>
  </si>
  <si>
    <t>Period of amortization of capitalized computer software costs</t>
  </si>
  <si>
    <t>Amortization of capitalized computer software costs</t>
  </si>
  <si>
    <t>Land Improvements [Member] | Minimum [Member]</t>
  </si>
  <si>
    <t>Estimated useful life</t>
  </si>
  <si>
    <t>10 years</t>
  </si>
  <si>
    <t>Land Improvements [Member] | Maximum [Member]</t>
  </si>
  <si>
    <t>25 years</t>
  </si>
  <si>
    <t>Buildings and Structures [Member] | Minimum [Member]</t>
  </si>
  <si>
    <t>Buildings and Structures [Member] | Maximum [Member]</t>
  </si>
  <si>
    <t>30 years</t>
  </si>
  <si>
    <t>Leasehold and Building Improvements [Member] | Minimum [Member]</t>
  </si>
  <si>
    <t>Leasehold and Building Improvements [Member] | Maximum [Member]</t>
  </si>
  <si>
    <t>40 years</t>
  </si>
  <si>
    <t>Machinery and Equipment - Vehicles [Member] | Minimum [Member]</t>
  </si>
  <si>
    <t>3 years</t>
  </si>
  <si>
    <t>Machinery and Equipment - Vehicles [Member] | Maximum [Member]</t>
  </si>
  <si>
    <t>Machinery and Equipment - Other Mining and Production [Member] | Minimum [Member]</t>
  </si>
  <si>
    <t>Machinery and Equipment - Other Mining and Production [Member] | Maximum [Member]</t>
  </si>
  <si>
    <t>Office Furniture and Equipment [Member] | Minimum [Member]</t>
  </si>
  <si>
    <t>Office Furniture and Equipment [Member] | Maximum [Member]</t>
  </si>
  <si>
    <t>Mineral Interests [Member]</t>
  </si>
  <si>
    <t>81 years</t>
  </si>
  <si>
    <t>Mineral Interests [Member] | Minimum [Member]</t>
  </si>
  <si>
    <t>20 years</t>
  </si>
  <si>
    <t>Mineral Interests [Member] | Maximum [Member]</t>
  </si>
  <si>
    <t>99 years</t>
  </si>
  <si>
    <t>Cote Blanche Mine [Member]</t>
  </si>
  <si>
    <t>Lease expiration date</t>
  </si>
  <si>
    <t>Dec. 31,
		2060</t>
  </si>
  <si>
    <t>Number of renewal periods | extension_period</t>
  </si>
  <si>
    <t>Lease renewal period</t>
  </si>
  <si>
    <t>Goderich Mine [Member]</t>
  </si>
  <si>
    <t>Dec. 31,
		2022</t>
  </si>
  <si>
    <t>Lease renew date</t>
  </si>
  <si>
    <t>Dec. 31,
		2043</t>
  </si>
  <si>
    <t>Other Mineral Properties [Member]</t>
  </si>
  <si>
    <t>42 years</t>
  </si>
  <si>
    <t>Typical Maximum Life Leasehold and Building Improvements [Member] | Minimum [Member]</t>
  </si>
  <si>
    <t>Typical Maximum Life Leasehold and Building Improvements [Member] | Maximum [Member]</t>
  </si>
  <si>
    <t>Inventories [Member] | Other Current Assets [Member]</t>
  </si>
  <si>
    <t>Assets held-for-sale</t>
  </si>
  <si>
    <t>Property, Plant and Equipment [Member] | Other Current Assets [Member]</t>
  </si>
  <si>
    <t>Water Rights [Member] | Other Current Assets [Member]</t>
  </si>
  <si>
    <t>SUMMARY OF SIGNIFICANT ACCOUNTING POLICIES (Other Noncurrent Assets) (Details) - USD ($)</t>
  </si>
  <si>
    <t>1 Months Ended</t>
  </si>
  <si>
    <t>Jun. 30, 2014</t>
  </si>
  <si>
    <t>Other Noncurrent Assets [Abstract]</t>
  </si>
  <si>
    <t>Accumulated amortization of deferred financing costs</t>
  </si>
  <si>
    <t>Total charges related to refinancing</t>
  </si>
  <si>
    <t>Deferred financing costs related to refinancing fees</t>
  </si>
  <si>
    <t>Debt Instrument [Line Items]</t>
  </si>
  <si>
    <t>Write off of deferred financing costs, due to refinancing</t>
  </si>
  <si>
    <t>Write-off of debt issuance discount</t>
  </si>
  <si>
    <t>Inventories of spare parts related to long term assets</t>
  </si>
  <si>
    <t>Investments in marketable securities relating to deferred compensation arrangement</t>
  </si>
  <si>
    <t>4.875% Senior Notes [Member]</t>
  </si>
  <si>
    <t>Face amount</t>
  </si>
  <si>
    <t>Stated interest rate</t>
  </si>
  <si>
    <t>4.875%</t>
  </si>
  <si>
    <t>8% Senior Notes [Member]</t>
  </si>
  <si>
    <t>8.00%</t>
  </si>
  <si>
    <t>Call premium related to refinancing</t>
  </si>
  <si>
    <t>EQUITY INVESTMENT (Details) BRL in Millions, $ in Millions</t>
  </si>
  <si>
    <t>Dec. 31, 2015USD ($)</t>
  </si>
  <si>
    <t>Dec. 31, 2015BRL</t>
  </si>
  <si>
    <t>Schedule of Equity Method Investments [Line Items]</t>
  </si>
  <si>
    <t>Aggregate purchase price</t>
  </si>
  <si>
    <t>Term Loan [Member] | Term Loan E Due May 2017 [Member]</t>
  </si>
  <si>
    <t>Produquímica [Member]</t>
  </si>
  <si>
    <t>Percentage of interest acquired</t>
  </si>
  <si>
    <t>35.00%</t>
  </si>
  <si>
    <t>Transaction costs</t>
  </si>
  <si>
    <t>Produquímica [Member] | Term Loan [Member] | Term Loan E Due May 2017 [Member]</t>
  </si>
  <si>
    <t>Produquímica [Member] | Common Stock [Member]</t>
  </si>
  <si>
    <t>6.00%</t>
  </si>
  <si>
    <t>Produquímica [Member] | Preferred Stock [Member]</t>
  </si>
  <si>
    <t>29.00%</t>
  </si>
  <si>
    <t>GODERICH TORNADO (Details) - USD ($) $ in Millions</t>
  </si>
  <si>
    <t>3 Months Ended</t>
  </si>
  <si>
    <t>41 Months Ended</t>
  </si>
  <si>
    <t>Sep. 30, 2014</t>
  </si>
  <si>
    <t>Total insurance advances</t>
  </si>
  <si>
    <t>Deferred revenue released in connection with settlement</t>
  </si>
  <si>
    <t>Gain recorded as reduction to production cost</t>
  </si>
  <si>
    <t>Gain recorded as reduction to selling, general and administrative expenses</t>
  </si>
  <si>
    <t>INVENTORIES (Details) - USD ($) $ in Millions</t>
  </si>
  <si>
    <t>Finished goods</t>
  </si>
  <si>
    <t>Raw materials and supplies</t>
  </si>
  <si>
    <t>Total inventories</t>
  </si>
  <si>
    <t>PROPERTY PLANT AND EQUIPMENT (Details) - USD ($) $ in Millions</t>
  </si>
  <si>
    <t>Property, plant and equipment, gross</t>
  </si>
  <si>
    <t>Less accumulated depreciation and depletion</t>
  </si>
  <si>
    <t>Land, Buildings and Structures and Leasehold Improvements [Member]</t>
  </si>
  <si>
    <t>Machinery and Equipment [Member]</t>
  </si>
  <si>
    <t>Office Furniture and Equipment [Member]</t>
  </si>
  <si>
    <t>Construction in Progress [Member]</t>
  </si>
  <si>
    <t>GOODWILL AND OTHER INTANGIBLE ASSETS (Schedule of Finite-Lived Intangible Assets) (Details) - USD ($) $ in Millions</t>
  </si>
  <si>
    <t>Gross intangible asset</t>
  </si>
  <si>
    <t>Accumulated amortization</t>
  </si>
  <si>
    <t>Net intangible assets</t>
  </si>
  <si>
    <t>Supply Agreement [Member]</t>
  </si>
  <si>
    <t>SOP Production Rights [Member]</t>
  </si>
  <si>
    <t>Customer and Distributor Relationships [Member]</t>
  </si>
  <si>
    <t>Lease Rights [Member]</t>
  </si>
  <si>
    <t>Patents [Member]</t>
  </si>
  <si>
    <t>Other [Member]</t>
  </si>
  <si>
    <t>GOODWILL AND OTHER INTANGIBLE ASSETS (Schedule of Estimated Useful Life) (Details)</t>
  </si>
  <si>
    <t>Patents [Member] | Minimum [Member]</t>
  </si>
  <si>
    <t>Patents [Member] | Maximum [Member]</t>
  </si>
  <si>
    <t>Developed Technology [Member]</t>
  </si>
  <si>
    <t>Trademarks [Member]</t>
  </si>
  <si>
    <t>Noncompete Agreements [Member]</t>
  </si>
  <si>
    <t>GOODWILL AND OTHER INTANGIBLE ASSETS (Additional Information) (Details) - USD ($) $ in Millions</t>
  </si>
  <si>
    <t>Amortization expense</t>
  </si>
  <si>
    <t>Projected amortization expense over the next 5 years [Abstract]</t>
  </si>
  <si>
    <t>Projected amortization expense, minimum</t>
  </si>
  <si>
    <t>Projected amortization expense, maximum</t>
  </si>
  <si>
    <t>Weighted average amortization period</t>
  </si>
  <si>
    <t>29 years</t>
  </si>
  <si>
    <t>Acquired Indefinite-lived Intangible Assets [Line Items]</t>
  </si>
  <si>
    <t>Plant Nutrition [Member]</t>
  </si>
  <si>
    <t>Water Rights [Member]</t>
  </si>
  <si>
    <t>Indefinite-lived intangible assets</t>
  </si>
  <si>
    <t>Trade Name [Member]</t>
  </si>
  <si>
    <t>Remaining amortization period</t>
  </si>
  <si>
    <t>Other Current Assets [Member] | Water Rights [Member]</t>
  </si>
  <si>
    <t>INCOME TAXES (Additional Information) (Details) - USD ($) $ in Millions</t>
  </si>
  <si>
    <t>Operating Loss Carryforwards [Line Items]</t>
  </si>
  <si>
    <t>Valuation allowance</t>
  </si>
  <si>
    <t>Unrecognized tax benefits that would impact the effective tax rate</t>
  </si>
  <si>
    <t>Significant Change in Unrecognized Tax Benefits is Reasonably Possible [Line Items]</t>
  </si>
  <si>
    <t>Reductions due to expiration of tax years</t>
  </si>
  <si>
    <t>Resolution with Various Taxing Authorities [Member]</t>
  </si>
  <si>
    <t>Significant decrease in unrecognized Tax Benefits</t>
  </si>
  <si>
    <t>U.S. Federal [Member]</t>
  </si>
  <si>
    <t>Income Tax Contingency [Line Items]</t>
  </si>
  <si>
    <t>Years open and subject to examination</t>
  </si>
  <si>
    <t>State [Member]</t>
  </si>
  <si>
    <t>Net operating loss carryforwards</t>
  </si>
  <si>
    <t>Expiration dates</t>
  </si>
  <si>
    <t>Dec. 31,
		2033</t>
  </si>
  <si>
    <t>Foreign Country, Expire 2033 [Member]</t>
  </si>
  <si>
    <t>Foreign [Member]</t>
  </si>
  <si>
    <t>INCOME TAXES INCOME TAXES (Income Tax Provision (Benefit)) (Details) - USD ($) $ in Millions</t>
  </si>
  <si>
    <t>Current:</t>
  </si>
  <si>
    <t>Federal</t>
  </si>
  <si>
    <t>State</t>
  </si>
  <si>
    <t>Foreign</t>
  </si>
  <si>
    <t>Total current</t>
  </si>
  <si>
    <t>Deferred:</t>
  </si>
  <si>
    <t>Total deferred</t>
  </si>
  <si>
    <t>Total provision for income taxes</t>
  </si>
  <si>
    <t>INCOME TAXES INCOME TAXES (Components of Earnings Before Taxes and Tax Effect) (Details) - USD ($) $ in Millions</t>
  </si>
  <si>
    <t>Domestic income</t>
  </si>
  <si>
    <t>Foreign income</t>
  </si>
  <si>
    <t>Computed tax at the U.S. federal statutory rate of 35%</t>
  </si>
  <si>
    <t>Foreign income rate differential, mining, and withholding taxes, net of U.S. federal deduction</t>
  </si>
  <si>
    <t>Percentage depletion in excess of basis</t>
  </si>
  <si>
    <t>Other domestic tax reserves, net of reversals</t>
  </si>
  <si>
    <t>Domestic manufacturers deduction</t>
  </si>
  <si>
    <t>State income taxes, net of federal income tax benefit</t>
  </si>
  <si>
    <t>Interest expense recognition differences</t>
  </si>
  <si>
    <t>Effective tax rate</t>
  </si>
  <si>
    <t>26.00%</t>
  </si>
  <si>
    <t>25.00%</t>
  </si>
  <si>
    <t>Federal statutory tax rate</t>
  </si>
  <si>
    <t>INCOME TAXES INCOME TAXES (Components of Deferred Tax Assets and Liabilities) (Details) - USD ($) $ in Millions</t>
  </si>
  <si>
    <t>Current deferred tax assets:</t>
  </si>
  <si>
    <t>Current deferred tax assets</t>
  </si>
  <si>
    <t>Current deferred tax liabilities:</t>
  </si>
  <si>
    <t>Current deferred tax liabilities</t>
  </si>
  <si>
    <t>Noncurrent deferred taxes:</t>
  </si>
  <si>
    <t>Intangible asset</t>
  </si>
  <si>
    <t>Total noncurrent deferred tax liabilities</t>
  </si>
  <si>
    <t>Deferred tax assets:</t>
  </si>
  <si>
    <t>Subtotal</t>
  </si>
  <si>
    <t>Total noncurrent deferred tax assets</t>
  </si>
  <si>
    <t>Net noncurrent deferred tax liabilities</t>
  </si>
  <si>
    <t>INCOME TAXES INCOME TAXES (Unrecognized Tax Benefits) (Details) - USD ($) $ in Millions</t>
  </si>
  <si>
    <t>Unrecognized tax benefits [Roll forward]</t>
  </si>
  <si>
    <t>Balance at January 1</t>
  </si>
  <si>
    <t>Additions resulting from current year tax positions</t>
  </si>
  <si>
    <t>Additions relating to tax positions taken in prior years</t>
  </si>
  <si>
    <t>Reductions due to cash payments</t>
  </si>
  <si>
    <t>Reductions relating to tax positions taken in prior years</t>
  </si>
  <si>
    <t>Balance at December 31</t>
  </si>
  <si>
    <t>INCOME TAXES INCOME TAXES (Income Tax Examination Additional Information) (Details) - USD ($) $ in Millions</t>
  </si>
  <si>
    <t>Income Tax Examination [Line Items]</t>
  </si>
  <si>
    <t>Accruals of interest and penalties, net of reversals</t>
  </si>
  <si>
    <t>Accrued interest and penalties</t>
  </si>
  <si>
    <t>Total undistributed earnings on which no U.S. federal income tax has been provided</t>
  </si>
  <si>
    <t>Cash and cash equivalents in foreign subsidiaries</t>
  </si>
  <si>
    <t>Amount of security in the form of bank letter guarantees</t>
  </si>
  <si>
    <t>Canadian Provincial [Member]</t>
  </si>
  <si>
    <t>Total reassessments including interest</t>
  </si>
  <si>
    <t>Amount of security posted in the form of a performance bond</t>
  </si>
  <si>
    <t>Amount of security posted in the form of cash</t>
  </si>
  <si>
    <t>Canadian Provincial [Member] | Minimum [Member]</t>
  </si>
  <si>
    <t>Year under examination</t>
  </si>
  <si>
    <t>Canadian Provincial [Member] | Maximum [Member]</t>
  </si>
  <si>
    <t>Canadian Federal [Member]</t>
  </si>
  <si>
    <t>Total reassessment amount including penalty</t>
  </si>
  <si>
    <t>Canadian Federal [Member] | Minimum [Member]</t>
  </si>
  <si>
    <t>Canadian Federal [Member] | Maximum [Member]</t>
  </si>
  <si>
    <t>Canadian and Provincial [Member] | Tax Year 2007 Through 2008 [Member]</t>
  </si>
  <si>
    <t>Total amount of reassessment including penalties and interest</t>
  </si>
  <si>
    <t>Canadian and Provincial [Member] | Minimum [Member] | Tax Year 2007 Through 2008 [Member]</t>
  </si>
  <si>
    <t>Canadian and Provincial [Member] | Maximum [Member] | Tax Year 2007 Through 2008 [Member]</t>
  </si>
  <si>
    <t>PENSION PLANS AND OTHER BENEFITS (Additional Information) (Details) - USD ($) $ in Millions</t>
  </si>
  <si>
    <t>Amounts recognized in accumulated other comprehensive income, net of tax [Abstract]</t>
  </si>
  <si>
    <t>Other comprehensive income (loss) related to actuarial gains (losses), net of tax</t>
  </si>
  <si>
    <t>Other comprehensive income (loss) related to foreign exchange</t>
  </si>
  <si>
    <t>Defined contribution and pre-tax savings plans [Abstract]</t>
  </si>
  <si>
    <t>Expense attributable to all Savings Plans</t>
  </si>
  <si>
    <t>U.K. Pension Plan [Member]</t>
  </si>
  <si>
    <t>Defined Benefit Plan Disclosure [Line Items]</t>
  </si>
  <si>
    <t>Defined benefit plan, year the plan closed to new participants</t>
  </si>
  <si>
    <t>Defined Benefit Plan, date future benefits cease to accrue for remaining active employee participants</t>
  </si>
  <si>
    <t>Dec. 1,
		2008</t>
  </si>
  <si>
    <t>Actuarial net losses recognized in accumulated other comprehensive income, net of tax</t>
  </si>
  <si>
    <t>Accumulated other comprehensive income (loss) before adjustment of prior service costs</t>
  </si>
  <si>
    <t>Accumulated other comprehensive income (loss) related to prior service cost net of tax</t>
  </si>
  <si>
    <t>Other comprehensive income (loss) related to amortization of loss, net of tax</t>
  </si>
  <si>
    <t>Other comprehensive income (loss) related to prior service cost, net of tax</t>
  </si>
  <si>
    <t>Expected losses to be recognized in net periodic benefit costs in next fiscal year</t>
  </si>
  <si>
    <t>Expected amortization of gain (losses) in next fiscal year</t>
  </si>
  <si>
    <t>Expected amortization of prior service cost in next fiscal year</t>
  </si>
  <si>
    <t>Net periodic (benefit) cost expected in next fiscal year</t>
  </si>
  <si>
    <t>Estimated employer contributions, next fiscal year [Abstract]</t>
  </si>
  <si>
    <t>Estimated employer contributions, next fiscal year</t>
  </si>
  <si>
    <t>Amounts recognized in balance sheet [Abstract]</t>
  </si>
  <si>
    <t>Underfunded plan status recorded in accrued expenses</t>
  </si>
  <si>
    <t>Underfunded plan status recorded in noncurrent liabilities</t>
  </si>
  <si>
    <t>Accumulated benefit obligation</t>
  </si>
  <si>
    <t>Period of amortization of pension benefit obligations</t>
  </si>
  <si>
    <t>Compensation expense (reduction) recorded for deferred compensation arrangement</t>
  </si>
  <si>
    <t>Investment income on deferred compensation arrangement</t>
  </si>
  <si>
    <t>U.K. Pension Plan [Member] | Equity Funds [Member]</t>
  </si>
  <si>
    <t>Target allocation (in hundredths)</t>
  </si>
  <si>
    <t>75.00%</t>
  </si>
  <si>
    <t>U.K. Pension Plan [Member] | Bond Funds [Member]</t>
  </si>
  <si>
    <t>PENSION PLANS AND OTHER BENEFITS (Weighted-Average Asset Allocations and Fair Value of Plan Assets) (Details) - USD ($) $ in Millions</t>
  </si>
  <si>
    <t>Weighted-average asset allocation</t>
  </si>
  <si>
    <t>100.00%</t>
  </si>
  <si>
    <t>Fair value of pension plan assets [Abstract]</t>
  </si>
  <si>
    <t>Total Pension Assets</t>
  </si>
  <si>
    <t>Level One [Member]</t>
  </si>
  <si>
    <t>Level Two [Member]</t>
  </si>
  <si>
    <t>Level Three [Member]</t>
  </si>
  <si>
    <t>Cash and Cash Equivalents [Member]</t>
  </si>
  <si>
    <t>1.00%</t>
  </si>
  <si>
    <t>Cash and Cash Equivalents [Member] | Level One [Member]</t>
  </si>
  <si>
    <t>Cash and Cash Equivalents [Member] | Level Two [Member]</t>
  </si>
  <si>
    <t>Cash and Cash Equivalents [Member] | Level Three [Member]</t>
  </si>
  <si>
    <t>Equity Funds [Member]</t>
  </si>
  <si>
    <t>0.00%</t>
  </si>
  <si>
    <t>53.00%</t>
  </si>
  <si>
    <t>Equity Funds [Member] | Level One [Member]</t>
  </si>
  <si>
    <t>Equity Funds [Member] | Level Two [Member]</t>
  </si>
  <si>
    <t>Equity Funds [Member] | Level Three [Member]</t>
  </si>
  <si>
    <t>Blended Funds [Member]</t>
  </si>
  <si>
    <t>32.00%</t>
  </si>
  <si>
    <t>Blended Funds [Member] | Level One [Member]</t>
  </si>
  <si>
    <t>Blended Funds [Member] | Level Two [Member]</t>
  </si>
  <si>
    <t>Blended Funds [Member] | Level Three [Member]</t>
  </si>
  <si>
    <t>Bond Funds [Member]</t>
  </si>
  <si>
    <t>45.00%</t>
  </si>
  <si>
    <t>46.00%</t>
  </si>
  <si>
    <t>Bond Funds: Treasuries [Member]</t>
  </si>
  <si>
    <t>Bond Funds: Treasuries [Member] | Level One [Member]</t>
  </si>
  <si>
    <t>Bond Funds: Treasuries [Member] | Level Two [Member]</t>
  </si>
  <si>
    <t>Bond Funds: Treasuries [Member] | Level Three [Member]</t>
  </si>
  <si>
    <t>Insurance Policy [Member]</t>
  </si>
  <si>
    <t>22.00%</t>
  </si>
  <si>
    <t>Insurance Policy [Member] | Level One [Member]</t>
  </si>
  <si>
    <t>Insurance Policy [Member] | Level Two [Member]</t>
  </si>
  <si>
    <t>Insurance Policy [Member] | Level Three [Member]</t>
  </si>
  <si>
    <t>PENSION PLANS AND OTHER BENEFITS (Summary of Changes in Level 3 Pension Plan Assets) (Details) - USD ($) $ in Millions</t>
  </si>
  <si>
    <t>Defined Benefit Plan, Change In Fair Value Of Plan Assets, Level 3 Reconciliation [Roll Forward]</t>
  </si>
  <si>
    <t>Fair value as of January 1</t>
  </si>
  <si>
    <t>Currency fluctuation adjustment</t>
  </si>
  <si>
    <t>Fair value of plan assets as of December 31</t>
  </si>
  <si>
    <t>Pension Plan [Member] | Level Three [Member]</t>
  </si>
  <si>
    <t>Purchase</t>
  </si>
  <si>
    <t>Unrealized loss</t>
  </si>
  <si>
    <t>PENSION PLANS AND OTHER BENEFITS (Summary of Assumptions Used in Calculating Net Periodic Benefit Costs) (Details)</t>
  </si>
  <si>
    <t>Assumptions used in calculating net periodic benefit cost [Abstract]</t>
  </si>
  <si>
    <t>Discount rate</t>
  </si>
  <si>
    <t>3.40%</t>
  </si>
  <si>
    <t>4.40%</t>
  </si>
  <si>
    <t>Expected return on plan assets</t>
  </si>
  <si>
    <t>4.30%</t>
  </si>
  <si>
    <t>5.30%</t>
  </si>
  <si>
    <t>4.60%</t>
  </si>
  <si>
    <t>PENSION PLANS AND OTHER BENEFITS (Summary of Future Expected Benefit Payments) (Details) $ in Millions</t>
  </si>
  <si>
    <t>Future expected benefit payments [Abstract]</t>
  </si>
  <si>
    <t>2021-2025</t>
  </si>
  <si>
    <t>PENSION PLANS AND OTHER BENEFITS (Summary of Changes in Benefit Obligation and Plan Assets) (Details) - USD ($) $ in Millions</t>
  </si>
  <si>
    <t>Change in benefit obligation:</t>
  </si>
  <si>
    <t>Benefit obligation as of January 1</t>
  </si>
  <si>
    <t>Interest cost</t>
  </si>
  <si>
    <t>Actuarial (gain) loss</t>
  </si>
  <si>
    <t>Benefits paid</t>
  </si>
  <si>
    <t>Benefit obligation as of December 31</t>
  </si>
  <si>
    <t>Change in plan assets:</t>
  </si>
  <si>
    <t>Actual return</t>
  </si>
  <si>
    <t>Company contributions</t>
  </si>
  <si>
    <t>Underfunded status of the plan</t>
  </si>
  <si>
    <t>PENSION PLANS AND OTHER BENEFITS (Summary of Components of Net Pension Expense) (Details) - USD ($) $ in Millions</t>
  </si>
  <si>
    <t>Components of net pension expense [Abstract]</t>
  </si>
  <si>
    <t>Interest cost on projected benefit obligation</t>
  </si>
  <si>
    <t>Prior service cost</t>
  </si>
  <si>
    <t>Net amortization</t>
  </si>
  <si>
    <t>Net pension expense</t>
  </si>
  <si>
    <t>LONG TERM DEBT (Additional Information) (Details) - USD ($)</t>
  </si>
  <si>
    <t>Debt issuance costs</t>
  </si>
  <si>
    <t>Long-term Debt</t>
  </si>
  <si>
    <t>Write-off of deferred financing fees</t>
  </si>
  <si>
    <t>Revolving Credit Facility [Member]</t>
  </si>
  <si>
    <t>Maximum borrowing capacity</t>
  </si>
  <si>
    <t>Amount of facility that may be drawn in Canadian dollars</t>
  </si>
  <si>
    <t>Amount of facility that may be drawn in British pounds sterling</t>
  </si>
  <si>
    <t>Sub-limit for short-term letters of credit</t>
  </si>
  <si>
    <t>Outstanding letters of credit</t>
  </si>
  <si>
    <t>Available borrowing capacity</t>
  </si>
  <si>
    <t>Credit Agreement [Member]</t>
  </si>
  <si>
    <t>Description of variable rate basis</t>
  </si>
  <si>
    <t>Either the Eurodollar rate ("LIBOR") or a base rate (defined as the greater of a specified U.S. or Canadian prime lending rate or the federal funds effective rate, increased by 0.5%) plus a margin</t>
  </si>
  <si>
    <t>Interest spread over base rate (in hundredths)</t>
  </si>
  <si>
    <t>0.50%</t>
  </si>
  <si>
    <t>Weighted average interest rate on all borrowings outstanding (in hundredths)</t>
  </si>
  <si>
    <t>2.10%</t>
  </si>
  <si>
    <t>Senior Notes [Member]</t>
  </si>
  <si>
    <t>Term Loan E Due May 2017 [Member] | Term Loan [Member]</t>
  </si>
  <si>
    <t>Term Loan E Due May 2017 [Member] | Term Loan [Member] | Other Expense [Member]</t>
  </si>
  <si>
    <t>4.875% Senior Notes [Member] | Senior Notes [Member]</t>
  </si>
  <si>
    <t>Refinancing fees</t>
  </si>
  <si>
    <t>8% Senior Notes July 2019 [Member] | Senior Notes [Member]</t>
  </si>
  <si>
    <t>Outstanding principal amount redeemed</t>
  </si>
  <si>
    <t>Produquímica [Member] | Term Loan E Due May 2017 [Member] | Term Loan [Member]</t>
  </si>
  <si>
    <t>LIBOR [Member] | Credit Agreement [Member]</t>
  </si>
  <si>
    <t>1.75%</t>
  </si>
  <si>
    <t>LIBOR [Member] | Term Loan E Due May 2017 [Member] | Term Loan [Member] | Line of Credit [Member]</t>
  </si>
  <si>
    <t>LONG TERM DEBT (Summary of Long-Term Debt) (Details) - USD ($)</t>
  </si>
  <si>
    <t>Long-term debt, total</t>
  </si>
  <si>
    <t>Less current portion</t>
  </si>
  <si>
    <t>Term Loan [Member] | Term Loan due May 2017 [Member]</t>
  </si>
  <si>
    <t>Senior Notes [Member] | 4.875% Senior Notes due July 2024 [Member]</t>
  </si>
  <si>
    <t>LONG TERM DEBT (Future Maturities of Long-Term Debt) (Details) - USD ($) $ in Millions</t>
  </si>
  <si>
    <t>Future maturities of long-term debt [Abstract]</t>
  </si>
  <si>
    <t>Thereafter</t>
  </si>
  <si>
    <t>DERIVATIVES AND FAIR VALUES OF FINANCIAL INSTRUMENTS (Details) - Commodity Contract [Member] MMBTU in Millions, $ in Millions</t>
  </si>
  <si>
    <t>Dec. 31, 2015USD ($)MMBTU</t>
  </si>
  <si>
    <t>Dec. 31, 2014MMBTU</t>
  </si>
  <si>
    <t>Derivatives, Fair Value [Line Items]</t>
  </si>
  <si>
    <t>Underlying risk</t>
  </si>
  <si>
    <t>change in natural gas prices</t>
  </si>
  <si>
    <t>Period through which natural gas is hedged</t>
  </si>
  <si>
    <t>Dec. 1,
		2017</t>
  </si>
  <si>
    <t>Percent of forecasted usage to be hedged (in hundredths)</t>
  </si>
  <si>
    <t>90.00%</t>
  </si>
  <si>
    <t>Maximum period which the Company hedges in advance of forecasted purchase (in months)</t>
  </si>
  <si>
    <t>36 months</t>
  </si>
  <si>
    <t>Notional amount (in MMBtus) | MMBTU</t>
  </si>
  <si>
    <t>Net gain (loss) to be reclassified from accumulated other comprehensive income to earnings during the next 12 months | $</t>
  </si>
  <si>
    <t>DERIVATIVES AND FAIR VALUES OF FINANCIAL INSTRUMENTS (Fair Value of Hedged Items) (Details) $ in Millions</t>
  </si>
  <si>
    <t>Dec. 31, 2015USD ($)counterparty</t>
  </si>
  <si>
    <t>Dec. 31, 2014USD ($)counterparty</t>
  </si>
  <si>
    <t>Number of counterparties | counterparty</t>
  </si>
  <si>
    <t>Number of counterparties for amounts recorded as assets | counterparty</t>
  </si>
  <si>
    <t>Commodity Contract [Member]</t>
  </si>
  <si>
    <t>Netting of contracts in a receivable position against contracts in payable position</t>
  </si>
  <si>
    <t>Derivatives Designated as Hedging Instruments [Member]</t>
  </si>
  <si>
    <t>Asset Derivatives</t>
  </si>
  <si>
    <t>Liability Derivatives</t>
  </si>
  <si>
    <t>Derivatives Designated as Hedging Instruments [Member] | Commodity Contract [Member] | Other Current Assets [Member]</t>
  </si>
  <si>
    <t>Derivatives Designated as Hedging Instruments [Member] | Commodity Contract [Member] | Accrued Expenses [Member]</t>
  </si>
  <si>
    <t>Derivatives Designated as Hedging Instruments [Member] | Commodity Contract [Member] | Other Assets [Member]</t>
  </si>
  <si>
    <t>Derivatives Designated as Hedging Instruments [Member] | Commodity Contract [Member] | Other Noncurrent Liabilities [Member]</t>
  </si>
  <si>
    <t>DERIVATIVES AND FAIR VALUES OF FINANCIAL INSTRUMENTS (Activity Related to Other Comprehensive Income) (Details) - Derivatives in Cash Flow Hedging Relationships [Member] - USD ($) $ in Millions</t>
  </si>
  <si>
    <t>Derivative Instruments, Gain (Loss) [Line Items]</t>
  </si>
  <si>
    <t>Amount of (Gain) Loss Recognized in OCI on Derivative (Effective Portion)</t>
  </si>
  <si>
    <t>Amount of Gain (Loss) Reclassified from Accumulated OCI Into Income (Effective Portion)</t>
  </si>
  <si>
    <t>Commodity Contract [Member] | Product Cost [Member]</t>
  </si>
  <si>
    <t>COMMITMENTS AND CONTINGENCIES (Additional Information) (Details) $ in Millions</t>
  </si>
  <si>
    <t>Mar. 31, 2015USD ($)</t>
  </si>
  <si>
    <t>Dec. 31, 2015USD ($)agreement</t>
  </si>
  <si>
    <t>Unions [Abstract]</t>
  </si>
  <si>
    <t>Percentage of company's U.S. workforce represented by labor unions (in hundredths)</t>
  </si>
  <si>
    <t>30.00%</t>
  </si>
  <si>
    <t>Percentage of company's global workforce represented by labor unions (in hundredths)</t>
  </si>
  <si>
    <t>50.00%</t>
  </si>
  <si>
    <t>Number of collective bargaining agreements | agreement</t>
  </si>
  <si>
    <t>Number of collective bargaining agreements expiring in 2016 | agreement</t>
  </si>
  <si>
    <t>Percentage of company's global workforce with collective bargaining agreements expiring in 2015 (in hundredths)</t>
  </si>
  <si>
    <t>Number of collective bargaining agreements expiring in 2017 | agreement</t>
  </si>
  <si>
    <t>Number of collective bargaining agreements expiring in year 2018 | agreement</t>
  </si>
  <si>
    <t>Number of collective bargaining agreements expiring in year 2019 | agreement</t>
  </si>
  <si>
    <t>Percentage of workforce employed in Europe (in hundredths)</t>
  </si>
  <si>
    <t>10.00%</t>
  </si>
  <si>
    <t>Royalties [Abstract]</t>
  </si>
  <si>
    <t>Royalty expense</t>
  </si>
  <si>
    <t>Sales contracts [Abstract]</t>
  </si>
  <si>
    <t>Guarantor obligations, performance bonds outstanding</t>
  </si>
  <si>
    <t>Purchase commitments [Abstract]</t>
  </si>
  <si>
    <t>Purchase commitments for 2016</t>
  </si>
  <si>
    <t>Annual purchase commitments for 2017 through 2020, minimum</t>
  </si>
  <si>
    <t>Annual purchase commitments for 2017 through 2020, maximum</t>
  </si>
  <si>
    <t>Labor Dispute [Member]</t>
  </si>
  <si>
    <t>Loss Contingencies [Line Items]</t>
  </si>
  <si>
    <t>Contingency reserve</t>
  </si>
  <si>
    <t>Increase in contingency reserve</t>
  </si>
  <si>
    <t>COMMITMENTS AND CONTINGENCIES COMMITMENTS AND CONTINGENCIES (Schedule of Operating Leases) (Details) - USD ($) $ in Millions</t>
  </si>
  <si>
    <t>Rental expense, net of sublease income</t>
  </si>
  <si>
    <t>STOCKHOLDERS' EQUITY AND EQUITY INSTRUMENTS (Summary of Plan Information) (Details)</t>
  </si>
  <si>
    <t>Dec. 31, 2015$ / sharesshares</t>
  </si>
  <si>
    <t>Sep. 30, 2014$ / shares</t>
  </si>
  <si>
    <t>Jun. 30, 2014$ / shares</t>
  </si>
  <si>
    <t>Mar. 31, 2014$ / shares</t>
  </si>
  <si>
    <t>Dec. 31, 2015award_type$ / sharesshares</t>
  </si>
  <si>
    <t>Dec. 31, 2014$ / sharesshares</t>
  </si>
  <si>
    <t>Dec. 31, 2013$ / sharesshares</t>
  </si>
  <si>
    <t>May. 31, 2015shares</t>
  </si>
  <si>
    <t>Dec. 31, 2005shares</t>
  </si>
  <si>
    <t>Dividends paid (in dollars per share) | $ / shares</t>
  </si>
  <si>
    <t>Share-based Compensation Arrangement by Share-based Payment Award [Line Items]</t>
  </si>
  <si>
    <t>Number of PSU types granted | award_type</t>
  </si>
  <si>
    <t>RSUs [Member]</t>
  </si>
  <si>
    <t>Granted (in shares)</t>
  </si>
  <si>
    <t>PSUs [Member]</t>
  </si>
  <si>
    <t>Performance period</t>
  </si>
  <si>
    <t>Deferred Compensation Arrangement [Member]</t>
  </si>
  <si>
    <t>Deferred stock units credited in period (in shares)</t>
  </si>
  <si>
    <t>Deferred Compensation Arrangement [Member] | Director [Member]</t>
  </si>
  <si>
    <t>Shares reissued from treasury stock (in shares)</t>
  </si>
  <si>
    <t>2005 Plan [Member]</t>
  </si>
  <si>
    <t>Authorized shares (in shares)</t>
  </si>
  <si>
    <t>2005 Plan [Member] | Stock Options [Member]</t>
  </si>
  <si>
    <t>Award expiration description</t>
  </si>
  <si>
    <t>Unexercised options expire after seven years.</t>
  </si>
  <si>
    <t>Service period</t>
  </si>
  <si>
    <t>4 years</t>
  </si>
  <si>
    <t>Terms of award</t>
  </si>
  <si>
    <t>Upon vesting, each option can be exercised to purchase one share of the Company’s common stock.</t>
  </si>
  <si>
    <t>2005 Plan [Member] | Stock Options [Member] | Minimum [Member]</t>
  </si>
  <si>
    <t>Award expiration period</t>
  </si>
  <si>
    <t>7 years</t>
  </si>
  <si>
    <t>2005 Plan [Member] | RSUs [Member]</t>
  </si>
  <si>
    <t>Vesting period</t>
  </si>
  <si>
    <t>Number of shares available for each vested RSU</t>
  </si>
  <si>
    <t>One share of common stock for each vested RSU.</t>
  </si>
  <si>
    <t>2005 Plan [Member] | PSUs [Member]</t>
  </si>
  <si>
    <t>Minimum percentage of earnings (in hundredths)</t>
  </si>
  <si>
    <t>Maximum percentage of earnings (in hundredths)</t>
  </si>
  <si>
    <t>200.00%</t>
  </si>
  <si>
    <t>2015 Plan [Member]</t>
  </si>
  <si>
    <t>Options granted</t>
  </si>
  <si>
    <t>2015 Plan [Member] | RSUs [Member]</t>
  </si>
  <si>
    <t>2015 Plan [Member] | PSUs [Member]</t>
  </si>
  <si>
    <t>STOCKHOLDERS' EQUITY AND EQUITY INSTRUMENTS (Summary of Activity) (Details) - $ / shares</t>
  </si>
  <si>
    <t>Stock Options [Member]</t>
  </si>
  <si>
    <t>Stock option activity</t>
  </si>
  <si>
    <t>Outstanding at beginning of period (in shares)</t>
  </si>
  <si>
    <t>Exercised (in shares)</t>
  </si>
  <si>
    <t>Cancelled/Expired (in shares)</t>
  </si>
  <si>
    <t>Outstanding at end of period (in shares)</t>
  </si>
  <si>
    <t>Stock option weighted-average exercise price</t>
  </si>
  <si>
    <t>Outstanding at beginning of period (in dollars per share)</t>
  </si>
  <si>
    <t>Granted (in dollars per share)</t>
  </si>
  <si>
    <t>Exercised (in dollars per share)</t>
  </si>
  <si>
    <t>Cancelled/Expired (in dollars per share)</t>
  </si>
  <si>
    <t>Outstanding at end of period (in dollars per share)</t>
  </si>
  <si>
    <t>RSU and PSU activity</t>
  </si>
  <si>
    <t>Released from restriction (in shares)</t>
  </si>
  <si>
    <t>RSU and PSU weighted-average fair value</t>
  </si>
  <si>
    <t>Released from restriction (in dollars per share)</t>
  </si>
  <si>
    <t>Shares expected to be issued in the next fiscal quarter (in shares)</t>
  </si>
  <si>
    <t>STOCKHOLDERS' EQUITY AND EQUITY INSTRUMENTS (Summary of Preferred Stock) (Details)</t>
  </si>
  <si>
    <t>Dec. 31, 2015shares</t>
  </si>
  <si>
    <t>Preferred Stocks [Abstract]</t>
  </si>
  <si>
    <t>Preferred stock, shares authorized (in shares)</t>
  </si>
  <si>
    <t>Preferred stock, shares issued (in shares)</t>
  </si>
  <si>
    <t>Preferred stock, shares outstanding (in shares)</t>
  </si>
  <si>
    <t>Series A Preferred Stock [Member]</t>
  </si>
  <si>
    <t>Shares designated as series A junior participating preferred stock (in shares)</t>
  </si>
  <si>
    <t>STOCKHOLDERS' EQUITY AND EQUITY INSTRUMENTS (Summary of Fair Value Assumptions and Methodology) (Details) - Stock Options [Member] - $ / shares</t>
  </si>
  <si>
    <t>Fair value of options granted (in dollars per share)</t>
  </si>
  <si>
    <t>Expected term (years)</t>
  </si>
  <si>
    <t>4 years 9 months 18 days</t>
  </si>
  <si>
    <t>4 years 8 months 12 days</t>
  </si>
  <si>
    <t>Expected volatility</t>
  </si>
  <si>
    <t>24.90%</t>
  </si>
  <si>
    <t>27.80%</t>
  </si>
  <si>
    <t>38.00%</t>
  </si>
  <si>
    <t>Dividend yield</t>
  </si>
  <si>
    <t>3.10%</t>
  </si>
  <si>
    <t>3.00%</t>
  </si>
  <si>
    <t>Risk-free interest rates</t>
  </si>
  <si>
    <t>1.60%</t>
  </si>
  <si>
    <t>1.50%</t>
  </si>
  <si>
    <t>0.90%</t>
  </si>
  <si>
    <t>STOCKHOLDERS' EQUITY AND EQUITY INSTRUMENTS STOCKHOLDERS' EQUITY AND EQUITY INSTRUMENTS (Summary of Exercise Price Range) (Details) - $ / shares</t>
  </si>
  <si>
    <t>Share-based Compensation, Shares Authorized under Stock Option Plans, Exercise Price Range [Line Items]</t>
  </si>
  <si>
    <t>Options outstanding (in shares)</t>
  </si>
  <si>
    <t>Weighted-average remaining contractual life of options outstanding</t>
  </si>
  <si>
    <t>4 years 7 months 6 days</t>
  </si>
  <si>
    <t>Weighted-average exercise price of options outstanding (in dollars per share)</t>
  </si>
  <si>
    <t>Options exercisable (in shares)</t>
  </si>
  <si>
    <t>Weighted-average remaining contractual life of exercisable options</t>
  </si>
  <si>
    <t>3 years 1 month 6 days</t>
  </si>
  <si>
    <t>Weighted-average exercise price of exercisable options (in dollars per share)</t>
  </si>
  <si>
    <t>$52.84 - $76.10 [Member]</t>
  </si>
  <si>
    <t>Exercise price range, lower range limit (in dollars per share)</t>
  </si>
  <si>
    <t>Exercise price range, upper range limit (in dollars per share)</t>
  </si>
  <si>
    <t>3 years 8 months 12 days</t>
  </si>
  <si>
    <t>3 years 4 months</t>
  </si>
  <si>
    <t>$76.11 - $77.75 [Member]</t>
  </si>
  <si>
    <t>1 year 8 months 12 days</t>
  </si>
  <si>
    <t>$77.76 - $86.99 [Member]</t>
  </si>
  <si>
    <t>5 years 2 months 12 days</t>
  </si>
  <si>
    <t>$87.00 - $87.18 [Member]</t>
  </si>
  <si>
    <t>6 years 2 months 12 days</t>
  </si>
  <si>
    <t>STOCKHOLDERS' EQUITY AND EQUITY INSTRUMENTS (Additional Information) (Details) - USD ($) $ in Millions</t>
  </si>
  <si>
    <t>Equity compensation, additional general disclosures [Abstract]</t>
  </si>
  <si>
    <t>Number of options outstanding that are exercisable (in shares)</t>
  </si>
  <si>
    <t>Compensation expense related to stock-based compensation awards</t>
  </si>
  <si>
    <t>Unrecorded compensation cost related to non-vested awards</t>
  </si>
  <si>
    <t>Unrecorded compensation cost, weighted average period of recognition</t>
  </si>
  <si>
    <t>2 years</t>
  </si>
  <si>
    <t>Fair value of options vested</t>
  </si>
  <si>
    <t>Intrinsic value of stock options exercised during the period</t>
  </si>
  <si>
    <t>Intrinsic value of options outstanding</t>
  </si>
  <si>
    <t>Intrinsic value of options exercisable</t>
  </si>
  <si>
    <t>STOCKHOLDERS' EQUITY AND EQUITY INSTRUMENTS (Accumulated Other Comprehensive Income) (Details) - USD ($) $ in Millions</t>
  </si>
  <si>
    <t>Accumulated Other Comprehensive Income (Loss), Net of Tax [Roll Forward]</t>
  </si>
  <si>
    <t>Beginning balance</t>
  </si>
  <si>
    <t>Other comprehensive income (loss) before reclassifications</t>
  </si>
  <si>
    <t>Amounts reclassified from accumulated other comprehensive loss</t>
  </si>
  <si>
    <t>Net current period other comprehensive income (loss)</t>
  </si>
  <si>
    <t>Ending balance</t>
  </si>
  <si>
    <t>Gains and (Losses) on Cash Flow Hedges [Member]</t>
  </si>
  <si>
    <t>Defined Benefit Pension [Member]</t>
  </si>
  <si>
    <t>Foreign Currency [Member]</t>
  </si>
  <si>
    <t>STOCKHOLDERS' EQUITY AND EQUITY INSTRUMENTS (Amount Reclassified from AOCI) (Details) - USD ($) $ in Millions</t>
  </si>
  <si>
    <t>Sep. 30, 2015</t>
  </si>
  <si>
    <t>Mar. 31, 2015</t>
  </si>
  <si>
    <t>Mar. 31, 2014</t>
  </si>
  <si>
    <t>Reclassification Adjustment out of Accumulated Other Comprehensive Income [Line Items]</t>
  </si>
  <si>
    <t>Product cost</t>
  </si>
  <si>
    <t>Income tax expense (benefit)</t>
  </si>
  <si>
    <t>Total reclassifications, net of income taxes</t>
  </si>
  <si>
    <t>Reclassifications, net of income taxes [Member]</t>
  </si>
  <si>
    <t>Reclassifications, net of income taxes [Member] | Gain and (losses) on cash flow hedges [Member]</t>
  </si>
  <si>
    <t>Reclassifications, net of income taxes [Member] | Amortization of defined benefit pension [Member]</t>
  </si>
  <si>
    <t>FAIR VALUE MEASUREMENTS (Summary of Estimated Fair Values) (Details) - USD ($) $ in Millions</t>
  </si>
  <si>
    <t>Liability Class:</t>
  </si>
  <si>
    <t>Mutual fund investments percentage of fund invested in common stock of large-cap U.S. (in hundredths)</t>
  </si>
  <si>
    <t>20.00%</t>
  </si>
  <si>
    <t>15.00%</t>
  </si>
  <si>
    <t>Mutual fund investments percentage of fund invested in common stock of small cap To mid-cap U.S. (in hundredths)</t>
  </si>
  <si>
    <t>5.00%</t>
  </si>
  <si>
    <t>Mutual fund investments percentage of fund invested in common stock of international companies (in hundredths)</t>
  </si>
  <si>
    <t>Mutual fund investments percentage of fund invested in debt securities (in hundredths)</t>
  </si>
  <si>
    <t>Mutual fund investments percentage of fund invested in short-term investments (in hundredths)</t>
  </si>
  <si>
    <t>Mutual fund investments percentage of fund invested in blended funds (in hundredths)</t>
  </si>
  <si>
    <t>40.00%</t>
  </si>
  <si>
    <t>Fair Value, Measurements, Recurring [Member]</t>
  </si>
  <si>
    <t>Asset Class:</t>
  </si>
  <si>
    <t>Mutual fund investments in a non-qualified savings plan</t>
  </si>
  <si>
    <t>Total Assets</t>
  </si>
  <si>
    <t>Liabilities related to non-qualified savings plan</t>
  </si>
  <si>
    <t>Derivatives – natural gas instruments</t>
  </si>
  <si>
    <t>Total Liabilities</t>
  </si>
  <si>
    <t>Fair Value, Measurements, Recurring [Member] | Level One [Member]</t>
  </si>
  <si>
    <t>Fair Value, Measurements, Recurring [Member] | Level Two [Member]</t>
  </si>
  <si>
    <t>Fair Value, Measurements, Recurring [Member] | Level Three [Member]</t>
  </si>
  <si>
    <t>FAIR VALUE MEASUREMENTS (Additional Information) (Details) - USD ($)</t>
  </si>
  <si>
    <t>Fair value of senior notes</t>
  </si>
  <si>
    <t>Aggregate principal amount due at maturity</t>
  </si>
  <si>
    <t>Fair value of credit agreement debt</t>
  </si>
  <si>
    <t>OPERATING SEGMENTS (Segment Information) (Details) $ in Millions</t>
  </si>
  <si>
    <t>Sep. 30, 2015USD ($)</t>
  </si>
  <si>
    <t>Jun. 30, 2015USD ($)</t>
  </si>
  <si>
    <t>Sep. 30, 2014USD ($)</t>
  </si>
  <si>
    <t>Jun. 30, 2014USD ($)</t>
  </si>
  <si>
    <t>Mar. 31, 2014USD ($)</t>
  </si>
  <si>
    <t>Dec. 31, 2015USD ($)segment</t>
  </si>
  <si>
    <t>Dec. 31, 2014USD ($)facility</t>
  </si>
  <si>
    <t>Number of reportable segments | segment</t>
  </si>
  <si>
    <t>Segment Reporting Information [Line Items]</t>
  </si>
  <si>
    <t>Operating earnings (loss)</t>
  </si>
  <si>
    <t>Number of locations closed | facility</t>
  </si>
  <si>
    <t>Gain from the settlement of an insurance claim</t>
  </si>
  <si>
    <t>Reportable Segments [Member] | Salt [Member]</t>
  </si>
  <si>
    <t>Charges incurred resulting from a court decision</t>
  </si>
  <si>
    <t>Capital expenditures related to the replacement of property, plant and equipment due to tornado</t>
  </si>
  <si>
    <t>Reportable Segments [Member] | Plant Nutrition [Member]</t>
  </si>
  <si>
    <t>Corporate &amp; Other [Member]</t>
  </si>
  <si>
    <t>Costs incurred to consolidate management records</t>
  </si>
  <si>
    <t>Intersegment Sales [Member]</t>
  </si>
  <si>
    <t>Intersegment Sales [Member] | Salt [Member]</t>
  </si>
  <si>
    <t>Intersegment Sales [Member] | Plant Nutrition [Member]</t>
  </si>
  <si>
    <t>OPERATING SEGMENTS (Information by Geographic Area) (Details) - USD ($) $ in Millions</t>
  </si>
  <si>
    <t>Revenues from External Customers and Long-Lived Assets [Line Items]</t>
  </si>
  <si>
    <t>Long-lived assets</t>
  </si>
  <si>
    <t>United States [Member]</t>
  </si>
  <si>
    <t>Canada [Member]</t>
  </si>
  <si>
    <t>United Kingdom [Member]</t>
  </si>
  <si>
    <t>Brazil [Member]</t>
  </si>
  <si>
    <t>EARNINGS PER SHARE (Details) - USD ($) $ / shares in Units, shares in Thousands, $ in Millions</t>
  </si>
  <si>
    <t>Numerator:</t>
  </si>
  <si>
    <t>Less: net earnings allocated to participating securities</t>
  </si>
  <si>
    <t>Net earnings available to common shareholders</t>
  </si>
  <si>
    <t>Denominator:</t>
  </si>
  <si>
    <t>Weighted-average common shares outstanding, shares for basic earnings per share (in shares)</t>
  </si>
  <si>
    <t>Weighted average equity awards outstanding</t>
  </si>
  <si>
    <t>Shares for diluted earnings per share</t>
  </si>
  <si>
    <t>Net earnings allocated to participating securities (in shares)</t>
  </si>
  <si>
    <t>Antidilutive Securities Excluded from Computation of Earnings Per Share [Line Items]</t>
  </si>
  <si>
    <t>Anti-dilutive weighted options outstanding (in shares)</t>
  </si>
  <si>
    <t>QUARTERLY RESULTS (Unaudited) (Schedule of Quarterly Results) (Details) - USD ($) $ / shares in Units, shares in Thousands, $ in Millions</t>
  </si>
  <si>
    <t>Net earnings (loss) per share, basic (in dollars per share)</t>
  </si>
  <si>
    <t>Net earnings (loss) per share, diluted (in dollars per share)</t>
  </si>
  <si>
    <t>Basic weighted-average shares outstanding (in shares)</t>
  </si>
  <si>
    <t>Diluted weighted-average shares outstanding (in shares)</t>
  </si>
  <si>
    <t>QUARTERLY RESULTS QUARTERLY RESULTS (Unaudited) (Schedule of Quarterly Results Additional Information) (Details) - USD ($) $ in Millions</t>
  </si>
  <si>
    <t>Quarterly Financial Information Disclosure [Abstract]</t>
  </si>
  <si>
    <t>Gain from the settlement of an insurance claim, net of taxes</t>
  </si>
  <si>
    <t>Gain on product cost</t>
  </si>
  <si>
    <t>Gain on selling, general and administrative expenses</t>
  </si>
  <si>
    <t>Cost related to refinancing</t>
  </si>
  <si>
    <t>Cost related to refinancing, net of tax</t>
  </si>
  <si>
    <t>SUBSEQUENT EVENT (Additional Information) (Details) $ / shares in Units, $ in Millions</t>
  </si>
  <si>
    <t>Feb. 04, 2016$ / shares</t>
  </si>
  <si>
    <t>Feb. 19, 2016USD ($)position$ / shares</t>
  </si>
  <si>
    <t>Dec. 31, 2015$ / shares</t>
  </si>
  <si>
    <t>Dec. 31, 2014$ / shares</t>
  </si>
  <si>
    <t>Dec. 31, 2013$ / shares</t>
  </si>
  <si>
    <t>Subsequent Event [Line Items]</t>
  </si>
  <si>
    <t>Subsequent Event [Member]</t>
  </si>
  <si>
    <t>Dividend declaration date</t>
  </si>
  <si>
    <t>Feb. 4,
		2016</t>
  </si>
  <si>
    <t>Cash dividend declared (in dollars per share)</t>
  </si>
  <si>
    <t>Percentage increase of dividends declared over dividends paid in last fiscal year (in hundredths)</t>
  </si>
  <si>
    <t>Dividend payable date</t>
  </si>
  <si>
    <t>Mar. 15,
		2016</t>
  </si>
  <si>
    <t>Stockholders of record date</t>
  </si>
  <si>
    <t>Feb. 29,
		2016</t>
  </si>
  <si>
    <t>Expected restructuring charge | $</t>
  </si>
  <si>
    <t>Expected restructuring costs per diluted share (in dollars per share)</t>
  </si>
  <si>
    <t>Expected workforce reduction | position</t>
  </si>
  <si>
    <t>Schedule II Valuation Reserves (Details) - USD ($) $ in Millions</t>
  </si>
  <si>
    <t>Allowance for Doubtful Accounts [Member]</t>
  </si>
  <si>
    <t>Valuation Reserves [Roll Forward]</t>
  </si>
  <si>
    <t>Balance at the Beginning of the Year</t>
  </si>
  <si>
    <t>Additions (Deductions) Charged to Expense</t>
  </si>
  <si>
    <t>Deductions</t>
  </si>
  <si>
    <t>Balance at the End of the Year</t>
  </si>
  <si>
    <t>Valuation Allowance of Deferred Tax Assets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BRL &quot;#,##0.0_);_(&quot;BRL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27654</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2768243921</v>
      </c>
    </row>
    <row spans="1:4" r="12">
      <c t="s" s="4" r="A12">
        <v>19</v>
      </c>
      <c t="n" s="6" r="C12">
        <v>33739460</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58.4</v>
      </c>
      <c t="n" s="8" r="C3">
        <v>266.8</v>
      </c>
    </row>
    <row spans="1:3" r="4">
      <c t="s" s="4" r="A4">
        <v>33</v>
      </c>
      <c t="n" s="9" r="B4">
        <v>147.8</v>
      </c>
      <c t="n" s="6" r="C4">
        <v>213</v>
      </c>
    </row>
    <row spans="1:3" r="5">
      <c t="s" s="4" r="A5">
        <v>34</v>
      </c>
      <c t="n" s="9" r="B5">
        <v>275.3</v>
      </c>
      <c t="n" s="6" r="C5">
        <v>199</v>
      </c>
    </row>
    <row spans="1:3" r="6">
      <c t="s" s="4" r="A6">
        <v>35</v>
      </c>
      <c t="n" s="6" r="B6">
        <v>0</v>
      </c>
      <c t="n" s="9" r="C6">
        <v>9.699999999999999</v>
      </c>
    </row>
    <row spans="1:3" r="7">
      <c t="s" s="4" r="A7">
        <v>36</v>
      </c>
      <c t="n" s="9" r="B7">
        <v>30.8</v>
      </c>
      <c t="n" s="9" r="C7">
        <v>14.2</v>
      </c>
    </row>
    <row spans="1:3" r="8">
      <c t="s" s="4" r="A8">
        <v>37</v>
      </c>
      <c t="n" s="9" r="B8">
        <v>512.3</v>
      </c>
      <c t="n" s="9" r="C8">
        <v>702.7</v>
      </c>
    </row>
    <row spans="1:3" r="9">
      <c t="s" s="4" r="A9">
        <v>38</v>
      </c>
      <c t="n" s="9" r="B9">
        <v>800.7</v>
      </c>
      <c t="n" s="9" r="C9">
        <v>700.9</v>
      </c>
    </row>
    <row spans="1:3" r="10">
      <c t="s" s="4" r="A10">
        <v>39</v>
      </c>
      <c t="n" s="9" r="B10">
        <v>85.3</v>
      </c>
      <c t="n" s="9" r="C10">
        <v>106.2</v>
      </c>
    </row>
    <row spans="1:3" r="11">
      <c t="s" s="4" r="A11">
        <v>40</v>
      </c>
      <c t="n" s="9" r="B11">
        <v>58.1</v>
      </c>
      <c t="n" s="9" r="C11">
        <v>68.5</v>
      </c>
    </row>
    <row spans="1:3" r="12">
      <c t="s" s="4" r="A12">
        <v>41</v>
      </c>
      <c t="n" s="9" r="B12">
        <v>116.4</v>
      </c>
      <c t="n" s="6" r="C12">
        <v>0</v>
      </c>
    </row>
    <row spans="1:3" r="13">
      <c t="s" s="4" r="A13">
        <v>36</v>
      </c>
      <c t="n" s="9" r="B13">
        <v>56.1</v>
      </c>
      <c t="n" s="9" r="C13">
        <v>58.9</v>
      </c>
    </row>
    <row spans="1:3" r="14">
      <c t="s" s="4" r="A14">
        <v>42</v>
      </c>
      <c t="n" s="9" r="B14">
        <v>1628.9</v>
      </c>
      <c t="n" s="9" r="C14">
        <v>1637.2</v>
      </c>
    </row>
    <row spans="1:3" r="15">
      <c t="s" s="3" r="A15">
        <v>43</v>
      </c>
    </row>
    <row spans="1:3" r="16">
      <c t="s" s="4" r="A16">
        <v>44</v>
      </c>
      <c t="n" s="9" r="B16">
        <v>4.9</v>
      </c>
      <c t="n" s="9" r="C16">
        <v>3.9</v>
      </c>
    </row>
    <row spans="1:3" r="17">
      <c t="s" s="4" r="A17">
        <v>45</v>
      </c>
      <c t="n" s="9" r="B17">
        <v>80.7</v>
      </c>
      <c t="n" s="9" r="C17">
        <v>97.59999999999999</v>
      </c>
    </row>
    <row spans="1:3" r="18">
      <c t="s" s="4" r="A18">
        <v>46</v>
      </c>
      <c t="n" s="9" r="B18">
        <v>48.9</v>
      </c>
      <c t="n" s="9" r="C18">
        <v>60.6</v>
      </c>
    </row>
    <row spans="1:3" r="19">
      <c t="s" s="4" r="A19">
        <v>47</v>
      </c>
      <c t="n" s="9" r="B19">
        <v>15.2</v>
      </c>
      <c t="n" s="9" r="C19">
        <v>24.4</v>
      </c>
    </row>
    <row spans="1:3" r="20">
      <c t="s" s="4" r="A20">
        <v>48</v>
      </c>
      <c t="n" s="9" r="B20">
        <v>14.8</v>
      </c>
      <c t="n" s="9" r="C20">
        <v>44.4</v>
      </c>
    </row>
    <row spans="1:3" r="21">
      <c t="s" s="4" r="A21">
        <v>49</v>
      </c>
      <c t="n" s="9" r="B21">
        <v>6.3</v>
      </c>
      <c t="n" s="9" r="C21">
        <v>6.8</v>
      </c>
    </row>
    <row spans="1:3" r="22">
      <c t="s" s="4" r="A22">
        <v>50</v>
      </c>
      <c t="n" s="9" r="B22">
        <v>170.8</v>
      </c>
      <c t="n" s="9" r="C22">
        <v>237.7</v>
      </c>
    </row>
    <row spans="1:3" r="23">
      <c t="s" s="4" r="A23">
        <v>51</v>
      </c>
      <c t="n" s="9" r="B23">
        <v>722.1</v>
      </c>
      <c t="n" s="9" r="C23">
        <v>622.5</v>
      </c>
    </row>
    <row spans="1:3" r="24">
      <c t="s" s="4" r="A24">
        <v>35</v>
      </c>
      <c t="n" s="9" r="B24">
        <v>71.3</v>
      </c>
      <c t="n" s="9" r="C24">
        <v>88.90000000000001</v>
      </c>
    </row>
    <row spans="1:3" r="25">
      <c t="s" s="4" r="A25">
        <v>52</v>
      </c>
      <c t="n" s="7" r="B25">
        <v>25</v>
      </c>
      <c t="n" s="8" r="C25">
        <v>34.5</v>
      </c>
    </row>
    <row spans="1:3" r="26">
      <c t="s" s="4" r="A26">
        <v>53</v>
      </c>
      <c t="s" s="4" r="B26">
        <v>54</v>
      </c>
      <c t="s" s="4" r="C26">
        <v>54</v>
      </c>
    </row>
    <row spans="1:3" r="27">
      <c t="s" s="3" r="A27">
        <v>55</v>
      </c>
    </row>
    <row spans="1:3" r="28">
      <c t="s" s="4" r="A28">
        <v>56</v>
      </c>
      <c t="n" s="8" r="B28">
        <v>0.4</v>
      </c>
      <c t="n" s="8" r="C28">
        <v>0.4</v>
      </c>
    </row>
    <row spans="1:3" r="29">
      <c t="s" s="4" r="A29">
        <v>57</v>
      </c>
      <c t="n" s="9" r="B29">
        <v>91.7</v>
      </c>
      <c t="n" s="9" r="C29">
        <v>82.5</v>
      </c>
    </row>
    <row spans="1:3" r="30">
      <c t="s" s="4" r="A30">
        <v>58</v>
      </c>
      <c t="n" s="9" r="B30">
        <v>-3.2</v>
      </c>
      <c t="n" s="9" r="C30">
        <v>-3.3</v>
      </c>
    </row>
    <row spans="1:3" r="31">
      <c t="s" s="4" r="A31">
        <v>59</v>
      </c>
      <c t="n" s="9" r="B31">
        <v>659.1</v>
      </c>
      <c t="n" s="9" r="C31">
        <v>589.5</v>
      </c>
    </row>
    <row spans="1:3" r="32">
      <c t="s" s="4" r="A32">
        <v>60</v>
      </c>
      <c t="n" s="9" r="B32">
        <v>-108.3</v>
      </c>
      <c t="n" s="9" r="C32">
        <v>-15.5</v>
      </c>
    </row>
    <row spans="1:3" r="33">
      <c t="s" s="4" r="A33">
        <v>61</v>
      </c>
      <c t="n" s="9" r="B33">
        <v>639.7</v>
      </c>
      <c t="n" s="9" r="C33">
        <v>653.6</v>
      </c>
    </row>
    <row spans="1:3" r="34">
      <c t="s" s="4" r="A34">
        <v>62</v>
      </c>
      <c t="n" s="8" r="B34">
        <v>1628.9</v>
      </c>
      <c t="n" s="8" r="C34">
        <v>16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165</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34</v>
      </c>
      <c t="s" s="4" r="B10">
        <v>232</v>
      </c>
    </row>
    <row spans="1:2" r="11">
      <c t="s" s="4" r="A11">
        <v>233</v>
      </c>
      <c t="s" s="4" r="B11">
        <v>234</v>
      </c>
    </row>
    <row spans="1:2" r="12">
      <c t="s" s="4" r="A12">
        <v>235</v>
      </c>
      <c t="s" s="4" r="B12">
        <v>236</v>
      </c>
    </row>
    <row spans="1:2" r="13">
      <c t="s" s="4" r="A13">
        <v>237</v>
      </c>
      <c t="s" s="4" r="B13">
        <v>238</v>
      </c>
    </row>
    <row spans="1:2" r="14">
      <c t="s" s="4" r="A14">
        <v>239</v>
      </c>
      <c t="s" s="4" r="B14">
        <v>240</v>
      </c>
    </row>
    <row spans="1:2" r="15">
      <c t="s" s="4" r="A15">
        <v>241</v>
      </c>
      <c t="s" s="4" r="B15">
        <v>242</v>
      </c>
    </row>
    <row spans="1:2" r="16">
      <c t="s" s="4" r="A16">
        <v>243</v>
      </c>
      <c t="s" s="4" r="B16">
        <v>244</v>
      </c>
    </row>
    <row spans="1:2" r="17">
      <c t="s" s="4" r="A17">
        <v>245</v>
      </c>
      <c t="s" s="4" r="B17">
        <v>246</v>
      </c>
    </row>
    <row spans="1:2" r="18">
      <c t="s" s="4" r="A18">
        <v>247</v>
      </c>
      <c t="s" s="4" r="B18">
        <v>248</v>
      </c>
    </row>
    <row spans="1:2" r="19">
      <c t="s" s="4" r="A19">
        <v>249</v>
      </c>
      <c t="s" s="4" r="B19">
        <v>250</v>
      </c>
    </row>
    <row spans="1:2" r="20">
      <c t="s" s="4" r="A20">
        <v>251</v>
      </c>
      <c t="s" s="4" r="B20">
        <v>252</v>
      </c>
    </row>
    <row spans="1:2" r="21">
      <c t="s" s="4" r="A21">
        <v>253</v>
      </c>
      <c t="s" s="4" r="B21">
        <v>254</v>
      </c>
    </row>
    <row spans="1:2" r="22">
      <c t="s" s="4" r="A22">
        <v>255</v>
      </c>
      <c t="s" s="4" r="B22">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7</v>
      </c>
      <c t="s" s="2" r="B1">
        <v>1</v>
      </c>
    </row>
    <row spans="1:2" r="2">
      <c t="s" s="2" r="B2">
        <v>2</v>
      </c>
    </row>
    <row spans="1:2" r="3">
      <c t="s" s="3" r="A3">
        <v>165</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3</v>
      </c>
      <c t="s" s="2" r="B1">
        <v>2</v>
      </c>
      <c t="s" s="2" r="C1">
        <v>30</v>
      </c>
    </row>
    <row spans="1:3" r="2">
      <c t="s" s="3" r="A2">
        <v>31</v>
      </c>
    </row>
    <row spans="1:3" r="3">
      <c t="s" s="4" r="A3">
        <v>64</v>
      </c>
      <c t="n" s="8" r="B3">
        <v>1.3</v>
      </c>
      <c t="n" s="8" r="C3">
        <v>1.4</v>
      </c>
    </row>
    <row spans="1:3" r="4">
      <c t="s" s="3" r="A4">
        <v>55</v>
      </c>
    </row>
    <row spans="1:3" r="5">
      <c t="s" s="4" r="A5">
        <v>65</v>
      </c>
      <c t="n" s="10" r="B5">
        <v>0.01</v>
      </c>
      <c t="n" s="10" r="C5">
        <v>0.01</v>
      </c>
    </row>
    <row spans="1:3" r="6">
      <c t="s" s="4" r="A6">
        <v>66</v>
      </c>
      <c t="n" s="6" r="B6">
        <v>200000000</v>
      </c>
      <c t="n" s="6" r="C6">
        <v>200000000</v>
      </c>
    </row>
    <row spans="1:3" r="7">
      <c t="s" s="4" r="A7">
        <v>67</v>
      </c>
      <c t="n" s="6" r="B7">
        <v>35367264</v>
      </c>
      <c t="n" s="6" r="C7">
        <v>35367264</v>
      </c>
    </row>
    <row spans="1:3" r="8">
      <c t="s" s="4" r="A8">
        <v>68</v>
      </c>
      <c t="n" s="6" r="B8">
        <v>1665731</v>
      </c>
      <c t="n" s="6" r="C8">
        <v>1757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v>
      </c>
    </row>
    <row spans="1:2" r="3">
      <c t="s" s="3" r="A3">
        <v>174</v>
      </c>
    </row>
    <row spans="1:2" r="4">
      <c t="s" s="4" r="A4">
        <v>34</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77</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180</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70</v>
      </c>
      <c t="s" s="2" r="B1">
        <v>1</v>
      </c>
    </row>
    <row spans="1:2" r="2">
      <c t="s" s="2" r="B2">
        <v>2</v>
      </c>
    </row>
    <row spans="1:2" r="3">
      <c t="s" s="3" r="A3">
        <v>183</v>
      </c>
    </row>
    <row spans="1:2" r="4">
      <c t="s" s="4" r="A4">
        <v>271</v>
      </c>
      <c t="s" s="4" r="B4">
        <v>272</v>
      </c>
    </row>
    <row spans="1:2" r="5">
      <c t="s" s="4" r="A5">
        <v>273</v>
      </c>
      <c t="s" s="4" r="B5">
        <v>274</v>
      </c>
    </row>
    <row spans="1:2" r="6">
      <c t="s" s="4" r="A6">
        <v>275</v>
      </c>
      <c t="s" s="4" r="B6">
        <v>276</v>
      </c>
    </row>
    <row spans="1:2" r="7">
      <c t="s" s="4" r="A7">
        <v>277</v>
      </c>
      <c t="s" s="4" r="B7">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279</v>
      </c>
      <c t="s" s="2" r="B1">
        <v>1</v>
      </c>
    </row>
    <row spans="1:2" r="2">
      <c t="s" s="2" r="B2">
        <v>2</v>
      </c>
    </row>
    <row spans="1:2" r="3">
      <c t="s" s="3" r="A3">
        <v>186</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90</v>
      </c>
      <c t="s" s="4" r="B9">
        <v>291</v>
      </c>
    </row>
    <row spans="1:2" r="10">
      <c t="s" s="4" r="A10">
        <v>292</v>
      </c>
      <c t="s" s="4" r="B10">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94</v>
      </c>
      <c t="s" s="2" r="B1">
        <v>1</v>
      </c>
    </row>
    <row spans="1:2" r="2">
      <c t="s" s="2" r="B2">
        <v>2</v>
      </c>
    </row>
    <row spans="1:2" r="3">
      <c t="s" s="3" r="A3">
        <v>189</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99</v>
      </c>
      <c t="s" s="2" r="B1">
        <v>1</v>
      </c>
    </row>
    <row spans="1:2" r="2">
      <c t="s" s="2" r="B2">
        <v>2</v>
      </c>
    </row>
    <row spans="1:2" r="3">
      <c t="s" s="3" r="A3">
        <v>192</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04</v>
      </c>
      <c t="s" s="2" r="B1">
        <v>1</v>
      </c>
    </row>
    <row spans="1:2" r="2">
      <c t="s" s="2" r="B2">
        <v>2</v>
      </c>
    </row>
    <row spans="1:2" r="3">
      <c t="s" s="3" r="A3">
        <v>195</v>
      </c>
    </row>
    <row spans="1:2" r="4">
      <c t="s" s="4" r="A4">
        <v>305</v>
      </c>
      <c t="s" s="4" r="B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307</v>
      </c>
      <c t="s" s="2" r="B1">
        <v>1</v>
      </c>
    </row>
    <row spans="1:2" r="2">
      <c t="s" s="2" r="B2">
        <v>2</v>
      </c>
    </row>
    <row spans="1:2" r="3">
      <c t="s" s="3" r="A3">
        <v>198</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8</v>
      </c>
      <c t="s" s="2" r="B1">
        <v>1</v>
      </c>
    </row>
    <row spans="1:2" r="2">
      <c t="s" s="2" r="B2">
        <v>2</v>
      </c>
    </row>
    <row spans="1:2" r="3">
      <c t="s" s="3" r="A3">
        <v>201</v>
      </c>
    </row>
    <row spans="1:2" r="4">
      <c t="s" s="4" r="A4">
        <v>319</v>
      </c>
      <c t="s" s="4" r="B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8" r="B4">
        <v>1098.7</v>
      </c>
      <c t="n" s="8" r="C4">
        <v>1282.5</v>
      </c>
      <c t="n" s="8" r="D4">
        <v>1129.6</v>
      </c>
    </row>
    <row spans="1:4" r="5">
      <c t="s" s="4" r="A5">
        <v>73</v>
      </c>
      <c t="n" s="9" r="B5">
        <v>261.5</v>
      </c>
      <c t="n" s="9" r="C5">
        <v>337.7</v>
      </c>
      <c t="n" s="9" r="D5">
        <v>301.7</v>
      </c>
    </row>
    <row spans="1:4" r="6">
      <c t="s" s="4" r="A6">
        <v>74</v>
      </c>
      <c t="n" s="9" r="B6">
        <v>507.1</v>
      </c>
      <c t="n" s="9" r="C6">
        <v>523.4</v>
      </c>
      <c t="n" s="9" r="D6">
        <v>541.9</v>
      </c>
    </row>
    <row spans="1:4" r="7">
      <c t="s" s="4" r="A7">
        <v>75</v>
      </c>
      <c t="n" s="9" r="B7">
        <v>330.1</v>
      </c>
      <c t="n" s="9" r="C7">
        <v>421.4</v>
      </c>
      <c t="n" s="6" r="D7">
        <v>286</v>
      </c>
    </row>
    <row spans="1:4" r="8">
      <c t="s" s="4" r="A8">
        <v>76</v>
      </c>
      <c t="n" s="9" r="B8">
        <v>108.7</v>
      </c>
      <c t="n" s="9" r="C8">
        <v>110.4</v>
      </c>
      <c t="n" s="9" r="D8">
        <v>100.4</v>
      </c>
    </row>
    <row spans="1:4" r="9">
      <c t="s" s="4" r="A9">
        <v>77</v>
      </c>
      <c t="n" s="9" r="B9">
        <v>221.4</v>
      </c>
      <c t="n" s="6" r="C9">
        <v>311</v>
      </c>
      <c t="n" s="9" r="D9">
        <v>185.6</v>
      </c>
    </row>
    <row spans="1:4" r="10">
      <c t="s" s="3" r="A10">
        <v>78</v>
      </c>
    </row>
    <row spans="1:4" r="11">
      <c t="s" s="4" r="A11">
        <v>79</v>
      </c>
      <c t="n" s="9" r="B11">
        <v>21.5</v>
      </c>
      <c t="n" s="9" r="C11">
        <v>20.1</v>
      </c>
      <c t="n" s="9" r="D11">
        <v>17.9</v>
      </c>
    </row>
    <row spans="1:4" r="12">
      <c t="s" s="4" r="A12">
        <v>80</v>
      </c>
      <c t="n" s="9" r="B12">
        <v>-14.6</v>
      </c>
      <c t="n" s="9" r="C12">
        <v>-0.9</v>
      </c>
      <c t="n" s="9" r="D12">
        <v>-6.4</v>
      </c>
    </row>
    <row spans="1:4" r="13">
      <c t="s" s="4" r="A13">
        <v>81</v>
      </c>
      <c t="n" s="9" r="B13">
        <v>214.5</v>
      </c>
      <c t="n" s="9" r="C13">
        <v>291.8</v>
      </c>
      <c t="n" s="9" r="D13">
        <v>174.1</v>
      </c>
    </row>
    <row spans="1:4" r="14">
      <c t="s" s="4" r="A14">
        <v>82</v>
      </c>
      <c t="n" s="9" r="B14">
        <v>55.3</v>
      </c>
      <c t="n" s="9" r="C14">
        <v>73.90000000000001</v>
      </c>
      <c t="n" s="9" r="D14">
        <v>43.3</v>
      </c>
    </row>
    <row spans="1:4" r="15">
      <c t="s" s="4" r="A15">
        <v>83</v>
      </c>
      <c t="n" s="8" r="B15">
        <v>159.2</v>
      </c>
      <c t="n" s="8" r="C15">
        <v>217.9</v>
      </c>
      <c t="n" s="8" r="D15">
        <v>130.8</v>
      </c>
    </row>
    <row spans="1:4" r="16">
      <c t="s" s="4" r="A16">
        <v>84</v>
      </c>
      <c t="n" s="10" r="B16">
        <v>4.7</v>
      </c>
      <c t="n" s="10" r="C16">
        <v>6.45</v>
      </c>
      <c t="n" s="10" r="D16">
        <v>3.89</v>
      </c>
    </row>
    <row spans="1:4" r="17">
      <c t="s" s="4" r="A17">
        <v>85</v>
      </c>
      <c t="n" s="10" r="B17">
        <v>4.69</v>
      </c>
      <c t="n" s="10" r="C17">
        <v>6.44</v>
      </c>
      <c t="n" s="10" r="D17">
        <v>3.88</v>
      </c>
    </row>
    <row spans="1:4" r="18">
      <c t="s" s="3" r="A18">
        <v>86</v>
      </c>
    </row>
    <row spans="1:4" r="19">
      <c t="s" s="4" r="A19">
        <v>87</v>
      </c>
      <c t="n" s="6" r="B19">
        <v>33677</v>
      </c>
      <c t="n" s="6" r="C19">
        <v>33557</v>
      </c>
      <c t="n" s="6" r="D19">
        <v>33403</v>
      </c>
    </row>
    <row spans="1:4" r="20">
      <c t="s" s="4" r="A20">
        <v>88</v>
      </c>
      <c t="n" s="6" r="B20">
        <v>33692</v>
      </c>
      <c t="n" s="6" r="C20">
        <v>33581</v>
      </c>
      <c t="n" s="6" r="D20">
        <v>33420</v>
      </c>
    </row>
    <row spans="1:4" r="21">
      <c t="s" s="4" r="A21">
        <v>89</v>
      </c>
      <c t="n" s="10" r="B21">
        <v>2.64</v>
      </c>
      <c t="n" s="10" r="C21">
        <v>2.4</v>
      </c>
      <c t="n" s="10" r="D21">
        <v>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21</v>
      </c>
      <c t="s" s="2" r="B1">
        <v>1</v>
      </c>
    </row>
    <row spans="1:2" r="2">
      <c t="s" s="2" r="B2">
        <v>2</v>
      </c>
    </row>
    <row spans="1:2" r="3">
      <c t="s" s="3" r="A3">
        <v>204</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6</v>
      </c>
      <c t="s" s="2" r="B1">
        <v>1</v>
      </c>
    </row>
    <row spans="1:2" r="2">
      <c t="s" s="2" r="B2">
        <v>2</v>
      </c>
    </row>
    <row spans="1:2" r="3">
      <c t="s" s="3" r="A3">
        <v>207</v>
      </c>
    </row>
    <row spans="1:2" r="4">
      <c t="s" s="4" r="A4">
        <v>327</v>
      </c>
      <c t="s" s="4" r="B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29</v>
      </c>
      <c t="s" s="2" r="B1">
        <v>1</v>
      </c>
    </row>
    <row spans="1:2" r="2">
      <c t="s" s="2" r="B2">
        <v>2</v>
      </c>
    </row>
    <row spans="1:2" r="3">
      <c t="s" s="3" r="A3">
        <v>210</v>
      </c>
    </row>
    <row spans="1:2" r="4">
      <c t="s" s="4" r="A4">
        <v>330</v>
      </c>
      <c t="s" s="4" r="B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2</v>
      </c>
      <c t="s" s="2" r="B1">
        <v>1</v>
      </c>
    </row>
    <row spans="1:4" r="2">
      <c t="s" s="2" r="B2">
        <v>2</v>
      </c>
      <c t="s" s="2" r="C2">
        <v>30</v>
      </c>
      <c t="s" s="2" r="D2">
        <v>70</v>
      </c>
    </row>
    <row spans="1:4" r="3">
      <c t="s" s="3" r="A3">
        <v>333</v>
      </c>
    </row>
    <row spans="1:4" r="4">
      <c t="s" s="4" r="A4">
        <v>334</v>
      </c>
      <c t="n" s="8" r="B4">
        <v>-33.7</v>
      </c>
      <c t="n" s="8" r="C4">
        <v>-18.4</v>
      </c>
      <c t="n" s="7" r="D4">
        <v>-15</v>
      </c>
    </row>
    <row spans="1:4" r="5">
      <c t="s" s="4" r="A5">
        <v>335</v>
      </c>
      <c t="n" s="9" r="B5">
        <v>13.9</v>
      </c>
      <c t="n" s="9" r="C5">
        <v>6.6</v>
      </c>
      <c t="n" s="8" r="D5">
        <v>4.9</v>
      </c>
    </row>
    <row spans="1:4" r="6">
      <c t="s" s="3" r="A6">
        <v>336</v>
      </c>
    </row>
    <row spans="1:4" r="7">
      <c t="s" s="4" r="A7">
        <v>337</v>
      </c>
      <c t="n" s="8" r="B7">
        <v>1.4</v>
      </c>
      <c t="n" s="8" r="C7">
        <v>1.5</v>
      </c>
    </row>
    <row spans="1:4" r="8">
      <c t="s" s="4" r="A8">
        <v>338</v>
      </c>
    </row>
    <row spans="1:4" r="9">
      <c t="s" s="3" r="A9">
        <v>339</v>
      </c>
    </row>
    <row spans="1:4" r="10">
      <c t="s" s="4" r="A10">
        <v>340</v>
      </c>
      <c t="s" s="4" r="B10">
        <v>341</v>
      </c>
    </row>
    <row spans="1:4" r="11">
      <c t="s" s="4" r="A11">
        <v>342</v>
      </c>
    </row>
    <row spans="1:4" r="12">
      <c t="s" s="3" r="A12">
        <v>339</v>
      </c>
    </row>
    <row spans="1:4" r="13">
      <c t="s" s="4" r="A13">
        <v>340</v>
      </c>
      <c t="s" s="4" r="B13">
        <v>3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344</v>
      </c>
      <c t="s" s="2" r="B1">
        <v>1</v>
      </c>
    </row>
    <row spans="1:4" r="2">
      <c t="s" s="2" r="B2">
        <v>345</v>
      </c>
      <c t="s" s="2" r="C2">
        <v>346</v>
      </c>
      <c t="s" s="2" r="D2">
        <v>347</v>
      </c>
    </row>
    <row spans="1:4" r="3">
      <c t="s" s="3" r="A3">
        <v>348</v>
      </c>
    </row>
    <row spans="1:4" r="4">
      <c t="s" s="4" r="A4">
        <v>349</v>
      </c>
      <c t="n" s="7" r="B4">
        <v>28</v>
      </c>
      <c t="n" s="8" r="C4">
        <v>16.9</v>
      </c>
    </row>
    <row spans="1:4" r="5">
      <c t="s" s="4" r="A5">
        <v>350</v>
      </c>
      <c t="s" s="4" r="B5">
        <v>341</v>
      </c>
    </row>
    <row spans="1:4" r="6">
      <c t="s" s="4" r="A6">
        <v>351</v>
      </c>
      <c t="n" s="8" r="B6">
        <v>2.2</v>
      </c>
      <c t="n" s="8" r="C6">
        <v>1.6</v>
      </c>
      <c t="n" s="8" r="D6">
        <v>1.3</v>
      </c>
    </row>
    <row spans="1:4" r="7">
      <c t="s" s="4" r="A7">
        <v>352</v>
      </c>
    </row>
    <row spans="1:4" r="8">
      <c t="s" s="3" r="A8">
        <v>348</v>
      </c>
    </row>
    <row spans="1:4" r="9">
      <c t="s" s="4" r="A9">
        <v>353</v>
      </c>
      <c t="s" s="4" r="B9">
        <v>354</v>
      </c>
    </row>
    <row spans="1:4" r="10">
      <c t="s" s="4" r="A10">
        <v>355</v>
      </c>
    </row>
    <row spans="1:4" r="11">
      <c t="s" s="3" r="A11">
        <v>348</v>
      </c>
    </row>
    <row spans="1:4" r="12">
      <c t="s" s="4" r="A12">
        <v>353</v>
      </c>
      <c t="s" s="4" r="B12">
        <v>356</v>
      </c>
    </row>
    <row spans="1:4" r="13">
      <c t="s" s="4" r="A13">
        <v>357</v>
      </c>
    </row>
    <row spans="1:4" r="14">
      <c t="s" s="3" r="A14">
        <v>348</v>
      </c>
    </row>
    <row spans="1:4" r="15">
      <c t="s" s="4" r="A15">
        <v>353</v>
      </c>
      <c t="s" s="4" r="B15">
        <v>354</v>
      </c>
    </row>
    <row spans="1:4" r="16">
      <c t="s" s="4" r="A16">
        <v>358</v>
      </c>
    </row>
    <row spans="1:4" r="17">
      <c t="s" s="3" r="A17">
        <v>348</v>
      </c>
    </row>
    <row spans="1:4" r="18">
      <c t="s" s="4" r="A18">
        <v>353</v>
      </c>
      <c t="s" s="4" r="B18">
        <v>359</v>
      </c>
    </row>
    <row spans="1:4" r="19">
      <c t="s" s="4" r="A19">
        <v>360</v>
      </c>
    </row>
    <row spans="1:4" r="20">
      <c t="s" s="3" r="A20">
        <v>348</v>
      </c>
    </row>
    <row spans="1:4" r="21">
      <c t="s" s="4" r="A21">
        <v>353</v>
      </c>
      <c t="s" s="4" r="B21">
        <v>341</v>
      </c>
    </row>
    <row spans="1:4" r="22">
      <c t="s" s="4" r="A22">
        <v>361</v>
      </c>
    </row>
    <row spans="1:4" r="23">
      <c t="s" s="3" r="A23">
        <v>348</v>
      </c>
    </row>
    <row spans="1:4" r="24">
      <c t="s" s="4" r="A24">
        <v>353</v>
      </c>
      <c t="s" s="4" r="B24">
        <v>362</v>
      </c>
    </row>
    <row spans="1:4" r="25">
      <c t="s" s="4" r="A25">
        <v>363</v>
      </c>
    </row>
    <row spans="1:4" r="26">
      <c t="s" s="3" r="A26">
        <v>348</v>
      </c>
    </row>
    <row spans="1:4" r="27">
      <c t="s" s="4" r="A27">
        <v>353</v>
      </c>
      <c t="s" s="4" r="B27">
        <v>364</v>
      </c>
    </row>
    <row spans="1:4" r="28">
      <c t="s" s="4" r="A28">
        <v>365</v>
      </c>
    </row>
    <row spans="1:4" r="29">
      <c t="s" s="3" r="A29">
        <v>348</v>
      </c>
    </row>
    <row spans="1:4" r="30">
      <c t="s" s="4" r="A30">
        <v>353</v>
      </c>
      <c t="s" s="4" r="B30">
        <v>354</v>
      </c>
    </row>
    <row spans="1:4" r="31">
      <c t="s" s="4" r="A31">
        <v>366</v>
      </c>
    </row>
    <row spans="1:4" r="32">
      <c t="s" s="3" r="A32">
        <v>348</v>
      </c>
    </row>
    <row spans="1:4" r="33">
      <c t="s" s="4" r="A33">
        <v>353</v>
      </c>
      <c t="s" s="4" r="B33">
        <v>364</v>
      </c>
    </row>
    <row spans="1:4" r="34">
      <c t="s" s="4" r="A34">
        <v>367</v>
      </c>
    </row>
    <row spans="1:4" r="35">
      <c t="s" s="3" r="A35">
        <v>348</v>
      </c>
    </row>
    <row spans="1:4" r="36">
      <c t="s" s="4" r="A36">
        <v>353</v>
      </c>
      <c t="s" s="4" r="B36">
        <v>343</v>
      </c>
    </row>
    <row spans="1:4" r="37">
      <c t="s" s="4" r="A37">
        <v>368</v>
      </c>
    </row>
    <row spans="1:4" r="38">
      <c t="s" s="3" r="A38">
        <v>348</v>
      </c>
    </row>
    <row spans="1:4" r="39">
      <c t="s" s="4" r="A39">
        <v>353</v>
      </c>
      <c t="s" s="4" r="B39">
        <v>364</v>
      </c>
    </row>
    <row spans="1:4" r="40">
      <c t="s" s="4" r="A40">
        <v>369</v>
      </c>
    </row>
    <row spans="1:4" r="41">
      <c t="s" s="3" r="A41">
        <v>348</v>
      </c>
    </row>
    <row spans="1:4" r="42">
      <c t="s" s="4" r="A42">
        <v>353</v>
      </c>
      <c t="s" s="4" r="B42">
        <v>354</v>
      </c>
    </row>
    <row spans="1:4" r="43">
      <c t="s" s="4" r="A43">
        <v>370</v>
      </c>
    </row>
    <row spans="1:4" r="44">
      <c t="s" s="3" r="A44">
        <v>348</v>
      </c>
    </row>
    <row spans="1:4" r="45">
      <c t="s" s="4" r="A45">
        <v>353</v>
      </c>
      <c t="s" s="4" r="B45">
        <v>371</v>
      </c>
    </row>
    <row spans="1:4" r="46">
      <c t="s" s="4" r="A46">
        <v>372</v>
      </c>
    </row>
    <row spans="1:4" r="47">
      <c t="s" s="3" r="A47">
        <v>348</v>
      </c>
    </row>
    <row spans="1:4" r="48">
      <c t="s" s="4" r="A48">
        <v>353</v>
      </c>
      <c t="s" s="4" r="B48">
        <v>373</v>
      </c>
    </row>
    <row spans="1:4" r="49">
      <c t="s" s="4" r="A49">
        <v>374</v>
      </c>
    </row>
    <row spans="1:4" r="50">
      <c t="s" s="3" r="A50">
        <v>348</v>
      </c>
    </row>
    <row spans="1:4" r="51">
      <c t="s" s="4" r="A51">
        <v>353</v>
      </c>
      <c t="s" s="4" r="B51">
        <v>375</v>
      </c>
    </row>
    <row spans="1:4" r="52">
      <c t="s" s="4" r="A52">
        <v>376</v>
      </c>
    </row>
    <row spans="1:4" r="53">
      <c t="s" s="3" r="A53">
        <v>348</v>
      </c>
    </row>
    <row spans="1:4" r="54">
      <c t="s" s="4" r="A54">
        <v>377</v>
      </c>
      <c t="s" s="4" r="B54">
        <v>378</v>
      </c>
    </row>
    <row spans="1:4" r="55">
      <c t="s" s="4" r="A55">
        <v>379</v>
      </c>
      <c t="n" s="6" r="B55">
        <v>2</v>
      </c>
    </row>
    <row spans="1:4" r="56">
      <c t="s" s="4" r="A56">
        <v>380</v>
      </c>
      <c t="s" s="4" r="B56">
        <v>356</v>
      </c>
    </row>
    <row spans="1:4" r="57">
      <c t="s" s="4" r="A57">
        <v>381</v>
      </c>
    </row>
    <row spans="1:4" r="58">
      <c t="s" s="3" r="A58">
        <v>348</v>
      </c>
    </row>
    <row spans="1:4" r="59">
      <c t="s" s="4" r="A59">
        <v>377</v>
      </c>
      <c t="s" s="4" r="B59">
        <v>382</v>
      </c>
    </row>
    <row spans="1:4" r="60">
      <c t="s" s="4" r="A60">
        <v>383</v>
      </c>
      <c t="s" s="4" r="B60">
        <v>384</v>
      </c>
    </row>
    <row spans="1:4" r="61">
      <c t="s" s="4" r="A61">
        <v>385</v>
      </c>
    </row>
    <row spans="1:4" r="62">
      <c t="s" s="3" r="A62">
        <v>348</v>
      </c>
    </row>
    <row spans="1:4" r="63">
      <c t="s" s="4" r="A63">
        <v>353</v>
      </c>
      <c t="s" s="4" r="B63">
        <v>386</v>
      </c>
    </row>
    <row spans="1:4" r="64">
      <c t="s" s="4" r="A64">
        <v>387</v>
      </c>
    </row>
    <row spans="1:4" r="65">
      <c t="s" s="3" r="A65">
        <v>348</v>
      </c>
    </row>
    <row spans="1:4" r="66">
      <c t="s" s="4" r="A66">
        <v>353</v>
      </c>
      <c t="s" s="4" r="B66">
        <v>341</v>
      </c>
    </row>
    <row spans="1:4" r="67">
      <c t="s" s="4" r="A67">
        <v>388</v>
      </c>
    </row>
    <row spans="1:4" r="68">
      <c t="s" s="3" r="A68">
        <v>348</v>
      </c>
    </row>
    <row spans="1:4" r="69">
      <c t="s" s="4" r="A69">
        <v>353</v>
      </c>
      <c t="s" s="4" r="B69">
        <v>373</v>
      </c>
    </row>
    <row spans="1:4" r="70">
      <c t="s" s="4" r="A70">
        <v>389</v>
      </c>
    </row>
    <row spans="1:4" r="71">
      <c t="s" s="3" r="A71">
        <v>348</v>
      </c>
    </row>
    <row spans="1:4" r="72">
      <c t="s" s="4" r="A72">
        <v>390</v>
      </c>
      <c t="n" s="8" r="B72">
        <v>2.7</v>
      </c>
    </row>
    <row spans="1:4" r="73">
      <c t="s" s="4" r="A73">
        <v>391</v>
      </c>
    </row>
    <row spans="1:4" r="74">
      <c t="s" s="3" r="A74">
        <v>348</v>
      </c>
    </row>
    <row spans="1:4" r="75">
      <c t="s" s="4" r="A75">
        <v>390</v>
      </c>
      <c t="n" s="9" r="B75">
        <v>2.8</v>
      </c>
    </row>
    <row spans="1:4" r="76">
      <c t="s" s="4" r="A76">
        <v>392</v>
      </c>
    </row>
    <row spans="1:4" r="77">
      <c t="s" s="3" r="A77">
        <v>348</v>
      </c>
    </row>
    <row spans="1:4" r="78">
      <c t="s" s="4" r="A78">
        <v>390</v>
      </c>
      <c t="n" s="8" r="B78">
        <v>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t="s" s="1" r="A1">
        <v>393</v>
      </c>
      <c t="s" s="2" r="B1">
        <v>394</v>
      </c>
      <c t="s" s="2" r="D1">
        <v>1</v>
      </c>
    </row>
    <row spans="1:5" r="2">
      <c t="s" s="2" r="B2">
        <v>395</v>
      </c>
      <c t="s" s="2" r="C2">
        <v>70</v>
      </c>
      <c t="s" s="2" r="D2">
        <v>30</v>
      </c>
      <c t="s" s="2" r="E2">
        <v>2</v>
      </c>
    </row>
    <row spans="1:5" r="3">
      <c t="s" s="3" r="A3">
        <v>396</v>
      </c>
    </row>
    <row spans="1:5" r="4">
      <c t="s" s="4" r="A4">
        <v>145</v>
      </c>
      <c t="n" s="7" r="D4">
        <v>8500000</v>
      </c>
      <c t="n" s="7" r="E4">
        <v>8500000</v>
      </c>
    </row>
    <row spans="1:5" r="5">
      <c t="s" s="4" r="A5">
        <v>397</v>
      </c>
      <c t="n" s="6" r="D5">
        <v>2700000</v>
      </c>
      <c t="n" s="6" r="E5">
        <v>3900000</v>
      </c>
    </row>
    <row spans="1:5" r="6">
      <c t="s" s="4" r="A6">
        <v>398</v>
      </c>
      <c t="n" s="7" r="B6">
        <v>8100000</v>
      </c>
    </row>
    <row spans="1:5" r="7">
      <c t="s" s="4" r="A7">
        <v>399</v>
      </c>
      <c t="n" s="6" r="B7">
        <v>4100000</v>
      </c>
      <c t="n" s="7" r="C7">
        <v>600000</v>
      </c>
    </row>
    <row spans="1:5" r="8">
      <c t="s" s="3" r="A8">
        <v>400</v>
      </c>
    </row>
    <row spans="1:5" r="9">
      <c t="s" s="4" r="A9">
        <v>401</v>
      </c>
      <c t="n" s="6" r="B9">
        <v>1400000</v>
      </c>
    </row>
    <row spans="1:5" r="10">
      <c t="s" s="4" r="A10">
        <v>402</v>
      </c>
      <c t="n" s="6" r="B10">
        <v>1500000</v>
      </c>
    </row>
    <row spans="1:5" r="11">
      <c t="s" s="4" r="A11">
        <v>403</v>
      </c>
      <c t="n" s="6" r="D11">
        <v>13700000</v>
      </c>
      <c t="n" s="6" r="E11">
        <v>11000000</v>
      </c>
    </row>
    <row spans="1:5" r="12">
      <c t="s" s="4" r="A12">
        <v>404</v>
      </c>
      <c t="n" s="7" r="D12">
        <v>1900000</v>
      </c>
      <c t="n" s="6" r="E12">
        <v>1600000</v>
      </c>
    </row>
    <row spans="1:5" r="13">
      <c t="s" s="4" r="A13">
        <v>405</v>
      </c>
    </row>
    <row spans="1:5" r="14">
      <c t="s" s="3" r="A14">
        <v>400</v>
      </c>
    </row>
    <row spans="1:5" r="15">
      <c t="s" s="4" r="A15">
        <v>406</v>
      </c>
      <c t="n" s="6" r="B15">
        <v>250000000</v>
      </c>
      <c t="n" s="7" r="E15">
        <v>250000000</v>
      </c>
    </row>
    <row spans="1:5" r="16">
      <c t="s" s="4" r="A16">
        <v>407</v>
      </c>
      <c t="s" s="4" r="D16">
        <v>408</v>
      </c>
      <c t="s" s="4" r="E16">
        <v>408</v>
      </c>
    </row>
    <row spans="1:5" r="17">
      <c t="s" s="4" r="A17">
        <v>401</v>
      </c>
      <c t="n" s="6" r="B17">
        <v>1400000</v>
      </c>
    </row>
    <row spans="1:5" r="18">
      <c t="s" s="4" r="A18">
        <v>402</v>
      </c>
      <c t="n" s="6" r="B18">
        <v>1500000</v>
      </c>
    </row>
    <row spans="1:5" r="19">
      <c t="s" s="4" r="A19">
        <v>409</v>
      </c>
    </row>
    <row spans="1:5" r="20">
      <c t="s" s="3" r="A20">
        <v>400</v>
      </c>
    </row>
    <row spans="1:5" r="21">
      <c t="s" s="4" r="A21">
        <v>406</v>
      </c>
      <c t="n" s="7" r="E21">
        <v>100000000</v>
      </c>
    </row>
    <row spans="1:5" r="22">
      <c t="s" s="4" r="A22">
        <v>407</v>
      </c>
      <c t="s" s="4" r="E22">
        <v>410</v>
      </c>
    </row>
    <row spans="1:5" r="23">
      <c t="s" s="4" r="A23">
        <v>411</v>
      </c>
      <c t="n" s="7" r="B23">
        <v>4000000</v>
      </c>
      <c t="n" s="7" r="D23">
        <v>4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21"/>
    <col customWidth="1" max="3" min="3" width="17"/>
    <col customWidth="1" max="4" min="4" width="21"/>
    <col customWidth="1" max="5" min="5" width="21"/>
    <col customWidth="1" max="6" min="6" width="21"/>
  </cols>
  <sheetData>
    <row spans="1:6" r="1">
      <c t="s" s="1" r="A1">
        <v>412</v>
      </c>
      <c t="s" s="2" r="B1">
        <v>394</v>
      </c>
      <c t="s" s="2" r="D1">
        <v>1</v>
      </c>
    </row>
    <row spans="1:6" r="2">
      <c t="s" s="2" r="B2">
        <v>413</v>
      </c>
      <c t="s" s="2" r="C2">
        <v>414</v>
      </c>
      <c t="s" s="2" r="D2">
        <v>413</v>
      </c>
      <c t="s" s="2" r="E2">
        <v>346</v>
      </c>
      <c t="s" s="2" r="F2">
        <v>347</v>
      </c>
    </row>
    <row spans="1:6" r="3">
      <c t="s" s="3" r="A3">
        <v>415</v>
      </c>
    </row>
    <row spans="1:6" r="4">
      <c t="s" s="4" r="A4">
        <v>416</v>
      </c>
      <c t="n" s="8" r="D4">
        <v>116.4</v>
      </c>
      <c t="n" s="7" r="E4">
        <v>0</v>
      </c>
      <c t="n" s="7" r="F4">
        <v>0</v>
      </c>
    </row>
    <row spans="1:6" r="5">
      <c t="s" s="4" r="A5">
        <v>41</v>
      </c>
      <c t="n" s="8" r="B5">
        <v>116.4</v>
      </c>
      <c t="n" s="9" r="D5">
        <v>116.4</v>
      </c>
      <c t="n" s="7" r="E5">
        <v>0</v>
      </c>
    </row>
    <row spans="1:6" r="6">
      <c t="s" s="4" r="A6">
        <v>417</v>
      </c>
    </row>
    <row spans="1:6" r="7">
      <c t="s" s="3" r="A7">
        <v>415</v>
      </c>
    </row>
    <row spans="1:6" r="8">
      <c t="s" s="4" r="A8">
        <v>406</v>
      </c>
      <c t="n" s="7" r="B8">
        <v>100</v>
      </c>
      <c t="n" s="6" r="D8">
        <v>100</v>
      </c>
    </row>
    <row spans="1:6" r="9">
      <c t="s" s="4" r="A9">
        <v>418</v>
      </c>
    </row>
    <row spans="1:6" r="10">
      <c t="s" s="3" r="A10">
        <v>415</v>
      </c>
    </row>
    <row spans="1:6" r="11">
      <c t="s" s="4" r="A11">
        <v>419</v>
      </c>
      <c t="s" s="4" r="B11">
        <v>420</v>
      </c>
      <c t="s" s="4" r="C11">
        <v>420</v>
      </c>
    </row>
    <row spans="1:6" r="12">
      <c t="s" s="4" r="A12">
        <v>416</v>
      </c>
      <c t="n" s="8" r="B12">
        <v>114.1</v>
      </c>
      <c t="n" s="11" r="C12">
        <v>452.4</v>
      </c>
    </row>
    <row spans="1:6" r="13">
      <c t="s" s="4" r="A13">
        <v>41</v>
      </c>
      <c t="n" s="9" r="B13">
        <v>116.4</v>
      </c>
      <c t="n" s="9" r="D13">
        <v>116.4</v>
      </c>
    </row>
    <row spans="1:6" r="14">
      <c t="s" s="4" r="A14">
        <v>421</v>
      </c>
      <c t="n" s="9" r="B14">
        <v>2.3</v>
      </c>
      <c t="n" s="9" r="D14">
        <v>2.3</v>
      </c>
    </row>
    <row spans="1:6" r="15">
      <c t="s" s="4" r="A15">
        <v>422</v>
      </c>
    </row>
    <row spans="1:6" r="16">
      <c t="s" s="3" r="A16">
        <v>415</v>
      </c>
    </row>
    <row spans="1:6" r="17">
      <c t="s" s="4" r="A17">
        <v>406</v>
      </c>
      <c t="n" s="7" r="B17">
        <v>100</v>
      </c>
      <c t="n" s="7" r="D17">
        <v>100</v>
      </c>
    </row>
    <row spans="1:6" r="18">
      <c t="s" s="4" r="A18">
        <v>423</v>
      </c>
    </row>
    <row spans="1:6" r="19">
      <c t="s" s="3" r="A19">
        <v>415</v>
      </c>
    </row>
    <row spans="1:6" r="20">
      <c t="s" s="4" r="A20">
        <v>419</v>
      </c>
      <c t="s" s="4" r="B20">
        <v>424</v>
      </c>
      <c t="s" s="4" r="C20">
        <v>424</v>
      </c>
    </row>
    <row spans="1:6" r="21">
      <c t="s" s="4" r="A21">
        <v>425</v>
      </c>
    </row>
    <row spans="1:6" r="22">
      <c t="s" s="3" r="A22">
        <v>415</v>
      </c>
    </row>
    <row spans="1:6" r="23">
      <c t="s" s="4" r="A23">
        <v>419</v>
      </c>
      <c t="s" s="4" r="B23">
        <v>426</v>
      </c>
      <c t="s" s="4" r="C23">
        <v>426</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427</v>
      </c>
      <c t="s" s="2" r="B1">
        <v>428</v>
      </c>
      <c t="s" s="2" r="C1">
        <v>429</v>
      </c>
    </row>
    <row spans="1:3" r="2">
      <c t="s" s="2" r="B2">
        <v>430</v>
      </c>
      <c t="s" s="2" r="C2">
        <v>30</v>
      </c>
    </row>
    <row spans="1:3" r="3">
      <c t="s" s="3" r="A3">
        <v>171</v>
      </c>
    </row>
    <row spans="1:3" r="4">
      <c t="s" s="4" r="A4">
        <v>431</v>
      </c>
      <c t="n" s="8" r="C4">
        <v>114.9</v>
      </c>
    </row>
    <row spans="1:3" r="5">
      <c t="s" s="4" r="A5">
        <v>432</v>
      </c>
      <c t="n" s="8" r="B5">
        <v>83.3</v>
      </c>
    </row>
    <row spans="1:3" r="6">
      <c t="s" s="4" r="A6">
        <v>433</v>
      </c>
      <c t="n" s="9" r="B6">
        <v>82.3</v>
      </c>
    </row>
    <row spans="1:3" r="7">
      <c t="s" s="4" r="A7">
        <v>434</v>
      </c>
      <c t="n" s="7" r="B7">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35</v>
      </c>
      <c t="s" s="2" r="B1">
        <v>2</v>
      </c>
      <c t="s" s="2" r="C1">
        <v>30</v>
      </c>
    </row>
    <row spans="1:3" r="2">
      <c t="s" s="3" r="A2">
        <v>174</v>
      </c>
    </row>
    <row spans="1:3" r="3">
      <c t="s" s="4" r="A3">
        <v>436</v>
      </c>
      <c t="n" s="8" r="B3">
        <v>223.1</v>
      </c>
      <c t="n" s="8" r="C3">
        <v>148.5</v>
      </c>
    </row>
    <row spans="1:3" r="4">
      <c t="s" s="4" r="A4">
        <v>437</v>
      </c>
      <c t="n" s="9" r="B4">
        <v>52.2</v>
      </c>
      <c t="n" s="9" r="C4">
        <v>50.5</v>
      </c>
    </row>
    <row spans="1:3" r="5">
      <c t="s" s="4" r="A5">
        <v>438</v>
      </c>
      <c t="n" s="8" r="B5">
        <v>275.3</v>
      </c>
      <c t="n" s="7" r="C5">
        <v>1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39</v>
      </c>
      <c t="s" s="2" r="B1">
        <v>2</v>
      </c>
      <c t="s" s="2" r="C1">
        <v>30</v>
      </c>
    </row>
    <row spans="1:3" r="2">
      <c t="s" s="3" r="A2">
        <v>348</v>
      </c>
    </row>
    <row spans="1:3" r="3">
      <c t="s" s="4" r="A3">
        <v>440</v>
      </c>
      <c t="n" s="8" r="B3">
        <v>1435.3</v>
      </c>
      <c t="n" s="8" r="C3">
        <v>1327.3</v>
      </c>
    </row>
    <row spans="1:3" r="4">
      <c t="s" s="4" r="A4">
        <v>441</v>
      </c>
      <c t="n" s="9" r="B4">
        <v>-634.6</v>
      </c>
      <c t="n" s="9" r="C4">
        <v>-626.4</v>
      </c>
    </row>
    <row spans="1:3" r="5">
      <c t="s" s="4" r="A5">
        <v>38</v>
      </c>
      <c t="n" s="9" r="B5">
        <v>800.7</v>
      </c>
      <c t="n" s="9" r="C5">
        <v>700.9</v>
      </c>
    </row>
    <row spans="1:3" r="6">
      <c t="s" s="4" r="A6">
        <v>442</v>
      </c>
    </row>
    <row spans="1:3" r="7">
      <c t="s" s="3" r="A7">
        <v>348</v>
      </c>
    </row>
    <row spans="1:3" r="8">
      <c t="s" s="4" r="A8">
        <v>440</v>
      </c>
      <c t="n" s="9" r="B8">
        <v>347.3</v>
      </c>
      <c t="n" s="9" r="C8">
        <v>352.2</v>
      </c>
    </row>
    <row spans="1:3" r="9">
      <c t="s" s="4" r="A9">
        <v>443</v>
      </c>
    </row>
    <row spans="1:3" r="10">
      <c t="s" s="3" r="A10">
        <v>348</v>
      </c>
    </row>
    <row spans="1:3" r="11">
      <c t="s" s="4" r="A11">
        <v>440</v>
      </c>
      <c t="n" s="9" r="B11">
        <v>701.5</v>
      </c>
      <c t="n" s="9" r="C11">
        <v>669.1</v>
      </c>
    </row>
    <row spans="1:3" r="12">
      <c t="s" s="4" r="A12">
        <v>444</v>
      </c>
    </row>
    <row spans="1:3" r="13">
      <c t="s" s="3" r="A13">
        <v>348</v>
      </c>
    </row>
    <row spans="1:3" r="14">
      <c t="s" s="4" r="A14">
        <v>440</v>
      </c>
      <c t="n" s="9" r="B14">
        <v>25.4</v>
      </c>
      <c t="n" s="9" r="C14">
        <v>17.5</v>
      </c>
    </row>
    <row spans="1:3" r="15">
      <c t="s" s="4" r="A15">
        <v>370</v>
      </c>
    </row>
    <row spans="1:3" r="16">
      <c t="s" s="3" r="A16">
        <v>348</v>
      </c>
    </row>
    <row spans="1:3" r="17">
      <c t="s" s="4" r="A17">
        <v>440</v>
      </c>
      <c t="n" s="9" r="B17">
        <v>169.6</v>
      </c>
      <c t="n" s="9" r="C17">
        <v>179.6</v>
      </c>
    </row>
    <row spans="1:3" r="18">
      <c t="s" s="4" r="A18">
        <v>445</v>
      </c>
    </row>
    <row spans="1:3" r="19">
      <c t="s" s="3" r="A19">
        <v>348</v>
      </c>
    </row>
    <row spans="1:3" r="20">
      <c t="s" s="4" r="A20">
        <v>440</v>
      </c>
      <c t="n" s="8" r="B20">
        <v>191.5</v>
      </c>
      <c t="n" s="8" r="C20">
        <v>10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v>
      </c>
      <c t="s" s="2" r="B1">
        <v>1</v>
      </c>
    </row>
    <row spans="1:4" r="2">
      <c t="s" s="2" r="B2">
        <v>2</v>
      </c>
      <c t="s" s="2" r="C2">
        <v>30</v>
      </c>
      <c t="s" s="2" r="D2">
        <v>70</v>
      </c>
    </row>
    <row spans="1:4" r="3">
      <c t="s" s="3" r="A3">
        <v>91</v>
      </c>
    </row>
    <row spans="1:4" r="4">
      <c t="s" s="4" r="A4">
        <v>83</v>
      </c>
      <c t="n" s="8" r="B4">
        <v>159.2</v>
      </c>
      <c t="n" s="8" r="C4">
        <v>217.9</v>
      </c>
      <c t="n" s="8" r="D4">
        <v>130.8</v>
      </c>
    </row>
    <row spans="1:4" r="5">
      <c t="s" s="3" r="A5">
        <v>92</v>
      </c>
    </row>
    <row spans="1:4" r="6">
      <c t="s" s="4" r="A6">
        <v>93</v>
      </c>
      <c t="n" s="9" r="B6">
        <v>5.2</v>
      </c>
      <c t="n" s="9" r="C6">
        <v>0.3</v>
      </c>
      <c t="n" s="9" r="D6">
        <v>0.3</v>
      </c>
    </row>
    <row spans="1:4" r="7">
      <c t="s" s="4" r="A7">
        <v>94</v>
      </c>
      <c t="n" s="9" r="B7">
        <v>0.4</v>
      </c>
      <c t="n" s="9" r="C7">
        <v>-2.3</v>
      </c>
      <c t="n" s="6" r="D7">
        <v>1</v>
      </c>
    </row>
    <row spans="1:4" r="8">
      <c t="s" s="4" r="A8">
        <v>95</v>
      </c>
      <c t="n" s="9" r="B8">
        <v>-98.40000000000001</v>
      </c>
      <c t="n" s="6" r="C8">
        <v>-48</v>
      </c>
      <c t="n" s="9" r="D8">
        <v>-24.4</v>
      </c>
    </row>
    <row spans="1:4" r="9">
      <c t="s" s="4" r="A9">
        <v>96</v>
      </c>
      <c t="n" s="8" r="B9">
        <v>66.40000000000001</v>
      </c>
      <c t="n" s="8" r="C9">
        <v>167.9</v>
      </c>
      <c t="n" s="8" r="D9">
        <v>1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0</v>
      </c>
    </row>
    <row spans="1:3" r="2">
      <c t="s" s="3" r="A2">
        <v>339</v>
      </c>
    </row>
    <row spans="1:3" r="3">
      <c t="s" s="4" r="A3">
        <v>447</v>
      </c>
      <c t="n" s="8" r="B3">
        <v>77.8</v>
      </c>
      <c t="n" s="8" r="C3">
        <v>88.09999999999999</v>
      </c>
    </row>
    <row spans="1:3" r="4">
      <c t="s" s="4" r="A4">
        <v>448</v>
      </c>
      <c t="n" s="9" r="B4">
        <v>-20.5</v>
      </c>
      <c t="n" s="9" r="C4">
        <v>-17.3</v>
      </c>
    </row>
    <row spans="1:3" r="5">
      <c t="s" s="4" r="A5">
        <v>449</v>
      </c>
      <c t="n" s="9" r="B5">
        <v>57.3</v>
      </c>
      <c t="n" s="9" r="C5">
        <v>70.8</v>
      </c>
    </row>
    <row spans="1:3" r="6">
      <c t="s" s="4" r="A6">
        <v>450</v>
      </c>
    </row>
    <row spans="1:3" r="7">
      <c t="s" s="3" r="A7">
        <v>339</v>
      </c>
    </row>
    <row spans="1:3" r="8">
      <c t="s" s="4" r="A8">
        <v>447</v>
      </c>
      <c t="n" s="9" r="B8">
        <v>26.1</v>
      </c>
      <c t="n" s="9" r="C8">
        <v>31.3</v>
      </c>
    </row>
    <row spans="1:3" r="9">
      <c t="s" s="4" r="A9">
        <v>448</v>
      </c>
      <c t="n" s="9" r="B9">
        <v>-2.6</v>
      </c>
      <c t="n" s="9" r="C9">
        <v>-2.5</v>
      </c>
    </row>
    <row spans="1:3" r="10">
      <c t="s" s="4" r="A10">
        <v>449</v>
      </c>
      <c t="n" s="9" r="B10">
        <v>23.5</v>
      </c>
      <c t="n" s="9" r="C10">
        <v>28.8</v>
      </c>
    </row>
    <row spans="1:3" r="11">
      <c t="s" s="4" r="A11">
        <v>451</v>
      </c>
    </row>
    <row spans="1:3" r="12">
      <c t="s" s="3" r="A12">
        <v>339</v>
      </c>
    </row>
    <row spans="1:3" r="13">
      <c t="s" s="4" r="A13">
        <v>447</v>
      </c>
      <c t="n" s="9" r="B13">
        <v>24.3</v>
      </c>
      <c t="n" s="9" r="C13">
        <v>24.3</v>
      </c>
    </row>
    <row spans="1:3" r="14">
      <c t="s" s="4" r="A14">
        <v>448</v>
      </c>
      <c t="n" s="9" r="B14">
        <v>-11.7</v>
      </c>
      <c t="n" s="9" r="C14">
        <v>-10.8</v>
      </c>
    </row>
    <row spans="1:3" r="15">
      <c t="s" s="4" r="A15">
        <v>449</v>
      </c>
      <c t="n" s="9" r="B15">
        <v>12.6</v>
      </c>
      <c t="n" s="9" r="C15">
        <v>13.5</v>
      </c>
    </row>
    <row spans="1:3" r="16">
      <c t="s" s="4" r="A16">
        <v>452</v>
      </c>
    </row>
    <row spans="1:3" r="17">
      <c t="s" s="3" r="A17">
        <v>339</v>
      </c>
    </row>
    <row spans="1:3" r="18">
      <c t="s" s="4" r="A18">
        <v>447</v>
      </c>
      <c t="n" s="6" r="B18">
        <v>7</v>
      </c>
      <c t="n" s="9" r="C18">
        <v>8.1</v>
      </c>
    </row>
    <row spans="1:3" r="19">
      <c t="s" s="4" r="A19">
        <v>448</v>
      </c>
      <c t="n" s="9" r="B19">
        <v>-2.5</v>
      </c>
      <c t="n" s="6" r="C19">
        <v>-2</v>
      </c>
    </row>
    <row spans="1:3" r="20">
      <c t="s" s="4" r="A20">
        <v>449</v>
      </c>
      <c t="n" s="9" r="B20">
        <v>4.5</v>
      </c>
      <c t="n" s="9" r="C20">
        <v>6.1</v>
      </c>
    </row>
    <row spans="1:3" r="21">
      <c t="s" s="4" r="A21">
        <v>453</v>
      </c>
    </row>
    <row spans="1:3" r="22">
      <c t="s" s="3" r="A22">
        <v>339</v>
      </c>
    </row>
    <row spans="1:3" r="23">
      <c t="s" s="4" r="A23">
        <v>447</v>
      </c>
      <c t="n" s="9" r="B23">
        <v>1.6</v>
      </c>
      <c t="n" s="9" r="C23">
        <v>1.9</v>
      </c>
    </row>
    <row spans="1:3" r="24">
      <c t="s" s="4" r="A24">
        <v>448</v>
      </c>
      <c t="n" s="9" r="B24">
        <v>-0.2</v>
      </c>
      <c t="n" s="9" r="C24">
        <v>-0.2</v>
      </c>
    </row>
    <row spans="1:3" r="25">
      <c t="s" s="4" r="A25">
        <v>449</v>
      </c>
      <c t="n" s="9" r="B25">
        <v>1.4</v>
      </c>
      <c t="n" s="9" r="C25">
        <v>1.7</v>
      </c>
    </row>
    <row spans="1:3" r="26">
      <c t="s" s="4" r="A26">
        <v>454</v>
      </c>
    </row>
    <row spans="1:3" r="27">
      <c t="s" s="3" r="A27">
        <v>339</v>
      </c>
    </row>
    <row spans="1:3" r="28">
      <c t="s" s="4" r="A28">
        <v>447</v>
      </c>
      <c t="n" s="9" r="B28">
        <v>14.9</v>
      </c>
      <c t="n" s="9" r="C28">
        <v>17.9</v>
      </c>
    </row>
    <row spans="1:3" r="29">
      <c t="s" s="4" r="A29">
        <v>448</v>
      </c>
      <c t="n" s="9" r="B29">
        <v>-2.3</v>
      </c>
      <c t="n" s="9" r="C29">
        <v>-1.2</v>
      </c>
    </row>
    <row spans="1:3" r="30">
      <c t="s" s="4" r="A30">
        <v>449</v>
      </c>
      <c t="n" s="9" r="B30">
        <v>12.6</v>
      </c>
      <c t="n" s="9" r="C30">
        <v>16.7</v>
      </c>
    </row>
    <row spans="1:3" r="31">
      <c t="s" s="4" r="A31">
        <v>455</v>
      </c>
    </row>
    <row spans="1:3" r="32">
      <c t="s" s="3" r="A32">
        <v>339</v>
      </c>
    </row>
    <row spans="1:3" r="33">
      <c t="s" s="4" r="A33">
        <v>447</v>
      </c>
      <c t="n" s="9" r="B33">
        <v>3.9</v>
      </c>
      <c t="n" s="9" r="C33">
        <v>4.6</v>
      </c>
    </row>
    <row spans="1:3" r="34">
      <c t="s" s="4" r="A34">
        <v>448</v>
      </c>
      <c t="n" s="9" r="B34">
        <v>-1.2</v>
      </c>
      <c t="n" s="9" r="C34">
        <v>-0.6</v>
      </c>
    </row>
    <row spans="1:3" r="35">
      <c t="s" s="4" r="A35">
        <v>449</v>
      </c>
      <c t="n" s="8" r="B35">
        <v>2.7</v>
      </c>
      <c t="n" s="7" r="C35">
        <v>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t="s" s="1" r="A1">
        <v>456</v>
      </c>
      <c t="s" s="2" r="B1">
        <v>1</v>
      </c>
    </row>
    <row spans="1:2" r="2">
      <c t="s" s="2" r="B2">
        <v>2</v>
      </c>
    </row>
    <row spans="1:2" r="3">
      <c t="s" s="4" r="A3">
        <v>338</v>
      </c>
    </row>
    <row spans="1:2" r="4">
      <c t="s" s="3" r="A4">
        <v>339</v>
      </c>
    </row>
    <row spans="1:2" r="5">
      <c t="s" s="4" r="A5">
        <v>340</v>
      </c>
      <c t="s" s="4" r="B5">
        <v>341</v>
      </c>
    </row>
    <row spans="1:2" r="6">
      <c t="s" s="4" r="A6">
        <v>342</v>
      </c>
    </row>
    <row spans="1:2" r="7">
      <c t="s" s="3" r="A7">
        <v>339</v>
      </c>
    </row>
    <row spans="1:2" r="8">
      <c t="s" s="4" r="A8">
        <v>340</v>
      </c>
      <c t="s" s="4" r="B8">
        <v>343</v>
      </c>
    </row>
    <row spans="1:2" r="9">
      <c t="s" s="4" r="A9">
        <v>450</v>
      </c>
    </row>
    <row spans="1:2" r="10">
      <c t="s" s="3" r="A10">
        <v>339</v>
      </c>
    </row>
    <row spans="1:2" r="11">
      <c t="s" s="4" r="A11">
        <v>340</v>
      </c>
      <c t="s" s="4" r="B11">
        <v>343</v>
      </c>
    </row>
    <row spans="1:2" r="12">
      <c t="s" s="4" r="A12">
        <v>451</v>
      </c>
    </row>
    <row spans="1:2" r="13">
      <c t="s" s="3" r="A13">
        <v>339</v>
      </c>
    </row>
    <row spans="1:2" r="14">
      <c t="s" s="4" r="A14">
        <v>340</v>
      </c>
      <c t="s" s="4" r="B14">
        <v>356</v>
      </c>
    </row>
    <row spans="1:2" r="15">
      <c t="s" s="4" r="A15">
        <v>457</v>
      </c>
    </row>
    <row spans="1:2" r="16">
      <c t="s" s="3" r="A16">
        <v>339</v>
      </c>
    </row>
    <row spans="1:2" r="17">
      <c t="s" s="4" r="A17">
        <v>340</v>
      </c>
      <c t="s" s="4" r="B17">
        <v>354</v>
      </c>
    </row>
    <row spans="1:2" r="18">
      <c t="s" s="4" r="A18">
        <v>458</v>
      </c>
    </row>
    <row spans="1:2" r="19">
      <c t="s" s="3" r="A19">
        <v>339</v>
      </c>
    </row>
    <row spans="1:2" r="20">
      <c t="s" s="4" r="A20">
        <v>340</v>
      </c>
      <c t="s" s="4" r="B20">
        <v>373</v>
      </c>
    </row>
    <row spans="1:2" r="21">
      <c t="s" s="4" r="A21">
        <v>459</v>
      </c>
    </row>
    <row spans="1:2" r="22">
      <c t="s" s="3" r="A22">
        <v>339</v>
      </c>
    </row>
    <row spans="1:2" r="23">
      <c t="s" s="4" r="A23">
        <v>340</v>
      </c>
      <c t="s" s="4" r="B23">
        <v>341</v>
      </c>
    </row>
    <row spans="1:2" r="24">
      <c t="s" s="4" r="A24">
        <v>453</v>
      </c>
    </row>
    <row spans="1:2" r="25">
      <c t="s" s="3" r="A25">
        <v>339</v>
      </c>
    </row>
    <row spans="1:2" r="26">
      <c t="s" s="4" r="A26">
        <v>340</v>
      </c>
      <c t="s" s="4" r="B26">
        <v>356</v>
      </c>
    </row>
    <row spans="1:2" r="27">
      <c t="s" s="4" r="A27">
        <v>452</v>
      </c>
    </row>
    <row spans="1:2" r="28">
      <c t="s" s="3" r="A28">
        <v>339</v>
      </c>
    </row>
    <row spans="1:2" r="29">
      <c t="s" s="4" r="A29">
        <v>340</v>
      </c>
      <c t="s" s="4" r="B29">
        <v>354</v>
      </c>
    </row>
    <row spans="1:2" r="30">
      <c t="s" s="4" r="A30">
        <v>460</v>
      </c>
    </row>
    <row spans="1:2" r="31">
      <c t="s" s="3" r="A31">
        <v>339</v>
      </c>
    </row>
    <row spans="1:2" r="32">
      <c t="s" s="4" r="A32">
        <v>340</v>
      </c>
      <c t="s" s="4" r="B32">
        <v>354</v>
      </c>
    </row>
    <row spans="1:2" r="33">
      <c t="s" s="4" r="A33">
        <v>461</v>
      </c>
    </row>
    <row spans="1:2" r="34">
      <c t="s" s="3" r="A34">
        <v>339</v>
      </c>
    </row>
    <row spans="1:2" r="35">
      <c t="s" s="4" r="A35">
        <v>340</v>
      </c>
      <c t="s" s="4" r="B35">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30</v>
      </c>
      <c t="s" s="2" r="D2">
        <v>70</v>
      </c>
    </row>
    <row spans="1:4" r="3">
      <c t="s" s="3" r="A3">
        <v>339</v>
      </c>
    </row>
    <row spans="1:4" r="4">
      <c t="s" s="4" r="A4">
        <v>463</v>
      </c>
      <c t="n" s="8" r="B4">
        <v>4.4</v>
      </c>
      <c t="n" s="8" r="C4">
        <v>4.3</v>
      </c>
      <c t="n" s="7" r="D4">
        <v>2</v>
      </c>
    </row>
    <row spans="1:4" r="5">
      <c t="s" s="3" r="A5">
        <v>464</v>
      </c>
    </row>
    <row spans="1:4" r="6">
      <c t="s" s="4" r="A6">
        <v>465</v>
      </c>
      <c t="n" s="9" r="B6">
        <v>3.5</v>
      </c>
    </row>
    <row spans="1:4" r="7">
      <c t="s" s="4" r="A7">
        <v>466</v>
      </c>
      <c t="n" s="8" r="B7">
        <v>4.1</v>
      </c>
    </row>
    <row spans="1:4" r="8">
      <c t="s" s="4" r="A8">
        <v>467</v>
      </c>
      <c t="s" s="4" r="B8">
        <v>468</v>
      </c>
    </row>
    <row spans="1:4" r="9">
      <c t="s" s="3" r="A9">
        <v>469</v>
      </c>
    </row>
    <row spans="1:4" r="10">
      <c t="s" s="4" r="A10">
        <v>40</v>
      </c>
      <c t="n" s="8" r="B10">
        <v>58.1</v>
      </c>
      <c t="n" s="9" r="C10">
        <v>68.5</v>
      </c>
    </row>
    <row spans="1:4" r="11">
      <c t="s" s="4" r="A11">
        <v>470</v>
      </c>
    </row>
    <row spans="1:4" r="12">
      <c t="s" s="3" r="A12">
        <v>469</v>
      </c>
    </row>
    <row spans="1:4" r="13">
      <c t="s" s="4" r="A13">
        <v>40</v>
      </c>
      <c t="n" s="9" r="B13">
        <v>51.7</v>
      </c>
      <c t="n" s="6" r="C13">
        <v>62</v>
      </c>
    </row>
    <row spans="1:4" r="14">
      <c t="s" s="4" r="A14">
        <v>471</v>
      </c>
    </row>
    <row spans="1:4" r="15">
      <c t="s" s="3" r="A15">
        <v>469</v>
      </c>
    </row>
    <row spans="1:4" r="16">
      <c t="s" s="4" r="A16">
        <v>472</v>
      </c>
      <c t="n" s="9" r="B16">
        <v>17.7</v>
      </c>
      <c t="n" s="9" r="C16">
        <v>22.9</v>
      </c>
    </row>
    <row spans="1:4" r="17">
      <c t="s" s="4" r="A17">
        <v>473</v>
      </c>
    </row>
    <row spans="1:4" r="18">
      <c t="s" s="3" r="A18">
        <v>469</v>
      </c>
    </row>
    <row spans="1:4" r="19">
      <c t="s" s="4" r="A19">
        <v>472</v>
      </c>
      <c t="n" s="8" r="B19">
        <v>10.3</v>
      </c>
      <c t="n" s="8" r="C19">
        <v>12.4</v>
      </c>
    </row>
    <row spans="1:4" r="20">
      <c t="s" s="4" r="A20">
        <v>338</v>
      </c>
    </row>
    <row spans="1:4" r="21">
      <c t="s" s="3" r="A21">
        <v>464</v>
      </c>
    </row>
    <row spans="1:4" r="22">
      <c t="s" s="4" r="A22">
        <v>474</v>
      </c>
      <c t="s" s="4" r="B22">
        <v>341</v>
      </c>
    </row>
    <row spans="1:4" r="23">
      <c t="s" s="4" r="A23">
        <v>475</v>
      </c>
    </row>
    <row spans="1:4" r="24">
      <c t="s" s="3" r="A24">
        <v>469</v>
      </c>
    </row>
    <row spans="1:4" r="25">
      <c t="s" s="4" r="A25">
        <v>390</v>
      </c>
      <c t="n" s="8" r="B25">
        <v>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6</v>
      </c>
      <c t="s" s="2" r="B1">
        <v>428</v>
      </c>
      <c t="s" s="2" r="C1">
        <v>1</v>
      </c>
    </row>
    <row spans="1:5" r="2">
      <c t="s" s="2" r="B2">
        <v>2</v>
      </c>
      <c t="s" s="2" r="C2">
        <v>2</v>
      </c>
      <c t="s" s="2" r="D2">
        <v>30</v>
      </c>
      <c t="s" s="2" r="E2">
        <v>70</v>
      </c>
    </row>
    <row spans="1:5" r="3">
      <c t="s" s="3" r="A3">
        <v>477</v>
      </c>
    </row>
    <row spans="1:5" r="4">
      <c t="s" s="4" r="A4">
        <v>478</v>
      </c>
      <c t="n" s="8" r="B4">
        <v>0.9</v>
      </c>
      <c t="n" s="8" r="C4">
        <v>0.9</v>
      </c>
      <c t="n" s="7" r="D4">
        <v>1</v>
      </c>
    </row>
    <row spans="1:5" r="5">
      <c t="s" s="4" r="A5">
        <v>479</v>
      </c>
      <c t="n" s="9" r="B5">
        <v>9.300000000000001</v>
      </c>
      <c t="n" s="9" r="C5">
        <v>9.300000000000001</v>
      </c>
    </row>
    <row spans="1:5" r="6">
      <c t="s" s="3" r="A6">
        <v>480</v>
      </c>
    </row>
    <row spans="1:5" r="7">
      <c t="s" s="4" r="A7">
        <v>481</v>
      </c>
      <c t="n" s="9" r="B7">
        <v>2.7</v>
      </c>
      <c t="n" s="9" r="C7">
        <v>2.7</v>
      </c>
      <c t="n" s="8" r="D7">
        <v>3.4</v>
      </c>
      <c t="n" s="7" r="E7">
        <v>0</v>
      </c>
    </row>
    <row spans="1:5" r="8">
      <c t="s" s="4" r="A8">
        <v>482</v>
      </c>
    </row>
    <row spans="1:5" r="9">
      <c t="s" s="3" r="A9">
        <v>480</v>
      </c>
    </row>
    <row spans="1:5" r="10">
      <c t="s" s="4" r="A10">
        <v>483</v>
      </c>
      <c t="n" s="9" r="B10">
        <v>-0.8</v>
      </c>
      <c t="n" s="8" r="C10">
        <v>-0.8</v>
      </c>
    </row>
    <row spans="1:5" r="11">
      <c t="s" s="4" r="A11">
        <v>484</v>
      </c>
    </row>
    <row spans="1:5" r="12">
      <c t="s" s="3" r="A12">
        <v>485</v>
      </c>
    </row>
    <row spans="1:5" r="13">
      <c t="s" s="4" r="A13">
        <v>486</v>
      </c>
      <c t="n" s="6" r="C13">
        <v>2012</v>
      </c>
    </row>
    <row spans="1:5" r="14">
      <c t="s" s="4" r="A14">
        <v>487</v>
      </c>
    </row>
    <row spans="1:5" r="15">
      <c t="s" s="3" r="A15">
        <v>485</v>
      </c>
    </row>
    <row spans="1:5" r="16">
      <c t="s" s="4" r="A16">
        <v>486</v>
      </c>
      <c t="n" s="6" r="C16">
        <v>2003</v>
      </c>
    </row>
    <row spans="1:5" r="17">
      <c t="s" s="3" r="A17">
        <v>477</v>
      </c>
    </row>
    <row spans="1:5" r="18">
      <c t="s" s="4" r="A18">
        <v>488</v>
      </c>
      <c t="n" s="9" r="B18">
        <v>0.2</v>
      </c>
      <c t="n" s="8" r="C18">
        <v>0.2</v>
      </c>
    </row>
    <row spans="1:5" r="19">
      <c t="s" s="4" r="A19">
        <v>489</v>
      </c>
      <c t="s" s="4" r="C19">
        <v>490</v>
      </c>
    </row>
    <row spans="1:5" r="20">
      <c t="s" s="4" r="A20">
        <v>491</v>
      </c>
    </row>
    <row spans="1:5" r="21">
      <c t="s" s="3" r="A21">
        <v>477</v>
      </c>
    </row>
    <row spans="1:5" r="22">
      <c t="s" s="4" r="A22">
        <v>488</v>
      </c>
      <c t="n" s="9" r="B22">
        <v>1.7</v>
      </c>
      <c t="n" s="8" r="C22">
        <v>1.7</v>
      </c>
    </row>
    <row spans="1:5" r="23">
      <c t="s" s="4" r="A23">
        <v>489</v>
      </c>
      <c t="s" s="4" r="C23">
        <v>490</v>
      </c>
    </row>
    <row spans="1:5" r="24">
      <c t="s" s="4" r="A24">
        <v>492</v>
      </c>
    </row>
    <row spans="1:5" r="25">
      <c t="s" s="3" r="A25">
        <v>477</v>
      </c>
    </row>
    <row spans="1:5" r="26">
      <c t="s" s="4" r="A26">
        <v>488</v>
      </c>
      <c t="n" s="8" r="B26">
        <v>3.6</v>
      </c>
      <c t="n" s="8" r="C26">
        <v>3.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30</v>
      </c>
      <c t="s" s="2" r="D2">
        <v>70</v>
      </c>
    </row>
    <row spans="1:4" r="3">
      <c t="s" s="3" r="A3">
        <v>494</v>
      </c>
    </row>
    <row spans="1:4" r="4">
      <c t="s" s="4" r="A4">
        <v>495</v>
      </c>
      <c t="n" s="8" r="B4">
        <v>31.7</v>
      </c>
      <c t="n" s="8" r="C4">
        <v>37.4</v>
      </c>
      <c t="n" s="8" r="D4">
        <v>23.2</v>
      </c>
    </row>
    <row spans="1:4" r="5">
      <c t="s" s="4" r="A5">
        <v>496</v>
      </c>
      <c t="n" s="9" r="B5">
        <v>7.3</v>
      </c>
      <c t="n" s="9" r="C5">
        <v>9.5</v>
      </c>
      <c t="n" s="9" r="D5">
        <v>5.7</v>
      </c>
    </row>
    <row spans="1:4" r="6">
      <c t="s" s="4" r="A6">
        <v>497</v>
      </c>
      <c t="n" s="9" r="B6">
        <v>16.4</v>
      </c>
      <c t="n" s="9" r="C6">
        <v>23.4</v>
      </c>
      <c t="n" s="9" r="D6">
        <v>14.6</v>
      </c>
    </row>
    <row spans="1:4" r="7">
      <c t="s" s="4" r="A7">
        <v>498</v>
      </c>
      <c t="n" s="9" r="B7">
        <v>55.4</v>
      </c>
      <c t="n" s="9" r="C7">
        <v>70.3</v>
      </c>
      <c t="n" s="9" r="D7">
        <v>43.5</v>
      </c>
    </row>
    <row spans="1:4" r="8">
      <c t="s" s="3" r="A8">
        <v>499</v>
      </c>
    </row>
    <row spans="1:4" r="9">
      <c t="s" s="4" r="A9">
        <v>495</v>
      </c>
      <c t="n" s="9" r="B9">
        <v>-0.2</v>
      </c>
      <c t="n" s="9" r="C9">
        <v>-3.6</v>
      </c>
      <c t="n" s="9" r="D9">
        <v>-2.5</v>
      </c>
    </row>
    <row spans="1:4" r="10">
      <c t="s" s="4" r="A10">
        <v>496</v>
      </c>
      <c t="n" s="6" r="B10">
        <v>0</v>
      </c>
      <c t="n" s="9" r="C10">
        <v>-0.9</v>
      </c>
      <c t="n" s="9" r="D10">
        <v>-0.6</v>
      </c>
    </row>
    <row spans="1:4" r="11">
      <c t="s" s="4" r="A11">
        <v>497</v>
      </c>
      <c t="n" s="9" r="B11">
        <v>0.1</v>
      </c>
      <c t="n" s="9" r="C11">
        <v>8.1</v>
      </c>
      <c t="n" s="9" r="D11">
        <v>2.9</v>
      </c>
    </row>
    <row spans="1:4" r="12">
      <c t="s" s="4" r="A12">
        <v>500</v>
      </c>
      <c t="n" s="9" r="B12">
        <v>-0.1</v>
      </c>
      <c t="n" s="9" r="C12">
        <v>3.6</v>
      </c>
      <c t="n" s="9" r="D12">
        <v>-0.2</v>
      </c>
    </row>
    <row spans="1:4" r="13">
      <c t="s" s="4" r="A13">
        <v>501</v>
      </c>
      <c t="n" s="8" r="B13">
        <v>55.3</v>
      </c>
      <c t="n" s="8" r="C13">
        <v>73.90000000000001</v>
      </c>
      <c t="n" s="8" r="D13">
        <v>4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2</v>
      </c>
      <c t="s" s="2" r="B1">
        <v>1</v>
      </c>
    </row>
    <row spans="1:4" r="2">
      <c t="s" s="2" r="B2">
        <v>2</v>
      </c>
      <c t="s" s="2" r="C2">
        <v>30</v>
      </c>
      <c t="s" s="2" r="D2">
        <v>70</v>
      </c>
    </row>
    <row spans="1:4" r="3">
      <c t="s" s="3" r="A3">
        <v>183</v>
      </c>
    </row>
    <row spans="1:4" r="4">
      <c t="s" s="4" r="A4">
        <v>503</v>
      </c>
      <c t="n" s="8" r="B4">
        <v>170.6</v>
      </c>
      <c t="n" s="8" r="C4">
        <v>184.3</v>
      </c>
      <c t="n" s="8" r="D4">
        <v>112.3</v>
      </c>
    </row>
    <row spans="1:4" r="5">
      <c t="s" s="4" r="A5">
        <v>504</v>
      </c>
      <c t="n" s="9" r="B5">
        <v>43.9</v>
      </c>
      <c t="n" s="9" r="C5">
        <v>107.5</v>
      </c>
      <c t="n" s="9" r="D5">
        <v>61.8</v>
      </c>
    </row>
    <row spans="1:4" r="6">
      <c t="s" s="4" r="A6">
        <v>81</v>
      </c>
      <c t="n" s="9" r="B6">
        <v>214.5</v>
      </c>
      <c t="n" s="9" r="C6">
        <v>291.8</v>
      </c>
      <c t="n" s="9" r="D6">
        <v>174.1</v>
      </c>
    </row>
    <row spans="1:4" r="7">
      <c t="s" s="4" r="A7">
        <v>505</v>
      </c>
      <c t="n" s="9" r="B7">
        <v>75.09999999999999</v>
      </c>
      <c t="n" s="9" r="C7">
        <v>102.1</v>
      </c>
      <c t="n" s="9" r="D7">
        <v>60.9</v>
      </c>
    </row>
    <row spans="1:4" r="8">
      <c t="s" s="4" r="A8">
        <v>506</v>
      </c>
      <c t="n" s="9" r="B8">
        <v>-1.2</v>
      </c>
      <c t="n" s="9" r="C8">
        <v>-9.300000000000001</v>
      </c>
      <c t="n" s="9" r="D8">
        <v>-2.6</v>
      </c>
    </row>
    <row spans="1:4" r="9">
      <c t="s" s="4" r="A9">
        <v>507</v>
      </c>
      <c t="n" s="9" r="B9">
        <v>-11.2</v>
      </c>
      <c t="n" s="9" r="C9">
        <v>-11.8</v>
      </c>
      <c t="n" s="6" r="D9">
        <v>-9</v>
      </c>
    </row>
    <row spans="1:4" r="10">
      <c t="s" s="4" r="A10">
        <v>508</v>
      </c>
      <c t="n" s="9" r="B10">
        <v>-4.5</v>
      </c>
      <c t="n" s="9" r="C10">
        <v>-3.9</v>
      </c>
      <c t="n" s="9" r="D10">
        <v>-0.9</v>
      </c>
    </row>
    <row spans="1:4" r="11">
      <c t="s" s="4" r="A11">
        <v>509</v>
      </c>
      <c t="n" s="9" r="B11">
        <v>-2.4</v>
      </c>
      <c t="n" s="9" r="C11">
        <v>-2.5</v>
      </c>
      <c t="n" s="9" r="D11">
        <v>-1.3</v>
      </c>
    </row>
    <row spans="1:4" r="12">
      <c t="s" s="4" r="A12">
        <v>510</v>
      </c>
      <c t="n" s="9" r="B12">
        <v>5.1</v>
      </c>
      <c t="n" s="9" r="C12">
        <v>5.5</v>
      </c>
      <c t="n" s="9" r="D12">
        <v>3.4</v>
      </c>
    </row>
    <row spans="1:4" r="13">
      <c t="s" s="4" r="A13">
        <v>511</v>
      </c>
      <c t="n" s="9" r="B13">
        <v>-6.1</v>
      </c>
      <c t="n" s="9" r="C13">
        <v>-7.1</v>
      </c>
      <c t="n" s="6" r="D13">
        <v>-7</v>
      </c>
    </row>
    <row spans="1:4" r="14">
      <c t="s" s="4" r="A14">
        <v>80</v>
      </c>
      <c t="n" s="9" r="B14">
        <v>0.5</v>
      </c>
      <c t="n" s="9" r="C14">
        <v>0.9</v>
      </c>
      <c t="n" s="9" r="D14">
        <v>-0.2</v>
      </c>
    </row>
    <row spans="1:4" r="15">
      <c t="s" s="4" r="A15">
        <v>501</v>
      </c>
      <c t="n" s="8" r="B15">
        <v>55.3</v>
      </c>
      <c t="n" s="8" r="C15">
        <v>73.90000000000001</v>
      </c>
      <c t="n" s="8" r="D15">
        <v>43.3</v>
      </c>
    </row>
    <row spans="1:4" r="16">
      <c t="s" s="4" r="A16">
        <v>512</v>
      </c>
      <c t="s" s="4" r="B16">
        <v>513</v>
      </c>
      <c t="s" s="4" r="C16">
        <v>514</v>
      </c>
      <c t="s" s="4" r="D16">
        <v>514</v>
      </c>
    </row>
    <row spans="1:4" r="17">
      <c t="s" s="4" r="A17">
        <v>515</v>
      </c>
      <c t="s" s="4" r="B17">
        <v>420</v>
      </c>
      <c t="s" s="4" r="C17">
        <v>420</v>
      </c>
      <c t="s" s="4" r="D17">
        <v>4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0</v>
      </c>
    </row>
    <row spans="1:3" r="2">
      <c t="s" s="3" r="A2">
        <v>517</v>
      </c>
    </row>
    <row spans="1:3" r="3">
      <c t="s" s="4" r="A3">
        <v>46</v>
      </c>
      <c t="n" s="7" r="B3">
        <v>0</v>
      </c>
      <c t="n" s="8" r="C3">
        <v>3.5</v>
      </c>
    </row>
    <row spans="1:3" r="4">
      <c t="s" s="4" r="A4">
        <v>80</v>
      </c>
      <c t="n" s="6" r="B4">
        <v>0</v>
      </c>
      <c t="n" s="9" r="C4">
        <v>6.2</v>
      </c>
    </row>
    <row spans="1:3" r="5">
      <c t="s" s="4" r="A5">
        <v>518</v>
      </c>
      <c t="n" s="6" r="B5">
        <v>0</v>
      </c>
      <c t="n" s="9" r="C5">
        <v>9.699999999999999</v>
      </c>
    </row>
    <row spans="1:3" r="6">
      <c t="s" s="3" r="A6">
        <v>519</v>
      </c>
    </row>
    <row spans="1:3" r="7">
      <c t="s" s="4" r="A7">
        <v>80</v>
      </c>
      <c t="n" s="6" r="B7">
        <v>0</v>
      </c>
      <c t="n" s="9" r="C7">
        <v>0.4</v>
      </c>
    </row>
    <row spans="1:3" r="8">
      <c t="s" s="4" r="A8">
        <v>520</v>
      </c>
      <c t="n" s="6" r="B8">
        <v>0</v>
      </c>
      <c t="n" s="9" r="C8">
        <v>0.4</v>
      </c>
    </row>
    <row spans="1:3" r="9">
      <c t="s" s="3" r="A9">
        <v>521</v>
      </c>
    </row>
    <row spans="1:3" r="10">
      <c t="s" s="4" r="A10">
        <v>263</v>
      </c>
      <c t="n" s="6" r="B10">
        <v>73</v>
      </c>
      <c t="n" s="9" r="C10">
        <v>77.59999999999999</v>
      </c>
    </row>
    <row spans="1:3" r="11">
      <c t="s" s="4" r="A11">
        <v>522</v>
      </c>
      <c t="n" s="9" r="B11">
        <v>13.9</v>
      </c>
      <c t="n" s="9" r="C11">
        <v>17.7</v>
      </c>
    </row>
    <row spans="1:3" r="12">
      <c t="s" s="4" r="A12">
        <v>80</v>
      </c>
      <c t="n" s="9" r="B12">
        <v>3.3</v>
      </c>
      <c t="n" s="9" r="C12">
        <v>2.7</v>
      </c>
    </row>
    <row spans="1:3" r="13">
      <c t="s" s="4" r="A13">
        <v>523</v>
      </c>
      <c t="n" s="9" r="B13">
        <v>90.2</v>
      </c>
      <c t="n" s="6" r="C13">
        <v>98</v>
      </c>
    </row>
    <row spans="1:3" r="14">
      <c t="s" s="3" r="A14">
        <v>524</v>
      </c>
    </row>
    <row spans="1:3" r="15">
      <c t="s" s="4" r="A15">
        <v>488</v>
      </c>
      <c t="n" s="9" r="B15">
        <v>2.6</v>
      </c>
      <c t="n" s="9" r="C15">
        <v>0.8</v>
      </c>
    </row>
    <row spans="1:3" r="16">
      <c t="s" s="4" r="A16">
        <v>112</v>
      </c>
      <c t="n" s="9" r="B16">
        <v>4.7</v>
      </c>
      <c t="n" s="9" r="C16">
        <v>3.7</v>
      </c>
    </row>
    <row spans="1:3" r="17">
      <c t="s" s="4" r="A17">
        <v>80</v>
      </c>
      <c t="n" s="9" r="B17">
        <v>12.5</v>
      </c>
      <c t="n" s="9" r="C17">
        <v>5.6</v>
      </c>
    </row>
    <row spans="1:3" r="18">
      <c t="s" s="4" r="A18">
        <v>525</v>
      </c>
      <c t="n" s="9" r="B18">
        <v>19.8</v>
      </c>
      <c t="n" s="9" r="C18">
        <v>10.1</v>
      </c>
    </row>
    <row spans="1:3" r="19">
      <c t="s" s="4" r="A19">
        <v>478</v>
      </c>
      <c t="n" s="9" r="B19">
        <v>-0.9</v>
      </c>
      <c t="n" s="6" r="C19">
        <v>-1</v>
      </c>
    </row>
    <row spans="1:3" r="20">
      <c t="s" s="4" r="A20">
        <v>526</v>
      </c>
      <c t="n" s="9" r="B20">
        <v>18.9</v>
      </c>
      <c t="n" s="9" r="C20">
        <v>9.1</v>
      </c>
    </row>
    <row spans="1:3" r="21">
      <c t="s" s="4" r="A21">
        <v>527</v>
      </c>
      <c t="n" s="8" r="B21">
        <v>71.3</v>
      </c>
      <c t="n" s="8" r="C21">
        <v>88.9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28</v>
      </c>
      <c t="s" s="2" r="B1">
        <v>428</v>
      </c>
      <c t="s" s="2" r="C1">
        <v>1</v>
      </c>
    </row>
    <row spans="1:5" r="2">
      <c t="s" s="2" r="B2">
        <v>2</v>
      </c>
      <c t="s" s="2" r="C2">
        <v>2</v>
      </c>
      <c t="s" s="2" r="D2">
        <v>30</v>
      </c>
      <c t="s" s="2" r="E2">
        <v>70</v>
      </c>
    </row>
    <row spans="1:5" r="3">
      <c t="s" s="3" r="A3">
        <v>529</v>
      </c>
    </row>
    <row spans="1:5" r="4">
      <c t="s" s="4" r="A4">
        <v>530</v>
      </c>
      <c t="n" s="8" r="C4">
        <v>21.8</v>
      </c>
      <c t="n" s="8" r="D4">
        <v>24.6</v>
      </c>
      <c t="n" s="8" r="E4">
        <v>25.3</v>
      </c>
    </row>
    <row spans="1:5" r="5">
      <c t="s" s="4" r="A5">
        <v>531</v>
      </c>
      <c t="n" s="9" r="C5">
        <v>1.6</v>
      </c>
      <c t="n" s="6" r="D5">
        <v>1</v>
      </c>
      <c t="n" s="6" r="E5">
        <v>1</v>
      </c>
    </row>
    <row spans="1:5" r="6">
      <c t="s" s="4" r="A6">
        <v>532</v>
      </c>
      <c t="n" s="9" r="C6">
        <v>0.8</v>
      </c>
      <c t="n" s="9" r="D6">
        <v>1.1</v>
      </c>
      <c t="n" s="6" r="E6">
        <v>0</v>
      </c>
    </row>
    <row spans="1:5" r="7">
      <c t="s" s="4" r="A7">
        <v>533</v>
      </c>
      <c t="n" s="9" r="C7">
        <v>-0.8</v>
      </c>
      <c t="n" s="9" r="D7">
        <v>-0.3</v>
      </c>
      <c t="n" s="9" r="E7">
        <v>-0.8</v>
      </c>
    </row>
    <row spans="1:5" r="8">
      <c t="s" s="4" r="A8">
        <v>534</v>
      </c>
      <c t="n" s="9" r="C8">
        <v>-2.4</v>
      </c>
      <c t="n" s="9" r="D8">
        <v>-1.2</v>
      </c>
      <c t="n" s="9" r="E8">
        <v>-0.9</v>
      </c>
    </row>
    <row spans="1:5" r="9">
      <c t="s" s="4" r="A9">
        <v>481</v>
      </c>
      <c t="n" s="8" r="B9">
        <v>-2.7</v>
      </c>
      <c t="n" s="9" r="C9">
        <v>-2.7</v>
      </c>
      <c t="n" s="9" r="D9">
        <v>-3.4</v>
      </c>
      <c t="n" s="6" r="E9">
        <v>0</v>
      </c>
    </row>
    <row spans="1:5" r="10">
      <c t="s" s="4" r="A10">
        <v>535</v>
      </c>
      <c t="n" s="8" r="B10">
        <v>18.3</v>
      </c>
      <c t="n" s="8" r="C10">
        <v>18.3</v>
      </c>
      <c t="n" s="8" r="D10">
        <v>21.8</v>
      </c>
      <c t="n" s="8" r="E10">
        <v>24.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0</v>
      </c>
      <c t="s" s="2" r="D2">
        <v>70</v>
      </c>
    </row>
    <row spans="1:4" r="3">
      <c t="s" s="3" r="A3">
        <v>537</v>
      </c>
    </row>
    <row spans="1:4" r="4">
      <c t="s" s="4" r="A4">
        <v>538</v>
      </c>
      <c t="n" s="8" r="B4">
        <v>0.2</v>
      </c>
      <c t="n" s="8" r="C4">
        <v>0.6</v>
      </c>
      <c t="n" s="8" r="D4">
        <v>0.4</v>
      </c>
    </row>
    <row spans="1:4" r="5">
      <c t="s" s="4" r="A5">
        <v>539</v>
      </c>
      <c t="n" s="9" r="B5">
        <v>4.2</v>
      </c>
      <c t="n" s="8" r="C5">
        <v>4.1</v>
      </c>
    </row>
    <row spans="1:4" r="6">
      <c t="s" s="4" r="A6">
        <v>540</v>
      </c>
      <c t="n" s="6" r="B6">
        <v>401</v>
      </c>
    </row>
    <row spans="1:4" r="7">
      <c t="s" s="4" r="A7">
        <v>541</v>
      </c>
      <c t="n" s="9" r="B7">
        <v>54.4</v>
      </c>
    </row>
    <row spans="1:4" r="8">
      <c t="s" s="4" r="A8">
        <v>542</v>
      </c>
      <c t="n" s="9" r="B8">
        <v>44.1</v>
      </c>
    </row>
    <row spans="1:4" r="9">
      <c t="s" s="4" r="A9">
        <v>543</v>
      </c>
    </row>
    <row spans="1:4" r="10">
      <c t="s" s="3" r="A10">
        <v>537</v>
      </c>
    </row>
    <row spans="1:4" r="11">
      <c t="s" s="4" r="A11">
        <v>544</v>
      </c>
      <c t="n" s="9" r="B11">
        <v>77.7</v>
      </c>
    </row>
    <row spans="1:4" r="12">
      <c t="s" s="4" r="A12">
        <v>545</v>
      </c>
      <c t="n" s="9" r="B12">
        <v>49.2</v>
      </c>
    </row>
    <row spans="1:4" r="13">
      <c t="s" s="4" r="A13">
        <v>546</v>
      </c>
      <c t="n" s="8" r="B13">
        <v>27.3</v>
      </c>
    </row>
    <row spans="1:4" r="14">
      <c t="s" s="4" r="A14">
        <v>547</v>
      </c>
    </row>
    <row spans="1:4" r="15">
      <c t="s" s="3" r="A15">
        <v>537</v>
      </c>
    </row>
    <row spans="1:4" r="16">
      <c t="s" s="4" r="A16">
        <v>548</v>
      </c>
      <c t="n" s="6" r="B16">
        <v>2002</v>
      </c>
    </row>
    <row spans="1:4" r="17">
      <c t="s" s="4" r="A17">
        <v>549</v>
      </c>
    </row>
    <row spans="1:4" r="18">
      <c t="s" s="3" r="A18">
        <v>537</v>
      </c>
    </row>
    <row spans="1:4" r="19">
      <c t="s" s="4" r="A19">
        <v>548</v>
      </c>
      <c t="n" s="6" r="B19">
        <v>2010</v>
      </c>
    </row>
    <row spans="1:4" r="20">
      <c t="s" s="4" r="A20">
        <v>550</v>
      </c>
    </row>
    <row spans="1:4" r="21">
      <c t="s" s="3" r="A21">
        <v>537</v>
      </c>
    </row>
    <row spans="1:4" r="22">
      <c t="s" s="4" r="A22">
        <v>545</v>
      </c>
      <c t="n" s="8" r="B22">
        <v>19.3</v>
      </c>
    </row>
    <row spans="1:4" r="23">
      <c t="s" s="4" r="A23">
        <v>551</v>
      </c>
      <c t="n" s="9" r="B23">
        <v>87.09999999999999</v>
      </c>
    </row>
    <row spans="1:4" r="24">
      <c t="s" s="4" r="A24">
        <v>542</v>
      </c>
      <c t="n" s="8" r="B24">
        <v>34.7</v>
      </c>
    </row>
    <row spans="1:4" r="25">
      <c t="s" s="4" r="A25">
        <v>552</v>
      </c>
    </row>
    <row spans="1:4" r="26">
      <c t="s" s="3" r="A26">
        <v>537</v>
      </c>
    </row>
    <row spans="1:4" r="27">
      <c t="s" s="4" r="A27">
        <v>548</v>
      </c>
      <c t="n" s="6" r="B27">
        <v>2004</v>
      </c>
    </row>
    <row spans="1:4" r="28">
      <c t="s" s="4" r="A28">
        <v>553</v>
      </c>
    </row>
    <row spans="1:4" r="29">
      <c t="s" s="3" r="A29">
        <v>537</v>
      </c>
    </row>
    <row spans="1:4" r="30">
      <c t="s" s="4" r="A30">
        <v>548</v>
      </c>
      <c t="n" s="6" r="B30">
        <v>2006</v>
      </c>
    </row>
    <row spans="1:4" r="31">
      <c t="s" s="4" r="A31">
        <v>554</v>
      </c>
    </row>
    <row spans="1:4" r="32">
      <c t="s" s="3" r="A32">
        <v>537</v>
      </c>
    </row>
    <row spans="1:4" r="33">
      <c t="s" s="4" r="A33">
        <v>545</v>
      </c>
      <c t="n" s="8" r="B33">
        <v>8.6</v>
      </c>
    </row>
    <row spans="1:4" r="34">
      <c t="s" s="4" r="A34">
        <v>542</v>
      </c>
      <c t="n" s="9" r="B34">
        <v>9.4</v>
      </c>
    </row>
    <row spans="1:4" r="35">
      <c t="s" s="4" r="A35">
        <v>555</v>
      </c>
      <c t="n" s="8" r="B35">
        <v>30.8</v>
      </c>
    </row>
    <row spans="1:4" r="36">
      <c t="s" s="4" r="A36">
        <v>556</v>
      </c>
    </row>
    <row spans="1:4" r="37">
      <c t="s" s="3" r="A37">
        <v>537</v>
      </c>
    </row>
    <row spans="1:4" r="38">
      <c t="s" s="4" r="A38">
        <v>548</v>
      </c>
      <c t="n" s="6" r="B38">
        <v>2007</v>
      </c>
    </row>
    <row spans="1:4" r="39">
      <c t="s" s="4" r="A39">
        <v>557</v>
      </c>
    </row>
    <row spans="1:4" r="40">
      <c t="s" s="3" r="A40">
        <v>537</v>
      </c>
    </row>
    <row spans="1:4" r="41">
      <c t="s" s="4" r="A41">
        <v>548</v>
      </c>
      <c t="n" s="6" r="B41">
        <v>20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0</v>
      </c>
      <c t="s" s="2" r="D2">
        <v>70</v>
      </c>
    </row>
    <row spans="1:4" r="3">
      <c t="s" s="3" r="A3">
        <v>559</v>
      </c>
    </row>
    <row spans="1:4" r="4">
      <c t="s" s="4" r="A4">
        <v>560</v>
      </c>
      <c t="n" s="8" r="B4">
        <v>5.2</v>
      </c>
      <c t="n" s="8" r="C4">
        <v>0.3</v>
      </c>
      <c t="n" s="8" r="D4">
        <v>0.3</v>
      </c>
    </row>
    <row spans="1:4" r="5">
      <c t="s" s="4" r="A5">
        <v>561</v>
      </c>
      <c t="n" s="9" r="B5">
        <v>-98.40000000000001</v>
      </c>
      <c t="n" s="6" r="C5">
        <v>-48</v>
      </c>
      <c t="n" s="9" r="D5">
        <v>-24.4</v>
      </c>
    </row>
    <row spans="1:4" r="6">
      <c t="s" s="3" r="A6">
        <v>562</v>
      </c>
    </row>
    <row spans="1:4" r="7">
      <c t="s" s="4" r="A7">
        <v>563</v>
      </c>
      <c t="n" s="8" r="B7">
        <v>8.9</v>
      </c>
      <c t="n" s="9" r="C7">
        <v>11.5</v>
      </c>
      <c t="n" s="9" r="D7">
        <v>7.6</v>
      </c>
    </row>
    <row spans="1:4" r="8">
      <c t="s" s="4" r="A8">
        <v>564</v>
      </c>
    </row>
    <row spans="1:4" r="9">
      <c t="s" s="3" r="A9">
        <v>565</v>
      </c>
    </row>
    <row spans="1:4" r="10">
      <c t="s" s="4" r="A10">
        <v>566</v>
      </c>
      <c t="n" s="6" r="B10">
        <v>1992</v>
      </c>
    </row>
    <row spans="1:4" r="11">
      <c t="s" s="4" r="A11">
        <v>567</v>
      </c>
      <c t="s" s="4" r="B11">
        <v>568</v>
      </c>
    </row>
    <row spans="1:4" r="12">
      <c t="s" s="3" r="A12">
        <v>559</v>
      </c>
    </row>
    <row spans="1:4" r="13">
      <c t="s" s="4" r="A13">
        <v>569</v>
      </c>
      <c t="n" s="8" r="B13">
        <v>3.8</v>
      </c>
      <c t="n" s="9" r="C13">
        <v>8.9</v>
      </c>
    </row>
    <row spans="1:4" r="14">
      <c t="s" s="4" r="A14">
        <v>570</v>
      </c>
      <c t="n" s="9" r="B14">
        <v>5.6</v>
      </c>
      <c t="n" s="9" r="C14">
        <v>10.9</v>
      </c>
    </row>
    <row spans="1:4" r="15">
      <c t="s" s="4" r="A15">
        <v>571</v>
      </c>
      <c t="n" s="9" r="B15">
        <v>1.8</v>
      </c>
      <c t="n" s="6" r="C15">
        <v>2</v>
      </c>
    </row>
    <row spans="1:4" r="16">
      <c t="s" s="4" r="A16">
        <v>560</v>
      </c>
      <c t="n" s="9" r="B16">
        <v>3.7</v>
      </c>
      <c t="n" s="9" r="C16">
        <v>-1.6</v>
      </c>
      <c t="n" s="9" r="D16">
        <v>-0.8</v>
      </c>
    </row>
    <row spans="1:4" r="17">
      <c t="s" s="4" r="A17">
        <v>572</v>
      </c>
      <c t="n" s="9" r="B17">
        <v>1.2</v>
      </c>
      <c t="n" s="9" r="C17">
        <v>1.4</v>
      </c>
      <c t="n" s="9" r="D17">
        <v>1.5</v>
      </c>
    </row>
    <row spans="1:4" r="18">
      <c t="s" s="4" r="A18">
        <v>573</v>
      </c>
      <c t="n" s="9" r="B18">
        <v>-0.1</v>
      </c>
      <c t="n" s="9" r="C18">
        <v>-0.1</v>
      </c>
      <c t="n" s="9" r="D18">
        <v>-0.1</v>
      </c>
    </row>
    <row spans="1:4" r="19">
      <c t="s" s="4" r="A19">
        <v>561</v>
      </c>
      <c t="n" s="9" r="B19">
        <v>0.4</v>
      </c>
      <c t="n" s="9" r="C19">
        <v>0.6</v>
      </c>
      <c t="n" s="9" r="D19">
        <v>-0.2</v>
      </c>
    </row>
    <row spans="1:4" r="20">
      <c t="s" s="4" r="A20">
        <v>574</v>
      </c>
      <c t="n" s="9" r="B20">
        <v>0.3</v>
      </c>
    </row>
    <row spans="1:4" r="21">
      <c t="s" s="4" r="A21">
        <v>575</v>
      </c>
      <c t="n" s="9" r="B21">
        <v>0.4</v>
      </c>
    </row>
    <row spans="1:4" r="22">
      <c t="s" s="4" r="A22">
        <v>576</v>
      </c>
      <c t="n" s="9" r="B22">
        <v>0.1</v>
      </c>
    </row>
    <row spans="1:4" r="23">
      <c t="s" s="4" r="A23">
        <v>577</v>
      </c>
      <c t="n" s="9" r="B23">
        <v>-0.2</v>
      </c>
    </row>
    <row spans="1:4" r="24">
      <c t="s" s="3" r="A24">
        <v>578</v>
      </c>
    </row>
    <row spans="1:4" r="25">
      <c t="s" s="4" r="A25">
        <v>579</v>
      </c>
      <c t="n" s="9" r="B25">
        <v>1.5</v>
      </c>
    </row>
    <row spans="1:4" r="26">
      <c t="s" s="3" r="A26">
        <v>580</v>
      </c>
    </row>
    <row spans="1:4" r="27">
      <c t="s" s="4" r="A27">
        <v>581</v>
      </c>
      <c t="n" s="9" r="C27">
        <v>1.6</v>
      </c>
    </row>
    <row spans="1:4" r="28">
      <c t="s" s="4" r="A28">
        <v>582</v>
      </c>
      <c t="n" s="9" r="C28">
        <v>4.9</v>
      </c>
    </row>
    <row spans="1:4" r="29">
      <c t="s" s="4" r="A29">
        <v>583</v>
      </c>
      <c t="n" s="8" r="B29">
        <v>66.90000000000001</v>
      </c>
      <c t="n" s="9" r="C29">
        <v>76.8</v>
      </c>
    </row>
    <row spans="1:4" r="30">
      <c t="s" s="4" r="A30">
        <v>584</v>
      </c>
      <c t="s" s="4" r="B30">
        <v>341</v>
      </c>
    </row>
    <row spans="1:4" r="31">
      <c t="s" s="3" r="A31">
        <v>562</v>
      </c>
    </row>
    <row spans="1:4" r="32">
      <c t="s" s="4" r="A32">
        <v>404</v>
      </c>
      <c t="n" s="8" r="B32">
        <v>1.6</v>
      </c>
      <c t="n" s="9" r="C32">
        <v>1.9</v>
      </c>
    </row>
    <row spans="1:4" r="33">
      <c t="s" s="4" r="A33">
        <v>585</v>
      </c>
      <c t="n" s="8" r="B33">
        <v>0.1</v>
      </c>
      <c t="n" s="9" r="C33">
        <v>0.1</v>
      </c>
      <c t="n" s="9" r="D33">
        <v>0.5</v>
      </c>
    </row>
    <row spans="1:4" r="34">
      <c t="s" s="4" r="A34">
        <v>586</v>
      </c>
      <c t="n" s="8" r="C34">
        <v>0.1</v>
      </c>
      <c t="n" s="8" r="D34">
        <v>0.4</v>
      </c>
    </row>
    <row spans="1:4" r="35">
      <c t="s" s="4" r="A35">
        <v>587</v>
      </c>
    </row>
    <row spans="1:4" r="36">
      <c t="s" s="3" r="A36">
        <v>565</v>
      </c>
    </row>
    <row spans="1:4" r="37">
      <c t="s" s="4" r="A37">
        <v>588</v>
      </c>
      <c t="s" s="4" r="B37">
        <v>589</v>
      </c>
    </row>
    <row spans="1:4" r="38">
      <c t="s" s="4" r="A38">
        <v>590</v>
      </c>
    </row>
    <row spans="1:4" r="39">
      <c t="s" s="3" r="A39">
        <v>565</v>
      </c>
    </row>
    <row spans="1:4" r="40">
      <c t="s" s="4" r="A40">
        <v>588</v>
      </c>
      <c t="s" s="4" r="B40">
        <v>5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0</v>
      </c>
      <c t="s" s="2" r="D2">
        <v>70</v>
      </c>
    </row>
    <row spans="1:4" r="3">
      <c t="s" s="3" r="A3">
        <v>91</v>
      </c>
    </row>
    <row spans="1:4" r="4">
      <c t="s" s="4" r="A4">
        <v>98</v>
      </c>
      <c t="n" s="8" r="B4">
        <v>-1.2</v>
      </c>
      <c t="n" s="8" r="C4">
        <v>-0.1</v>
      </c>
      <c t="n" s="8" r="D4">
        <v>-0.2</v>
      </c>
    </row>
    <row spans="1:4" r="5">
      <c t="s" s="4" r="A5">
        <v>99</v>
      </c>
      <c t="n" s="8" r="B5">
        <v>-0.3</v>
      </c>
      <c t="n" s="8" r="C5">
        <v>1.4</v>
      </c>
      <c t="n" s="8" r="D5">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30</v>
      </c>
    </row>
    <row spans="1:3" r="2">
      <c t="s" s="3" r="A2">
        <v>565</v>
      </c>
    </row>
    <row spans="1:3" r="3">
      <c t="s" s="4" r="A3">
        <v>592</v>
      </c>
      <c t="s" s="4" r="B3">
        <v>593</v>
      </c>
      <c t="s" s="4" r="C3">
        <v>593</v>
      </c>
    </row>
    <row spans="1:3" r="4">
      <c t="s" s="3" r="A4">
        <v>594</v>
      </c>
    </row>
    <row spans="1:3" r="5">
      <c t="s" s="4" r="A5">
        <v>595</v>
      </c>
      <c t="n" s="8" r="B5">
        <v>66.90000000000001</v>
      </c>
      <c t="n" s="8" r="C5">
        <v>70.3</v>
      </c>
    </row>
    <row spans="1:3" r="6">
      <c t="s" s="4" r="A6">
        <v>596</v>
      </c>
    </row>
    <row spans="1:3" r="7">
      <c t="s" s="3" r="A7">
        <v>594</v>
      </c>
    </row>
    <row spans="1:3" r="8">
      <c t="s" s="4" r="A8">
        <v>595</v>
      </c>
      <c t="n" s="9" r="B8">
        <v>0.9</v>
      </c>
      <c t="n" s="6" r="C8">
        <v>1</v>
      </c>
    </row>
    <row spans="1:3" r="9">
      <c t="s" s="4" r="A9">
        <v>597</v>
      </c>
    </row>
    <row spans="1:3" r="10">
      <c t="s" s="3" r="A10">
        <v>594</v>
      </c>
    </row>
    <row spans="1:3" r="11">
      <c t="s" s="4" r="A11">
        <v>595</v>
      </c>
      <c t="n" s="9" r="B11">
        <v>51.4</v>
      </c>
      <c t="n" s="9" r="C11">
        <v>69.3</v>
      </c>
    </row>
    <row spans="1:3" r="12">
      <c t="s" s="4" r="A12">
        <v>598</v>
      </c>
    </row>
    <row spans="1:3" r="13">
      <c t="s" s="3" r="A13">
        <v>594</v>
      </c>
    </row>
    <row spans="1:3" r="14">
      <c t="s" s="4" r="A14">
        <v>595</v>
      </c>
      <c t="n" s="8" r="B14">
        <v>14.6</v>
      </c>
      <c t="n" s="7" r="C14">
        <v>0</v>
      </c>
    </row>
    <row spans="1:3" r="15">
      <c t="s" s="4" r="A15">
        <v>599</v>
      </c>
    </row>
    <row spans="1:3" r="16">
      <c t="s" s="3" r="A16">
        <v>565</v>
      </c>
    </row>
    <row spans="1:3" r="17">
      <c t="s" s="4" r="A17">
        <v>592</v>
      </c>
      <c t="s" s="4" r="B17">
        <v>600</v>
      </c>
      <c t="s" s="4" r="C17">
        <v>600</v>
      </c>
    </row>
    <row spans="1:3" r="18">
      <c t="s" s="3" r="A18">
        <v>594</v>
      </c>
    </row>
    <row spans="1:3" r="19">
      <c t="s" s="4" r="A19">
        <v>595</v>
      </c>
      <c t="n" s="8" r="B19">
        <v>0.9</v>
      </c>
      <c t="n" s="7" r="C19">
        <v>1</v>
      </c>
    </row>
    <row spans="1:3" r="20">
      <c t="s" s="4" r="A20">
        <v>601</v>
      </c>
    </row>
    <row spans="1:3" r="21">
      <c t="s" s="3" r="A21">
        <v>594</v>
      </c>
    </row>
    <row spans="1:3" r="22">
      <c t="s" s="4" r="A22">
        <v>595</v>
      </c>
      <c t="n" s="9" r="B22">
        <v>0.9</v>
      </c>
      <c t="n" s="6" r="C22">
        <v>1</v>
      </c>
    </row>
    <row spans="1:3" r="23">
      <c t="s" s="4" r="A23">
        <v>602</v>
      </c>
    </row>
    <row spans="1:3" r="24">
      <c t="s" s="3" r="A24">
        <v>594</v>
      </c>
    </row>
    <row spans="1:3" r="25">
      <c t="s" s="4" r="A25">
        <v>595</v>
      </c>
      <c t="n" s="6" r="B25">
        <v>0</v>
      </c>
      <c t="n" s="6" r="C25">
        <v>0</v>
      </c>
    </row>
    <row spans="1:3" r="26">
      <c t="s" s="4" r="A26">
        <v>603</v>
      </c>
    </row>
    <row spans="1:3" r="27">
      <c t="s" s="3" r="A27">
        <v>594</v>
      </c>
    </row>
    <row spans="1:3" r="28">
      <c t="s" s="4" r="A28">
        <v>595</v>
      </c>
      <c t="n" s="7" r="B28">
        <v>0</v>
      </c>
      <c t="n" s="7" r="C28">
        <v>0</v>
      </c>
    </row>
    <row spans="1:3" r="29">
      <c t="s" s="4" r="A29">
        <v>604</v>
      </c>
    </row>
    <row spans="1:3" r="30">
      <c t="s" s="3" r="A30">
        <v>565</v>
      </c>
    </row>
    <row spans="1:3" r="31">
      <c t="s" s="4" r="A31">
        <v>592</v>
      </c>
      <c t="s" s="4" r="B31">
        <v>605</v>
      </c>
      <c t="s" s="4" r="C31">
        <v>606</v>
      </c>
    </row>
    <row spans="1:3" r="32">
      <c t="s" s="3" r="A32">
        <v>594</v>
      </c>
    </row>
    <row spans="1:3" r="33">
      <c t="s" s="4" r="A33">
        <v>595</v>
      </c>
      <c t="n" s="7" r="B33">
        <v>0</v>
      </c>
      <c t="n" s="7" r="C33">
        <v>37</v>
      </c>
    </row>
    <row spans="1:3" r="34">
      <c t="s" s="4" r="A34">
        <v>607</v>
      </c>
    </row>
    <row spans="1:3" r="35">
      <c t="s" s="3" r="A35">
        <v>594</v>
      </c>
    </row>
    <row spans="1:3" r="36">
      <c t="s" s="4" r="A36">
        <v>595</v>
      </c>
      <c t="n" s="6" r="B36">
        <v>0</v>
      </c>
      <c t="n" s="6" r="C36">
        <v>0</v>
      </c>
    </row>
    <row spans="1:3" r="37">
      <c t="s" s="4" r="A37">
        <v>608</v>
      </c>
    </row>
    <row spans="1:3" r="38">
      <c t="s" s="3" r="A38">
        <v>594</v>
      </c>
    </row>
    <row spans="1:3" r="39">
      <c t="s" s="4" r="A39">
        <v>595</v>
      </c>
      <c t="n" s="6" r="B39">
        <v>0</v>
      </c>
      <c t="n" s="6" r="C39">
        <v>37</v>
      </c>
    </row>
    <row spans="1:3" r="40">
      <c t="s" s="4" r="A40">
        <v>609</v>
      </c>
    </row>
    <row spans="1:3" r="41">
      <c t="s" s="3" r="A41">
        <v>594</v>
      </c>
    </row>
    <row spans="1:3" r="42">
      <c t="s" s="4" r="A42">
        <v>595</v>
      </c>
      <c t="n" s="7" r="B42">
        <v>0</v>
      </c>
      <c t="n" s="7" r="C42">
        <v>0</v>
      </c>
    </row>
    <row spans="1:3" r="43">
      <c t="s" s="4" r="A43">
        <v>610</v>
      </c>
    </row>
    <row spans="1:3" r="44">
      <c t="s" s="3" r="A44">
        <v>565</v>
      </c>
    </row>
    <row spans="1:3" r="45">
      <c t="s" s="4" r="A45">
        <v>592</v>
      </c>
      <c t="s" s="4" r="B45">
        <v>611</v>
      </c>
      <c t="s" s="4" r="C45">
        <v>605</v>
      </c>
    </row>
    <row spans="1:3" r="46">
      <c t="s" s="3" r="A46">
        <v>594</v>
      </c>
    </row>
    <row spans="1:3" r="47">
      <c t="s" s="4" r="A47">
        <v>595</v>
      </c>
      <c t="n" s="8" r="B47">
        <v>21.1</v>
      </c>
    </row>
    <row spans="1:3" r="48">
      <c t="s" s="4" r="A48">
        <v>612</v>
      </c>
    </row>
    <row spans="1:3" r="49">
      <c t="s" s="3" r="A49">
        <v>594</v>
      </c>
    </row>
    <row spans="1:3" r="50">
      <c t="s" s="4" r="A50">
        <v>595</v>
      </c>
      <c t="n" s="6" r="B50">
        <v>0</v>
      </c>
    </row>
    <row spans="1:3" r="51">
      <c t="s" s="4" r="A51">
        <v>613</v>
      </c>
    </row>
    <row spans="1:3" r="52">
      <c t="s" s="3" r="A52">
        <v>594</v>
      </c>
    </row>
    <row spans="1:3" r="53">
      <c t="s" s="4" r="A53">
        <v>595</v>
      </c>
      <c t="n" s="9" r="B53">
        <v>21.1</v>
      </c>
    </row>
    <row spans="1:3" r="54">
      <c t="s" s="4" r="A54">
        <v>614</v>
      </c>
    </row>
    <row spans="1:3" r="55">
      <c t="s" s="3" r="A55">
        <v>594</v>
      </c>
    </row>
    <row spans="1:3" r="56">
      <c t="s" s="4" r="A56">
        <v>595</v>
      </c>
      <c t="n" s="7" r="B56">
        <v>0</v>
      </c>
    </row>
    <row spans="1:3" r="57">
      <c t="s" s="4" r="A57">
        <v>615</v>
      </c>
    </row>
    <row spans="1:3" r="58">
      <c t="s" s="3" r="A58">
        <v>565</v>
      </c>
    </row>
    <row spans="1:3" r="59">
      <c t="s" s="4" r="A59">
        <v>592</v>
      </c>
      <c t="s" s="4" r="B59">
        <v>616</v>
      </c>
      <c t="s" s="4" r="C59">
        <v>617</v>
      </c>
    </row>
    <row spans="1:3" r="60">
      <c t="s" s="4" r="A60">
        <v>618</v>
      </c>
    </row>
    <row spans="1:3" r="61">
      <c t="s" s="3" r="A61">
        <v>594</v>
      </c>
    </row>
    <row spans="1:3" r="62">
      <c t="s" s="4" r="A62">
        <v>595</v>
      </c>
      <c t="n" s="8" r="B62">
        <v>30.3</v>
      </c>
      <c t="n" s="8" r="C62">
        <v>32.3</v>
      </c>
    </row>
    <row spans="1:3" r="63">
      <c t="s" s="4" r="A63">
        <v>619</v>
      </c>
    </row>
    <row spans="1:3" r="64">
      <c t="s" s="3" r="A64">
        <v>594</v>
      </c>
    </row>
    <row spans="1:3" r="65">
      <c t="s" s="4" r="A65">
        <v>595</v>
      </c>
      <c t="n" s="6" r="B65">
        <v>0</v>
      </c>
      <c t="n" s="6" r="C65">
        <v>0</v>
      </c>
    </row>
    <row spans="1:3" r="66">
      <c t="s" s="4" r="A66">
        <v>620</v>
      </c>
    </row>
    <row spans="1:3" r="67">
      <c t="s" s="3" r="A67">
        <v>594</v>
      </c>
    </row>
    <row spans="1:3" r="68">
      <c t="s" s="4" r="A68">
        <v>595</v>
      </c>
      <c t="n" s="9" r="B68">
        <v>30.3</v>
      </c>
      <c t="n" s="9" r="C68">
        <v>32.3</v>
      </c>
    </row>
    <row spans="1:3" r="69">
      <c t="s" s="4" r="A69">
        <v>621</v>
      </c>
    </row>
    <row spans="1:3" r="70">
      <c t="s" s="3" r="A70">
        <v>594</v>
      </c>
    </row>
    <row spans="1:3" r="71">
      <c t="s" s="4" r="A71">
        <v>595</v>
      </c>
      <c t="n" s="7" r="B71">
        <v>0</v>
      </c>
      <c t="n" s="7" r="C71">
        <v>0</v>
      </c>
    </row>
    <row spans="1:3" r="72">
      <c t="s" s="4" r="A72">
        <v>622</v>
      </c>
    </row>
    <row spans="1:3" r="73">
      <c t="s" s="3" r="A73">
        <v>565</v>
      </c>
    </row>
    <row spans="1:3" r="74">
      <c t="s" s="4" r="A74">
        <v>592</v>
      </c>
      <c t="s" s="4" r="B74">
        <v>623</v>
      </c>
      <c t="s" s="4" r="C74">
        <v>605</v>
      </c>
    </row>
    <row spans="1:3" r="75">
      <c t="s" s="3" r="A75">
        <v>594</v>
      </c>
    </row>
    <row spans="1:3" r="76">
      <c t="s" s="4" r="A76">
        <v>595</v>
      </c>
      <c t="n" s="8" r="B76">
        <v>14.6</v>
      </c>
    </row>
    <row spans="1:3" r="77">
      <c t="s" s="4" r="A77">
        <v>624</v>
      </c>
    </row>
    <row spans="1:3" r="78">
      <c t="s" s="3" r="A78">
        <v>594</v>
      </c>
    </row>
    <row spans="1:3" r="79">
      <c t="s" s="4" r="A79">
        <v>595</v>
      </c>
      <c t="n" s="6" r="B79">
        <v>0</v>
      </c>
    </row>
    <row spans="1:3" r="80">
      <c t="s" s="4" r="A80">
        <v>625</v>
      </c>
    </row>
    <row spans="1:3" r="81">
      <c t="s" s="3" r="A81">
        <v>594</v>
      </c>
    </row>
    <row spans="1:3" r="82">
      <c t="s" s="4" r="A82">
        <v>595</v>
      </c>
      <c t="n" s="6" r="B82">
        <v>0</v>
      </c>
    </row>
    <row spans="1:3" r="83">
      <c t="s" s="4" r="A83">
        <v>626</v>
      </c>
    </row>
    <row spans="1:3" r="84">
      <c t="s" s="3" r="A84">
        <v>594</v>
      </c>
    </row>
    <row spans="1:3" r="85">
      <c t="s" s="4" r="A85">
        <v>595</v>
      </c>
      <c t="n" s="8" r="B85">
        <v>1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7</v>
      </c>
      <c t="s" s="2" r="B1">
        <v>1</v>
      </c>
    </row>
    <row spans="1:3" r="2">
      <c t="s" s="2" r="B2">
        <v>2</v>
      </c>
      <c t="s" s="2" r="C2">
        <v>30</v>
      </c>
    </row>
    <row spans="1:3" r="3">
      <c t="s" s="3" r="A3">
        <v>628</v>
      </c>
    </row>
    <row spans="1:3" r="4">
      <c t="s" s="4" r="A4">
        <v>629</v>
      </c>
      <c t="n" s="8" r="B4">
        <v>70.3</v>
      </c>
      <c t="n" s="8" r="C4">
        <v>66.7</v>
      </c>
    </row>
    <row spans="1:3" r="5">
      <c t="s" s="4" r="A5">
        <v>630</v>
      </c>
      <c t="n" s="9" r="B5">
        <v>-3.9</v>
      </c>
      <c t="n" s="9" r="C5">
        <v>-4.3</v>
      </c>
    </row>
    <row spans="1:3" r="6">
      <c t="s" s="4" r="A6">
        <v>631</v>
      </c>
      <c t="n" s="9" r="B6">
        <v>66.90000000000001</v>
      </c>
      <c t="n" s="9" r="C6">
        <v>70.3</v>
      </c>
    </row>
    <row spans="1:3" r="7">
      <c t="s" s="4" r="A7">
        <v>632</v>
      </c>
    </row>
    <row spans="1:3" r="8">
      <c t="s" s="3" r="A8">
        <v>628</v>
      </c>
    </row>
    <row spans="1:3" r="9">
      <c t="s" s="4" r="A9">
        <v>629</v>
      </c>
      <c t="n" s="6" r="B9">
        <v>0</v>
      </c>
    </row>
    <row spans="1:3" r="10">
      <c t="s" s="4" r="A10">
        <v>633</v>
      </c>
      <c t="n" s="9" r="B10">
        <v>15.4</v>
      </c>
    </row>
    <row spans="1:3" r="11">
      <c t="s" s="4" r="A11">
        <v>634</v>
      </c>
      <c t="n" s="9" r="B11">
        <v>-0.1</v>
      </c>
    </row>
    <row spans="1:3" r="12">
      <c t="s" s="4" r="A12">
        <v>630</v>
      </c>
      <c t="n" s="9" r="B12">
        <v>-0.7</v>
      </c>
    </row>
    <row spans="1:3" r="13">
      <c t="s" s="4" r="A13">
        <v>631</v>
      </c>
      <c t="n" s="8" r="B13">
        <v>14.6</v>
      </c>
      <c t="n" s="7" r="C13">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0</v>
      </c>
      <c t="s" s="2" r="D2">
        <v>70</v>
      </c>
    </row>
    <row spans="1:4" r="3">
      <c t="s" s="3" r="A3">
        <v>636</v>
      </c>
    </row>
    <row spans="1:4" r="4">
      <c t="s" s="4" r="A4">
        <v>637</v>
      </c>
      <c t="s" s="4" r="B4">
        <v>638</v>
      </c>
      <c t="s" s="4" r="C4">
        <v>639</v>
      </c>
      <c t="s" s="4" r="D4">
        <v>639</v>
      </c>
    </row>
    <row spans="1:4" r="5">
      <c t="s" s="4" r="A5">
        <v>640</v>
      </c>
      <c t="s" s="4" r="B5">
        <v>641</v>
      </c>
      <c t="s" s="4" r="C5">
        <v>642</v>
      </c>
      <c t="s" s="4" r="D5">
        <v>6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4</v>
      </c>
      <c t="s" s="2" r="B1">
        <v>413</v>
      </c>
    </row>
    <row spans="1:2" r="2">
      <c t="s" s="3" r="A2">
        <v>645</v>
      </c>
    </row>
    <row spans="1:2" r="3">
      <c t="n" s="6" r="A3">
        <v>2016</v>
      </c>
      <c t="n" s="8" r="B3">
        <v>2.8</v>
      </c>
    </row>
    <row spans="1:2" r="4">
      <c t="n" s="6" r="A4">
        <v>2017</v>
      </c>
      <c t="n" s="9" r="B4">
        <v>2.9</v>
      </c>
    </row>
    <row spans="1:2" r="5">
      <c t="n" s="6" r="A5">
        <v>2018</v>
      </c>
      <c t="n" s="6" r="B5">
        <v>3</v>
      </c>
    </row>
    <row spans="1:2" r="6">
      <c t="n" s="6" r="A6">
        <v>2019</v>
      </c>
      <c t="n" s="9" r="B6">
        <v>3.1</v>
      </c>
    </row>
    <row spans="1:2" r="7">
      <c t="n" s="6" r="A7">
        <v>2020</v>
      </c>
      <c t="n" s="9" r="B7">
        <v>3.2</v>
      </c>
    </row>
    <row spans="1:2" r="8">
      <c t="s" s="4" r="A8">
        <v>646</v>
      </c>
      <c t="n" s="8" r="B8">
        <v>1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0</v>
      </c>
      <c t="s" s="2" r="D2">
        <v>70</v>
      </c>
    </row>
    <row spans="1:4" r="3">
      <c t="s" s="3" r="A3">
        <v>648</v>
      </c>
    </row>
    <row spans="1:4" r="4">
      <c t="s" s="4" r="A4">
        <v>649</v>
      </c>
      <c t="n" s="8" r="B4">
        <v>76.8</v>
      </c>
      <c t="n" s="8" r="C4">
        <v>73.59999999999999</v>
      </c>
    </row>
    <row spans="1:4" r="5">
      <c t="s" s="4" r="A5">
        <v>650</v>
      </c>
      <c t="n" s="9" r="B5">
        <v>2.5</v>
      </c>
      <c t="n" s="9" r="C5">
        <v>3.2</v>
      </c>
      <c t="n" s="7" r="D5">
        <v>3</v>
      </c>
    </row>
    <row spans="1:4" r="6">
      <c t="s" s="4" r="A6">
        <v>651</v>
      </c>
      <c t="n" s="9" r="B6">
        <v>-5.5</v>
      </c>
      <c t="n" s="9" r="C6">
        <v>7.6</v>
      </c>
    </row>
    <row spans="1:4" r="7">
      <c t="s" s="4" r="A7">
        <v>652</v>
      </c>
      <c t="n" s="9" r="B7">
        <v>-2.9</v>
      </c>
      <c t="n" s="9" r="C7">
        <v>-2.9</v>
      </c>
    </row>
    <row spans="1:4" r="8">
      <c t="s" s="4" r="A8">
        <v>630</v>
      </c>
      <c t="n" s="6" r="B8">
        <v>-4</v>
      </c>
      <c t="n" s="9" r="C8">
        <v>-4.7</v>
      </c>
    </row>
    <row spans="1:4" r="9">
      <c t="s" s="4" r="A9">
        <v>653</v>
      </c>
      <c t="n" s="9" r="B9">
        <v>66.90000000000001</v>
      </c>
      <c t="n" s="9" r="C9">
        <v>76.8</v>
      </c>
      <c t="n" s="9" r="D9">
        <v>73.59999999999999</v>
      </c>
    </row>
    <row spans="1:4" r="10">
      <c t="s" s="3" r="A10">
        <v>654</v>
      </c>
    </row>
    <row spans="1:4" r="11">
      <c t="s" s="4" r="A11">
        <v>629</v>
      </c>
      <c t="n" s="9" r="B11">
        <v>70.3</v>
      </c>
      <c t="n" s="9" r="C11">
        <v>66.7</v>
      </c>
    </row>
    <row spans="1:4" r="12">
      <c t="s" s="4" r="A12">
        <v>655</v>
      </c>
      <c t="n" s="9" r="B12">
        <v>1.9</v>
      </c>
      <c t="n" s="9" r="C12">
        <v>9.199999999999999</v>
      </c>
    </row>
    <row spans="1:4" r="13">
      <c t="s" s="4" r="A13">
        <v>656</v>
      </c>
      <c t="n" s="9" r="B13">
        <v>1.5</v>
      </c>
      <c t="n" s="9" r="C13">
        <v>1.6</v>
      </c>
    </row>
    <row spans="1:4" r="14">
      <c t="s" s="4" r="A14">
        <v>630</v>
      </c>
      <c t="n" s="9" r="B14">
        <v>-3.9</v>
      </c>
      <c t="n" s="9" r="C14">
        <v>-4.3</v>
      </c>
    </row>
    <row spans="1:4" r="15">
      <c t="s" s="4" r="A15">
        <v>652</v>
      </c>
      <c t="n" s="9" r="B15">
        <v>-2.9</v>
      </c>
      <c t="n" s="9" r="C15">
        <v>-2.9</v>
      </c>
    </row>
    <row spans="1:4" r="16">
      <c t="s" s="4" r="A16">
        <v>631</v>
      </c>
      <c t="n" s="9" r="B16">
        <v>66.90000000000001</v>
      </c>
      <c t="n" s="9" r="C16">
        <v>70.3</v>
      </c>
      <c t="n" s="8" r="D16">
        <v>66.7</v>
      </c>
    </row>
    <row spans="1:4" r="17">
      <c t="s" s="4" r="A17">
        <v>657</v>
      </c>
      <c t="n" s="7" r="B17">
        <v>0</v>
      </c>
      <c t="n" s="8" r="C17">
        <v>-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30</v>
      </c>
      <c t="s" s="2" r="D2">
        <v>70</v>
      </c>
    </row>
    <row spans="1:4" r="3">
      <c t="s" s="3" r="A3">
        <v>659</v>
      </c>
    </row>
    <row spans="1:4" r="4">
      <c t="s" s="4" r="A4">
        <v>660</v>
      </c>
      <c t="n" s="8" r="B4">
        <v>2.5</v>
      </c>
      <c t="n" s="8" r="C4">
        <v>3.2</v>
      </c>
      <c t="n" s="7" r="D4">
        <v>3</v>
      </c>
    </row>
    <row spans="1:4" r="5">
      <c t="s" s="4" r="A5">
        <v>661</v>
      </c>
      <c t="n" s="9" r="B5">
        <v>-0.1</v>
      </c>
      <c t="n" s="9" r="C5">
        <v>-0.1</v>
      </c>
      <c t="n" s="9" r="D5">
        <v>-0.1</v>
      </c>
    </row>
    <row spans="1:4" r="6">
      <c t="s" s="4" r="A6">
        <v>640</v>
      </c>
      <c t="n" s="9" r="B6">
        <v>-2.9</v>
      </c>
      <c t="n" s="9" r="C6">
        <v>-3.5</v>
      </c>
      <c t="n" s="9" r="D6">
        <v>-2.8</v>
      </c>
    </row>
    <row spans="1:4" r="7">
      <c t="s" s="4" r="A7">
        <v>662</v>
      </c>
      <c t="n" s="9" r="B7">
        <v>1.5</v>
      </c>
      <c t="n" s="9" r="C7">
        <v>1.7</v>
      </c>
      <c t="n" s="9" r="D7">
        <v>1.8</v>
      </c>
    </row>
    <row spans="1:4" r="8">
      <c t="s" s="4" r="A8">
        <v>663</v>
      </c>
      <c t="n" s="7" r="B8">
        <v>1</v>
      </c>
      <c t="n" s="8" r="C8">
        <v>1.3</v>
      </c>
      <c t="n" s="8" r="D8">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80"/>
    <col customWidth="1" max="7" min="7" width="14"/>
  </cols>
  <sheetData>
    <row spans="1:7" r="1">
      <c t="s" s="1" r="A1">
        <v>664</v>
      </c>
      <c t="s" s="2" r="B1">
        <v>394</v>
      </c>
      <c t="s" s="2" r="E1">
        <v>428</v>
      </c>
      <c t="s" s="2" r="F1">
        <v>1</v>
      </c>
    </row>
    <row spans="1:7" r="2">
      <c t="s" s="2" r="B2">
        <v>2</v>
      </c>
      <c t="s" s="2" r="C2">
        <v>395</v>
      </c>
      <c t="s" s="2" r="D2">
        <v>70</v>
      </c>
      <c t="s" s="2" r="E2">
        <v>395</v>
      </c>
      <c t="s" s="2" r="F2">
        <v>2</v>
      </c>
      <c t="s" s="2" r="G2">
        <v>30</v>
      </c>
    </row>
    <row spans="1:7" r="3">
      <c t="s" s="3" r="A3">
        <v>400</v>
      </c>
    </row>
    <row spans="1:7" r="4">
      <c t="s" s="4" r="A4">
        <v>665</v>
      </c>
      <c t="n" s="7" r="E4">
        <v>6900000</v>
      </c>
    </row>
    <row spans="1:7" r="5">
      <c t="s" s="4" r="A5">
        <v>666</v>
      </c>
      <c t="n" s="7" r="B5">
        <v>727000000</v>
      </c>
      <c t="n" s="7" r="F5">
        <v>727000000</v>
      </c>
      <c t="n" s="7" r="G5">
        <v>626400000</v>
      </c>
    </row>
    <row spans="1:7" r="6">
      <c t="s" s="4" r="A6">
        <v>667</v>
      </c>
      <c t="n" s="7" r="C6">
        <v>1400000</v>
      </c>
    </row>
    <row spans="1:7" r="7">
      <c t="s" s="4" r="A7">
        <v>402</v>
      </c>
      <c t="n" s="6" r="C7">
        <v>1500000</v>
      </c>
    </row>
    <row spans="1:7" r="8">
      <c t="s" s="4" r="A8">
        <v>668</v>
      </c>
    </row>
    <row spans="1:7" r="9">
      <c t="s" s="3" r="A9">
        <v>400</v>
      </c>
    </row>
    <row spans="1:7" r="10">
      <c t="s" s="4" r="A10">
        <v>669</v>
      </c>
      <c t="n" s="7" r="D10">
        <v>125000000</v>
      </c>
    </row>
    <row spans="1:7" r="11">
      <c t="s" s="4" r="A11">
        <v>145</v>
      </c>
      <c t="n" s="7" r="D11">
        <v>600000</v>
      </c>
    </row>
    <row spans="1:7" r="12">
      <c t="s" s="4" r="A12">
        <v>670</v>
      </c>
      <c t="n" s="6" r="B12">
        <v>40000000</v>
      </c>
      <c t="n" s="6" r="F12">
        <v>40000000</v>
      </c>
    </row>
    <row spans="1:7" r="13">
      <c t="s" s="4" r="A13">
        <v>671</v>
      </c>
      <c t="n" s="6" r="B13">
        <v>10000000</v>
      </c>
      <c t="n" s="6" r="F13">
        <v>10000000</v>
      </c>
    </row>
    <row spans="1:7" r="14">
      <c t="s" s="4" r="A14">
        <v>672</v>
      </c>
      <c t="n" s="6" r="B14">
        <v>50000000</v>
      </c>
      <c t="n" s="6" r="F14">
        <v>50000000</v>
      </c>
    </row>
    <row spans="1:7" r="15">
      <c t="s" s="4" r="A15">
        <v>666</v>
      </c>
      <c t="n" s="6" r="B15">
        <v>4500000</v>
      </c>
      <c t="n" s="6" r="F15">
        <v>4500000</v>
      </c>
      <c t="n" s="6" r="G15">
        <v>0</v>
      </c>
    </row>
    <row spans="1:7" r="16">
      <c t="s" s="4" r="A16">
        <v>673</v>
      </c>
      <c t="n" s="6" r="B16">
        <v>5600000</v>
      </c>
      <c t="n" s="6" r="F16">
        <v>5600000</v>
      </c>
    </row>
    <row spans="1:7" r="17">
      <c t="s" s="4" r="A17">
        <v>674</v>
      </c>
      <c t="n" s="6" r="B17">
        <v>114900000</v>
      </c>
      <c t="n" s="6" r="F17">
        <v>114900000</v>
      </c>
    </row>
    <row spans="1:7" r="18">
      <c t="s" s="4" r="A18">
        <v>675</v>
      </c>
    </row>
    <row spans="1:7" r="19">
      <c t="s" s="3" r="A19">
        <v>400</v>
      </c>
    </row>
    <row spans="1:7" r="20">
      <c t="s" s="4" r="A20">
        <v>406</v>
      </c>
      <c t="n" s="7" r="B20">
        <v>477000000</v>
      </c>
      <c t="n" s="7" r="F20">
        <v>477000000</v>
      </c>
    </row>
    <row spans="1:7" r="21">
      <c t="s" s="4" r="A21">
        <v>676</v>
      </c>
      <c t="s" s="4" r="F21">
        <v>677</v>
      </c>
    </row>
    <row spans="1:7" r="22">
      <c t="s" s="4" r="A22">
        <v>678</v>
      </c>
      <c t="s" s="4" r="D22">
        <v>679</v>
      </c>
    </row>
    <row spans="1:7" r="23">
      <c t="s" s="4" r="A23">
        <v>680</v>
      </c>
      <c t="s" s="4" r="B23">
        <v>681</v>
      </c>
      <c t="s" s="4" r="F23">
        <v>681</v>
      </c>
    </row>
    <row spans="1:7" r="24">
      <c t="s" s="4" r="A24">
        <v>682</v>
      </c>
    </row>
    <row spans="1:7" r="25">
      <c t="s" s="3" r="A25">
        <v>400</v>
      </c>
    </row>
    <row spans="1:7" r="26">
      <c t="s" s="4" r="A26">
        <v>406</v>
      </c>
      <c t="n" s="7" r="B26">
        <v>100000000</v>
      </c>
      <c t="n" s="7" r="F26">
        <v>100000000</v>
      </c>
    </row>
    <row spans="1:7" r="27">
      <c t="s" s="4" r="A27">
        <v>407</v>
      </c>
      <c t="s" s="4" r="B27">
        <v>410</v>
      </c>
      <c t="s" s="4" r="F27">
        <v>410</v>
      </c>
    </row>
    <row spans="1:7" r="28">
      <c t="s" s="4" r="A28">
        <v>411</v>
      </c>
      <c t="n" s="6" r="C28">
        <v>4000000</v>
      </c>
      <c t="n" s="6" r="G28">
        <v>4000000</v>
      </c>
    </row>
    <row spans="1:7" r="29">
      <c t="s" s="4" r="A29">
        <v>683</v>
      </c>
    </row>
    <row spans="1:7" r="30">
      <c t="s" s="3" r="A30">
        <v>400</v>
      </c>
    </row>
    <row spans="1:7" r="31">
      <c t="s" s="4" r="A31">
        <v>406</v>
      </c>
      <c t="n" s="7" r="B31">
        <v>100000000</v>
      </c>
      <c t="n" s="7" r="F31">
        <v>100000000</v>
      </c>
    </row>
    <row spans="1:7" r="32">
      <c t="s" s="4" r="A32">
        <v>684</v>
      </c>
    </row>
    <row spans="1:7" r="33">
      <c t="s" s="3" r="A33">
        <v>400</v>
      </c>
    </row>
    <row spans="1:7" r="34">
      <c t="s" s="4" r="A34">
        <v>665</v>
      </c>
      <c t="n" s="6" r="F34">
        <v>300000</v>
      </c>
    </row>
    <row spans="1:7" r="35">
      <c t="s" s="4" r="A35">
        <v>685</v>
      </c>
    </row>
    <row spans="1:7" r="36">
      <c t="s" s="3" r="A36">
        <v>400</v>
      </c>
    </row>
    <row spans="1:7" r="37">
      <c t="s" s="4" r="A37">
        <v>145</v>
      </c>
      <c t="n" s="6" r="C37">
        <v>4100000</v>
      </c>
      <c t="n" s="6" r="E37">
        <v>4100000</v>
      </c>
    </row>
    <row spans="1:7" r="38">
      <c t="s" s="4" r="A38">
        <v>666</v>
      </c>
      <c t="n" s="7" r="B38">
        <v>250000000</v>
      </c>
      <c t="n" s="7" r="C38">
        <v>250000000</v>
      </c>
      <c t="n" s="7" r="E38">
        <v>250000000</v>
      </c>
      <c t="n" s="7" r="F38">
        <v>250000000</v>
      </c>
      <c t="n" s="7" r="G38">
        <v>250000000</v>
      </c>
    </row>
    <row spans="1:7" r="39">
      <c t="s" s="4" r="A39">
        <v>407</v>
      </c>
      <c t="s" s="4" r="B39">
        <v>408</v>
      </c>
      <c t="s" s="4" r="C39">
        <v>408</v>
      </c>
      <c t="s" s="4" r="E39">
        <v>408</v>
      </c>
      <c t="s" s="4" r="F39">
        <v>408</v>
      </c>
      <c t="s" s="4" r="G39">
        <v>408</v>
      </c>
    </row>
    <row spans="1:7" r="40">
      <c t="s" s="4" r="A40">
        <v>686</v>
      </c>
      <c t="n" s="7" r="C40">
        <v>8100000</v>
      </c>
    </row>
    <row spans="1:7" r="41">
      <c t="s" s="4" r="A41">
        <v>687</v>
      </c>
    </row>
    <row spans="1:7" r="42">
      <c t="s" s="3" r="A42">
        <v>400</v>
      </c>
    </row>
    <row spans="1:7" r="43">
      <c t="s" s="4" r="A43">
        <v>688</v>
      </c>
      <c t="n" s="7" r="C43">
        <v>100000000</v>
      </c>
    </row>
    <row spans="1:7" r="44">
      <c t="s" s="4" r="A44">
        <v>418</v>
      </c>
    </row>
    <row spans="1:7" r="45">
      <c t="s" s="3" r="A45">
        <v>400</v>
      </c>
    </row>
    <row spans="1:7" r="46">
      <c t="s" s="4" r="A46">
        <v>419</v>
      </c>
      <c t="s" s="4" r="B46">
        <v>420</v>
      </c>
    </row>
    <row spans="1:7" r="47">
      <c t="s" s="4" r="A47">
        <v>689</v>
      </c>
    </row>
    <row spans="1:7" r="48">
      <c t="s" s="3" r="A48">
        <v>400</v>
      </c>
    </row>
    <row spans="1:7" r="49">
      <c t="s" s="4" r="A49">
        <v>406</v>
      </c>
      <c t="n" s="7" r="B49">
        <v>100000000</v>
      </c>
      <c t="n" s="7" r="F49">
        <v>100000000</v>
      </c>
    </row>
    <row spans="1:7" r="50">
      <c t="s" s="4" r="A50">
        <v>690</v>
      </c>
    </row>
    <row spans="1:7" r="51">
      <c t="s" s="3" r="A51">
        <v>400</v>
      </c>
    </row>
    <row spans="1:7" r="52">
      <c t="s" s="4" r="A52">
        <v>678</v>
      </c>
      <c t="s" s="4" r="F52">
        <v>691</v>
      </c>
    </row>
    <row spans="1:7" r="53">
      <c t="s" s="4" r="A53">
        <v>692</v>
      </c>
    </row>
    <row spans="1:7" r="54">
      <c t="s" s="3" r="A54">
        <v>400</v>
      </c>
    </row>
    <row spans="1:7" r="55">
      <c t="s" s="4" r="A55">
        <v>678</v>
      </c>
      <c t="s" s="4" r="F55">
        <v>691</v>
      </c>
    </row>
  </sheetData>
  <mergeCells count="3">
    <mergeCell ref="A1:A2"/>
    <mergeCell ref="B1:D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6"/>
  </cols>
  <sheetData>
    <row spans="1:4" r="1">
      <c t="s" s="1" r="A1">
        <v>693</v>
      </c>
      <c t="s" s="2" r="B1">
        <v>2</v>
      </c>
      <c t="s" s="2" r="C1">
        <v>30</v>
      </c>
      <c t="s" s="2" r="D1">
        <v>395</v>
      </c>
    </row>
    <row spans="1:4" r="2">
      <c t="s" s="3" r="A2">
        <v>400</v>
      </c>
    </row>
    <row spans="1:4" r="3">
      <c t="s" s="4" r="A3">
        <v>694</v>
      </c>
      <c t="n" s="7" r="B3">
        <v>727000000</v>
      </c>
      <c t="n" s="7" r="C3">
        <v>626400000</v>
      </c>
    </row>
    <row spans="1:4" r="4">
      <c t="s" s="4" r="A4">
        <v>695</v>
      </c>
      <c t="n" s="6" r="B4">
        <v>-4900000</v>
      </c>
      <c t="n" s="6" r="C4">
        <v>-3900000</v>
      </c>
    </row>
    <row spans="1:4" r="5">
      <c t="s" s="4" r="A5">
        <v>295</v>
      </c>
      <c t="n" s="6" r="B5">
        <v>722100000</v>
      </c>
      <c t="n" s="6" r="C5">
        <v>622500000</v>
      </c>
    </row>
    <row spans="1:4" r="6">
      <c t="s" s="4" r="A6">
        <v>668</v>
      </c>
    </row>
    <row spans="1:4" r="7">
      <c t="s" s="3" r="A7">
        <v>400</v>
      </c>
    </row>
    <row spans="1:4" r="8">
      <c t="s" s="4" r="A8">
        <v>694</v>
      </c>
      <c t="n" s="6" r="B8">
        <v>4500000</v>
      </c>
      <c t="n" s="6" r="C8">
        <v>0</v>
      </c>
    </row>
    <row spans="1:4" r="9">
      <c t="s" s="4" r="A9">
        <v>696</v>
      </c>
    </row>
    <row spans="1:4" r="10">
      <c t="s" s="3" r="A10">
        <v>400</v>
      </c>
    </row>
    <row spans="1:4" r="11">
      <c t="s" s="4" r="A11">
        <v>694</v>
      </c>
      <c t="n" s="7" r="B11">
        <v>472500000</v>
      </c>
      <c t="n" s="6" r="C11">
        <v>376400000</v>
      </c>
    </row>
    <row spans="1:4" r="12">
      <c t="s" s="4" r="A12">
        <v>682</v>
      </c>
    </row>
    <row spans="1:4" r="13">
      <c t="s" s="3" r="A13">
        <v>400</v>
      </c>
    </row>
    <row spans="1:4" r="14">
      <c t="s" s="4" r="A14">
        <v>407</v>
      </c>
      <c t="s" s="4" r="B14">
        <v>410</v>
      </c>
    </row>
    <row spans="1:4" r="15">
      <c t="s" s="4" r="A15">
        <v>697</v>
      </c>
    </row>
    <row spans="1:4" r="16">
      <c t="s" s="3" r="A16">
        <v>400</v>
      </c>
    </row>
    <row spans="1:4" r="17">
      <c t="s" s="4" r="A17">
        <v>694</v>
      </c>
      <c t="n" s="7" r="B17">
        <v>250000000</v>
      </c>
      <c t="n" s="7" r="C17">
        <v>250000000</v>
      </c>
      <c t="n" s="7" r="D17">
        <v>250000000</v>
      </c>
    </row>
    <row spans="1:4" r="18">
      <c t="s" s="4" r="A18">
        <v>407</v>
      </c>
      <c t="s" s="4" r="B18">
        <v>408</v>
      </c>
      <c t="s" s="4" r="C18">
        <v>408</v>
      </c>
      <c t="s" s="4" r="D18">
        <v>4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30</v>
      </c>
    </row>
    <row spans="1:3" r="2">
      <c t="s" s="3" r="A2">
        <v>699</v>
      </c>
    </row>
    <row spans="1:3" r="3">
      <c t="n" s="6" r="A3">
        <v>2016</v>
      </c>
      <c t="n" s="8" r="B3">
        <v>4.9</v>
      </c>
    </row>
    <row spans="1:3" r="4">
      <c t="n" s="6" r="A4">
        <v>2017</v>
      </c>
      <c t="n" s="9" r="B4">
        <v>472.1</v>
      </c>
    </row>
    <row spans="1:3" r="5">
      <c t="n" s="6" r="A5">
        <v>2018</v>
      </c>
      <c t="n" s="6" r="B5">
        <v>0</v>
      </c>
    </row>
    <row spans="1:3" r="6">
      <c t="n" s="6" r="A6">
        <v>2019</v>
      </c>
      <c t="n" s="6" r="B6">
        <v>0</v>
      </c>
    </row>
    <row spans="1:3" r="7">
      <c t="n" s="6" r="A7">
        <v>2020</v>
      </c>
      <c t="n" s="6" r="B7">
        <v>0</v>
      </c>
    </row>
    <row spans="1:3" r="8">
      <c t="s" s="4" r="A8">
        <v>700</v>
      </c>
      <c t="n" s="6" r="B8">
        <v>250</v>
      </c>
    </row>
    <row spans="1:3" r="9">
      <c t="s" s="4" r="A9">
        <v>694</v>
      </c>
      <c t="n" s="7" r="B9">
        <v>727</v>
      </c>
      <c t="n" s="8" r="C9">
        <v>62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19"/>
  </cols>
  <sheetData>
    <row spans="1:3" r="1">
      <c t="s" s="1" r="A1">
        <v>701</v>
      </c>
      <c t="s" s="2" r="B1">
        <v>1</v>
      </c>
    </row>
    <row spans="1:3" r="2">
      <c t="s" s="2" r="B2">
        <v>702</v>
      </c>
      <c t="s" s="2" r="C2">
        <v>703</v>
      </c>
    </row>
    <row spans="1:3" r="3">
      <c t="s" s="3" r="A3">
        <v>704</v>
      </c>
    </row>
    <row spans="1:3" r="4">
      <c t="s" s="4" r="A4">
        <v>705</v>
      </c>
      <c t="s" s="4" r="B4">
        <v>706</v>
      </c>
    </row>
    <row spans="1:3" r="5">
      <c t="s" s="4" r="A5">
        <v>707</v>
      </c>
      <c t="s" s="4" r="B5">
        <v>708</v>
      </c>
    </row>
    <row spans="1:3" r="6">
      <c t="s" s="4" r="A6">
        <v>709</v>
      </c>
      <c t="s" s="4" r="B6">
        <v>710</v>
      </c>
    </row>
    <row spans="1:3" r="7">
      <c t="s" s="4" r="A7">
        <v>711</v>
      </c>
      <c t="s" s="4" r="B7">
        <v>712</v>
      </c>
    </row>
    <row spans="1:3" r="8">
      <c t="s" s="4" r="A8">
        <v>713</v>
      </c>
      <c t="n" s="9" r="B8">
        <v>2.8</v>
      </c>
      <c t="n" s="9" r="C8">
        <v>3.4</v>
      </c>
    </row>
    <row spans="1:3" r="9">
      <c t="s" s="4" r="A9">
        <v>714</v>
      </c>
      <c t="n" s="8" r="B9">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36"/>
    <col customWidth="1" max="5" min="5" width="24"/>
    <col customWidth="1" max="6" min="6" width="27"/>
    <col customWidth="1" max="7" min="7" width="55"/>
  </cols>
  <sheetData>
    <row spans="1:7" r="1">
      <c t="s" s="1" r="A1">
        <v>100</v>
      </c>
      <c t="s" s="2" r="B1">
        <v>101</v>
      </c>
      <c t="s" s="2" r="C1">
        <v>102</v>
      </c>
      <c t="s" s="2" r="D1">
        <v>103</v>
      </c>
      <c t="s" s="2" r="E1">
        <v>104</v>
      </c>
      <c t="s" s="2" r="F1">
        <v>105</v>
      </c>
      <c t="s" s="2" r="G1">
        <v>106</v>
      </c>
    </row>
    <row spans="1:7" r="2">
      <c t="s" s="4" r="A2">
        <v>107</v>
      </c>
      <c t="n" s="8" r="B2">
        <v>503.5</v>
      </c>
      <c t="n" s="8" r="C2">
        <v>0.4</v>
      </c>
      <c t="n" s="8" r="D2">
        <v>54.5</v>
      </c>
      <c t="n" s="7" r="E2">
        <v>-4</v>
      </c>
      <c t="n" s="7" r="F2">
        <v>395</v>
      </c>
      <c t="n" s="8" r="G2">
        <v>57.6</v>
      </c>
    </row>
    <row spans="1:7" r="3">
      <c t="s" s="4" r="A3">
        <v>96</v>
      </c>
      <c t="n" s="9" r="B3">
        <v>107.7</v>
      </c>
      <c t="n" s="9" r="F3">
        <v>130.8</v>
      </c>
      <c t="n" s="9" r="G3">
        <v>-23.1</v>
      </c>
    </row>
    <row spans="1:7" r="4">
      <c t="s" s="4" r="A4">
        <v>108</v>
      </c>
      <c t="n" s="9" r="B4">
        <v>-73.3</v>
      </c>
      <c t="n" s="9" r="F4">
        <v>-73.3</v>
      </c>
    </row>
    <row spans="1:7" r="5">
      <c t="s" s="4" r="A5">
        <v>109</v>
      </c>
      <c t="n" s="6" r="B5">
        <v>0</v>
      </c>
      <c t="n" s="9" r="D5">
        <v>-0.1</v>
      </c>
      <c t="n" s="9" r="E5">
        <v>0.1</v>
      </c>
    </row>
    <row spans="1:7" r="6">
      <c t="s" s="4" r="A6">
        <v>110</v>
      </c>
      <c t="n" s="9" r="B6">
        <v>0.6</v>
      </c>
      <c t="n" s="9" r="D6">
        <v>0.6</v>
      </c>
    </row>
    <row spans="1:7" r="7">
      <c t="s" s="4" r="A7">
        <v>111</v>
      </c>
      <c t="n" s="9" r="B7">
        <v>10.6</v>
      </c>
      <c t="n" s="9" r="D7">
        <v>10.3</v>
      </c>
      <c t="n" s="9" r="E7">
        <v>0.3</v>
      </c>
    </row>
    <row spans="1:7" r="8">
      <c t="s" s="4" r="A8">
        <v>112</v>
      </c>
      <c t="n" s="9" r="B8">
        <v>5.1</v>
      </c>
      <c t="n" s="9" r="D8">
        <v>5.1</v>
      </c>
    </row>
    <row spans="1:7" r="9">
      <c t="s" s="4" r="A9">
        <v>113</v>
      </c>
      <c t="n" s="9" r="B9">
        <v>554.2</v>
      </c>
      <c t="n" s="9" r="C9">
        <v>0.4</v>
      </c>
      <c t="n" s="9" r="D9">
        <v>70.40000000000001</v>
      </c>
      <c t="n" s="9" r="E9">
        <v>-3.6</v>
      </c>
      <c t="n" s="9" r="F9">
        <v>452.5</v>
      </c>
      <c t="n" s="9" r="G9">
        <v>34.5</v>
      </c>
    </row>
    <row spans="1:7" r="10">
      <c t="s" s="4" r="A10">
        <v>96</v>
      </c>
      <c t="n" s="9" r="B10">
        <v>167.9</v>
      </c>
      <c t="n" s="9" r="F10">
        <v>217.9</v>
      </c>
      <c t="n" s="6" r="G10">
        <v>-50</v>
      </c>
    </row>
    <row spans="1:7" r="11">
      <c t="s" s="4" r="A11">
        <v>108</v>
      </c>
      <c t="n" s="9" r="B11">
        <v>-80.7</v>
      </c>
      <c t="n" s="9" r="D11">
        <v>0.2</v>
      </c>
      <c t="n" s="9" r="F11">
        <v>-80.90000000000001</v>
      </c>
    </row>
    <row spans="1:7" r="12">
      <c t="s" s="4" r="A12">
        <v>109</v>
      </c>
      <c t="n" s="6" r="B12">
        <v>0</v>
      </c>
      <c t="n" s="9" r="D12">
        <v>-0.1</v>
      </c>
      <c t="n" s="9" r="E12">
        <v>0.1</v>
      </c>
    </row>
    <row spans="1:7" r="13">
      <c t="s" s="4" r="A13">
        <v>114</v>
      </c>
      <c t="n" s="9" r="B13">
        <v>-0.2</v>
      </c>
      <c t="n" s="9" r="D13">
        <v>-0.2</v>
      </c>
    </row>
    <row spans="1:7" r="14">
      <c t="s" s="4" r="A14">
        <v>111</v>
      </c>
      <c t="n" s="9" r="B14">
        <v>7.5</v>
      </c>
      <c t="n" s="9" r="D14">
        <v>7.3</v>
      </c>
      <c t="n" s="9" r="E14">
        <v>0.2</v>
      </c>
    </row>
    <row spans="1:7" r="15">
      <c t="s" s="4" r="A15">
        <v>112</v>
      </c>
      <c t="n" s="9" r="B15">
        <v>4.9</v>
      </c>
      <c t="n" s="9" r="D15">
        <v>4.9</v>
      </c>
    </row>
    <row spans="1:7" r="16">
      <c t="s" s="4" r="A16">
        <v>115</v>
      </c>
      <c t="n" s="9" r="B16">
        <v>653.6</v>
      </c>
      <c t="n" s="9" r="C16">
        <v>0.4</v>
      </c>
      <c t="n" s="9" r="D16">
        <v>82.5</v>
      </c>
      <c t="n" s="9" r="E16">
        <v>-3.3</v>
      </c>
      <c t="n" s="9" r="F16">
        <v>589.5</v>
      </c>
      <c t="n" s="9" r="G16">
        <v>-15.5</v>
      </c>
    </row>
    <row spans="1:7" r="17">
      <c t="s" s="4" r="A17">
        <v>96</v>
      </c>
      <c t="n" s="9" r="B17">
        <v>66.40000000000001</v>
      </c>
      <c t="n" s="9" r="F17">
        <v>159.2</v>
      </c>
      <c t="n" s="9" r="G17">
        <v>-92.8</v>
      </c>
    </row>
    <row spans="1:7" r="18">
      <c t="s" s="4" r="A18">
        <v>108</v>
      </c>
      <c t="n" s="9" r="B18">
        <v>-89.40000000000001</v>
      </c>
      <c t="n" s="9" r="D18">
        <v>0.2</v>
      </c>
      <c t="n" s="9" r="F18">
        <v>-89.59999999999999</v>
      </c>
    </row>
    <row spans="1:7" r="19">
      <c t="s" s="4" r="A19">
        <v>110</v>
      </c>
      <c t="n" s="9" r="B19">
        <v>0.5</v>
      </c>
      <c t="n" s="9" r="D19">
        <v>0.5</v>
      </c>
    </row>
    <row spans="1:7" r="20">
      <c t="s" s="4" r="A20">
        <v>111</v>
      </c>
      <c t="n" s="9" r="B20">
        <v>2.5</v>
      </c>
      <c t="n" s="9" r="D20">
        <v>2.4</v>
      </c>
      <c t="n" s="9" r="E20">
        <v>0.1</v>
      </c>
    </row>
    <row spans="1:7" r="21">
      <c t="s" s="4" r="A21">
        <v>112</v>
      </c>
      <c t="n" s="9" r="B21">
        <v>6.1</v>
      </c>
      <c t="n" s="9" r="D21">
        <v>6.1</v>
      </c>
    </row>
    <row spans="1:7" r="22">
      <c t="s" s="4" r="A22">
        <v>116</v>
      </c>
      <c t="n" s="8" r="B22">
        <v>639.7</v>
      </c>
      <c t="n" s="8" r="C22">
        <v>0.4</v>
      </c>
      <c t="n" s="8" r="D22">
        <v>91.7</v>
      </c>
      <c t="n" s="8" r="E22">
        <v>-3.2</v>
      </c>
      <c t="n" s="8" r="F22">
        <v>659.1</v>
      </c>
      <c t="n" s="8" r="G22">
        <v>-108.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715</v>
      </c>
      <c t="s" s="2" r="B1">
        <v>716</v>
      </c>
      <c t="s" s="2" r="C1">
        <v>717</v>
      </c>
    </row>
    <row spans="1:3" r="2">
      <c t="s" s="3" r="A2">
        <v>704</v>
      </c>
    </row>
    <row spans="1:3" r="3">
      <c t="s" s="4" r="A3">
        <v>718</v>
      </c>
      <c t="n" s="6" r="B3">
        <v>2</v>
      </c>
      <c t="n" s="6" r="C3">
        <v>4</v>
      </c>
    </row>
    <row spans="1:3" r="4">
      <c t="s" s="4" r="A4">
        <v>719</v>
      </c>
      <c t="n" s="6" r="C4">
        <v>2</v>
      </c>
    </row>
    <row spans="1:3" r="5">
      <c t="s" s="4" r="A5">
        <v>720</v>
      </c>
    </row>
    <row spans="1:3" r="6">
      <c t="s" s="3" r="A6">
        <v>704</v>
      </c>
    </row>
    <row spans="1:3" r="7">
      <c t="s" s="4" r="A7">
        <v>721</v>
      </c>
      <c t="n" s="8" r="B7">
        <v>0.1</v>
      </c>
      <c t="n" s="8" r="C7">
        <v>0.1</v>
      </c>
    </row>
    <row spans="1:3" r="8">
      <c t="s" s="4" r="A8">
        <v>722</v>
      </c>
    </row>
    <row spans="1:3" r="9">
      <c t="s" s="3" r="A9">
        <v>704</v>
      </c>
    </row>
    <row spans="1:3" r="10">
      <c t="s" s="4" r="A10">
        <v>723</v>
      </c>
      <c t="n" s="9" r="B10">
        <v>0.1</v>
      </c>
      <c t="n" s="9" r="C10">
        <v>0.1</v>
      </c>
    </row>
    <row spans="1:3" r="11">
      <c t="s" s="4" r="A11">
        <v>724</v>
      </c>
      <c t="n" s="9" r="B11">
        <v>2.7</v>
      </c>
      <c t="n" s="9" r="C11">
        <v>3.5</v>
      </c>
    </row>
    <row spans="1:3" r="12">
      <c t="s" s="4" r="A12">
        <v>725</v>
      </c>
    </row>
    <row spans="1:3" r="13">
      <c t="s" s="3" r="A13">
        <v>704</v>
      </c>
    </row>
    <row spans="1:3" r="14">
      <c t="s" s="4" r="A14">
        <v>723</v>
      </c>
      <c t="n" s="9" r="B14">
        <v>0.1</v>
      </c>
      <c t="n" s="9" r="C14">
        <v>0.1</v>
      </c>
    </row>
    <row spans="1:3" r="15">
      <c t="s" s="4" r="A15">
        <v>726</v>
      </c>
    </row>
    <row spans="1:3" r="16">
      <c t="s" s="3" r="A16">
        <v>704</v>
      </c>
    </row>
    <row spans="1:3" r="17">
      <c t="s" s="4" r="A17">
        <v>724</v>
      </c>
      <c t="n" s="9" r="B17">
        <v>2.6</v>
      </c>
      <c t="n" s="9" r="C17">
        <v>2.5</v>
      </c>
    </row>
    <row spans="1:3" r="18">
      <c t="s" s="4" r="A18">
        <v>727</v>
      </c>
    </row>
    <row spans="1:3" r="19">
      <c t="s" s="3" r="A19">
        <v>704</v>
      </c>
    </row>
    <row spans="1:3" r="20">
      <c t="s" s="4" r="A20">
        <v>723</v>
      </c>
      <c t="n" s="6" r="B20">
        <v>0</v>
      </c>
      <c t="n" s="6" r="C20">
        <v>0</v>
      </c>
    </row>
    <row spans="1:3" r="21">
      <c t="s" s="4" r="A21">
        <v>728</v>
      </c>
    </row>
    <row spans="1:3" r="22">
      <c t="s" s="3" r="A22">
        <v>704</v>
      </c>
    </row>
    <row spans="1:3" r="23">
      <c t="s" s="4" r="A23">
        <v>724</v>
      </c>
      <c t="n" s="8" r="B23">
        <v>0.1</v>
      </c>
      <c t="n" s="7" r="C23">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9</v>
      </c>
      <c t="s" s="2" r="B1">
        <v>1</v>
      </c>
    </row>
    <row spans="1:3" r="2">
      <c t="s" s="2" r="B2">
        <v>2</v>
      </c>
      <c t="s" s="2" r="C2">
        <v>30</v>
      </c>
    </row>
    <row spans="1:3" r="3">
      <c t="s" s="3" r="A3">
        <v>730</v>
      </c>
    </row>
    <row spans="1:3" r="4">
      <c t="s" s="4" r="A4">
        <v>731</v>
      </c>
      <c t="n" s="8" r="B4">
        <v>2.4</v>
      </c>
      <c t="n" s="8" r="C4">
        <v>2.8</v>
      </c>
    </row>
    <row spans="1:3" r="5">
      <c t="s" s="4" r="A5">
        <v>732</v>
      </c>
      <c t="n" s="9" r="B5">
        <v>-3.1</v>
      </c>
      <c t="n" s="6" r="C5">
        <v>1</v>
      </c>
    </row>
    <row spans="1:3" r="6">
      <c t="s" s="4" r="A6">
        <v>733</v>
      </c>
    </row>
    <row spans="1:3" r="7">
      <c t="s" s="3" r="A7">
        <v>730</v>
      </c>
    </row>
    <row spans="1:3" r="8">
      <c t="s" s="4" r="A8">
        <v>731</v>
      </c>
      <c t="n" s="9" r="B8">
        <v>2.4</v>
      </c>
      <c t="n" s="9" r="C8">
        <v>2.8</v>
      </c>
    </row>
    <row spans="1:3" r="9">
      <c t="s" s="4" r="A9">
        <v>732</v>
      </c>
      <c t="n" s="8" r="B9">
        <v>-3.1</v>
      </c>
      <c t="n" s="7" r="C9">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t="s" s="1" r="A1">
        <v>734</v>
      </c>
      <c t="s" s="2" r="B1">
        <v>428</v>
      </c>
      <c t="s" s="2" r="D1">
        <v>1</v>
      </c>
    </row>
    <row spans="1:6" r="2">
      <c t="s" s="2" r="B2">
        <v>735</v>
      </c>
      <c t="s" s="2" r="C2">
        <v>347</v>
      </c>
      <c t="s" s="2" r="D2">
        <v>736</v>
      </c>
      <c t="s" s="2" r="E2">
        <v>346</v>
      </c>
      <c t="s" s="2" r="F2">
        <v>347</v>
      </c>
    </row>
    <row spans="1:6" r="3">
      <c t="s" s="3" r="A3">
        <v>737</v>
      </c>
    </row>
    <row spans="1:6" r="4">
      <c t="s" s="4" r="A4">
        <v>738</v>
      </c>
      <c t="s" s="4" r="D4">
        <v>739</v>
      </c>
    </row>
    <row spans="1:6" r="5">
      <c t="s" s="4" r="A5">
        <v>740</v>
      </c>
      <c t="s" s="4" r="D5">
        <v>741</v>
      </c>
    </row>
    <row spans="1:6" r="6">
      <c t="s" s="4" r="A6">
        <v>742</v>
      </c>
      <c t="n" s="6" r="D6">
        <v>12</v>
      </c>
    </row>
    <row spans="1:6" r="7">
      <c t="s" s="4" r="A7">
        <v>743</v>
      </c>
      <c t="n" s="6" r="D7">
        <v>3</v>
      </c>
    </row>
    <row spans="1:6" r="8">
      <c t="s" s="4" r="A8">
        <v>744</v>
      </c>
      <c t="s" s="4" r="D8">
        <v>424</v>
      </c>
    </row>
    <row spans="1:6" r="9">
      <c t="s" s="4" r="A9">
        <v>745</v>
      </c>
      <c t="n" s="6" r="D9">
        <v>4</v>
      </c>
    </row>
    <row spans="1:6" r="10">
      <c t="s" s="4" r="A10">
        <v>746</v>
      </c>
      <c t="n" s="6" r="D10">
        <v>4</v>
      </c>
    </row>
    <row spans="1:6" r="11">
      <c t="s" s="4" r="A11">
        <v>747</v>
      </c>
      <c t="n" s="6" r="D11">
        <v>1</v>
      </c>
    </row>
    <row spans="1:6" r="12">
      <c t="s" s="4" r="A12">
        <v>748</v>
      </c>
      <c t="s" s="4" r="D12">
        <v>749</v>
      </c>
    </row>
    <row spans="1:6" r="13">
      <c t="s" s="3" r="A13">
        <v>750</v>
      </c>
    </row>
    <row spans="1:6" r="14">
      <c t="s" s="4" r="A14">
        <v>751</v>
      </c>
      <c t="n" s="7" r="D14">
        <v>14</v>
      </c>
      <c t="n" s="8" r="E14">
        <v>17.8</v>
      </c>
      <c t="n" s="8" r="F14">
        <v>14.7</v>
      </c>
    </row>
    <row spans="1:6" r="15">
      <c t="s" s="3" r="A15">
        <v>752</v>
      </c>
    </row>
    <row spans="1:6" r="16">
      <c t="s" s="4" r="A16">
        <v>753</v>
      </c>
      <c t="n" s="9" r="D16">
        <v>106.7</v>
      </c>
    </row>
    <row spans="1:6" r="17">
      <c t="s" s="4" r="A17">
        <v>542</v>
      </c>
      <c t="n" s="9" r="D17">
        <v>44.1</v>
      </c>
    </row>
    <row spans="1:6" r="18">
      <c t="s" s="3" r="A18">
        <v>754</v>
      </c>
    </row>
    <row spans="1:6" r="19">
      <c t="s" s="4" r="A19">
        <v>755</v>
      </c>
      <c t="n" s="9" r="D19">
        <v>57.6</v>
      </c>
    </row>
    <row spans="1:6" r="20">
      <c t="s" s="4" r="A20">
        <v>756</v>
      </c>
      <c t="n" s="9" r="D20">
        <v>32.5</v>
      </c>
    </row>
    <row spans="1:6" r="21">
      <c t="s" s="4" r="A21">
        <v>757</v>
      </c>
      <c t="n" s="7" r="D21">
        <v>35</v>
      </c>
    </row>
    <row spans="1:6" r="22">
      <c t="s" s="4" r="A22">
        <v>758</v>
      </c>
    </row>
    <row spans="1:6" r="23">
      <c t="s" s="3" r="A23">
        <v>759</v>
      </c>
    </row>
    <row spans="1:6" r="24">
      <c t="s" s="4" r="A24">
        <v>760</v>
      </c>
      <c t="n" s="7" r="C24">
        <v>5</v>
      </c>
    </row>
    <row spans="1:6" r="25">
      <c t="s" s="4" r="A25">
        <v>761</v>
      </c>
      <c t="n" s="7" r="B25">
        <v>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0</v>
      </c>
      <c t="s" s="2" r="D2">
        <v>70</v>
      </c>
    </row>
    <row spans="1:4" r="3">
      <c t="s" s="3" r="A3">
        <v>195</v>
      </c>
    </row>
    <row spans="1:4" r="4">
      <c t="n" s="6" r="A4">
        <v>2016</v>
      </c>
      <c t="n" s="8" r="B4">
        <v>15.7</v>
      </c>
    </row>
    <row spans="1:4" r="5">
      <c t="n" s="6" r="A5">
        <v>2017</v>
      </c>
      <c t="n" s="9" r="B5">
        <v>9.699999999999999</v>
      </c>
    </row>
    <row spans="1:4" r="6">
      <c t="n" s="6" r="A6">
        <v>2018</v>
      </c>
      <c t="n" s="9" r="B6">
        <v>4.1</v>
      </c>
    </row>
    <row spans="1:4" r="7">
      <c t="n" s="6" r="A7">
        <v>2019</v>
      </c>
      <c t="n" s="9" r="B7">
        <v>3.6</v>
      </c>
    </row>
    <row spans="1:4" r="8">
      <c t="n" s="6" r="A8">
        <v>2020</v>
      </c>
      <c t="n" s="9" r="B8">
        <v>1.9</v>
      </c>
    </row>
    <row spans="1:4" r="9">
      <c t="s" s="4" r="A9">
        <v>700</v>
      </c>
      <c t="n" s="6" r="B9">
        <v>5</v>
      </c>
    </row>
    <row spans="1:4" r="10">
      <c t="s" s="4" r="A10">
        <v>101</v>
      </c>
      <c t="n" s="6" r="B10">
        <v>40</v>
      </c>
    </row>
    <row spans="1:4" r="11">
      <c t="s" s="4" r="A11">
        <v>763</v>
      </c>
      <c t="n" s="8" r="B11">
        <v>20.7</v>
      </c>
      <c t="n" s="8" r="C11">
        <v>18.6</v>
      </c>
      <c t="n" s="8" r="D11">
        <v>1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4"/>
    <col customWidth="1" max="6" min="6" width="80"/>
    <col customWidth="1" max="7" min="7" width="30"/>
    <col customWidth="1" max="8" min="8" width="30"/>
    <col customWidth="1" max="9" min="9" width="20"/>
    <col customWidth="1" max="10" min="10" width="20"/>
  </cols>
  <sheetData>
    <row spans="1:10" r="1">
      <c t="s" s="1" r="A1">
        <v>764</v>
      </c>
      <c t="s" s="2" r="B1">
        <v>428</v>
      </c>
      <c t="s" s="2" r="F1">
        <v>1</v>
      </c>
    </row>
    <row spans="1:10" r="2">
      <c t="s" s="2" r="B2">
        <v>765</v>
      </c>
      <c t="s" s="2" r="C2">
        <v>766</v>
      </c>
      <c t="s" s="2" r="D2">
        <v>767</v>
      </c>
      <c t="s" s="2" r="E2">
        <v>768</v>
      </c>
      <c t="s" s="2" r="F2">
        <v>769</v>
      </c>
      <c t="s" s="2" r="G2">
        <v>770</v>
      </c>
      <c t="s" s="2" r="H2">
        <v>771</v>
      </c>
      <c t="s" s="2" r="I2">
        <v>772</v>
      </c>
      <c t="s" s="2" r="J2">
        <v>773</v>
      </c>
    </row>
    <row spans="1:10" r="3">
      <c t="s" s="3" r="A3">
        <v>198</v>
      </c>
    </row>
    <row spans="1:10" r="4">
      <c t="s" s="4" r="A4">
        <v>774</v>
      </c>
      <c t="n" s="10" r="B4">
        <v>0.66</v>
      </c>
      <c t="n" s="10" r="C4">
        <v>0.66</v>
      </c>
      <c t="n" s="10" r="D4">
        <v>0.66</v>
      </c>
      <c t="n" s="10" r="E4">
        <v>0.66</v>
      </c>
      <c t="n" s="10" r="F4">
        <v>2.64</v>
      </c>
      <c t="n" s="10" r="G4">
        <v>2.4</v>
      </c>
      <c t="n" s="10" r="H4">
        <v>2.18</v>
      </c>
    </row>
    <row spans="1:10" r="5">
      <c t="s" s="3" r="A5">
        <v>775</v>
      </c>
    </row>
    <row spans="1:10" r="6">
      <c t="s" s="4" r="A6">
        <v>776</v>
      </c>
      <c t="n" s="6" r="F6">
        <v>2</v>
      </c>
    </row>
    <row spans="1:10" r="7">
      <c t="s" s="4" r="A7">
        <v>777</v>
      </c>
    </row>
    <row spans="1:10" r="8">
      <c t="s" s="3" r="A8">
        <v>775</v>
      </c>
    </row>
    <row spans="1:10" r="9">
      <c t="s" s="4" r="A9">
        <v>778</v>
      </c>
      <c t="n" s="6" r="F9">
        <v>21317</v>
      </c>
      <c t="n" s="6" r="G9">
        <v>20268</v>
      </c>
      <c t="n" s="6" r="H9">
        <v>65521</v>
      </c>
    </row>
    <row spans="1:10" r="10">
      <c t="s" s="4" r="A10">
        <v>779</v>
      </c>
    </row>
    <row spans="1:10" r="11">
      <c t="s" s="3" r="A11">
        <v>775</v>
      </c>
    </row>
    <row spans="1:10" r="12">
      <c t="s" s="4" r="A12">
        <v>778</v>
      </c>
      <c t="n" s="6" r="F12">
        <v>35584</v>
      </c>
      <c t="n" s="6" r="G12">
        <v>27574</v>
      </c>
      <c t="n" s="6" r="H12">
        <v>29134</v>
      </c>
    </row>
    <row spans="1:10" r="13">
      <c t="s" s="4" r="A13">
        <v>780</v>
      </c>
      <c t="s" s="4" r="F13">
        <v>364</v>
      </c>
    </row>
    <row spans="1:10" r="14">
      <c t="s" s="4" r="A14">
        <v>781</v>
      </c>
    </row>
    <row spans="1:10" r="15">
      <c t="s" s="3" r="A15">
        <v>775</v>
      </c>
    </row>
    <row spans="1:10" r="16">
      <c t="s" s="4" r="A16">
        <v>782</v>
      </c>
      <c t="n" s="6" r="F16">
        <v>12542</v>
      </c>
      <c t="n" s="6" r="G16">
        <v>14340</v>
      </c>
      <c t="n" s="6" r="H16">
        <v>16331</v>
      </c>
    </row>
    <row spans="1:10" r="17">
      <c t="s" s="4" r="A17">
        <v>783</v>
      </c>
    </row>
    <row spans="1:10" r="18">
      <c t="s" s="3" r="A18">
        <v>775</v>
      </c>
    </row>
    <row spans="1:10" r="19">
      <c t="s" s="4" r="A19">
        <v>784</v>
      </c>
      <c t="n" s="6" r="F19">
        <v>31954</v>
      </c>
      <c t="n" s="6" r="G19">
        <v>976</v>
      </c>
      <c t="n" s="6" r="H19">
        <v>1259</v>
      </c>
    </row>
    <row spans="1:10" r="20">
      <c t="s" s="4" r="A20">
        <v>785</v>
      </c>
    </row>
    <row spans="1:10" r="21">
      <c t="s" s="3" r="A21">
        <v>775</v>
      </c>
    </row>
    <row spans="1:10" r="22">
      <c t="s" s="4" r="A22">
        <v>786</v>
      </c>
      <c t="n" s="6" r="J22">
        <v>3240000</v>
      </c>
    </row>
    <row spans="1:10" r="23">
      <c t="s" s="4" r="A23">
        <v>787</v>
      </c>
    </row>
    <row spans="1:10" r="24">
      <c t="s" s="3" r="A24">
        <v>775</v>
      </c>
    </row>
    <row spans="1:10" r="25">
      <c t="s" s="4" r="A25">
        <v>788</v>
      </c>
      <c t="s" s="4" r="F25">
        <v>789</v>
      </c>
    </row>
    <row spans="1:10" r="26">
      <c t="s" s="4" r="A26">
        <v>790</v>
      </c>
      <c t="s" s="4" r="F26">
        <v>791</v>
      </c>
    </row>
    <row spans="1:10" r="27">
      <c t="s" s="4" r="A27">
        <v>792</v>
      </c>
      <c t="s" s="4" r="F27">
        <v>793</v>
      </c>
    </row>
    <row spans="1:10" r="28">
      <c t="s" s="4" r="A28">
        <v>794</v>
      </c>
    </row>
    <row spans="1:10" r="29">
      <c t="s" s="3" r="A29">
        <v>775</v>
      </c>
    </row>
    <row spans="1:10" r="30">
      <c t="s" s="4" r="A30">
        <v>795</v>
      </c>
      <c t="s" s="4" r="F30">
        <v>796</v>
      </c>
    </row>
    <row spans="1:10" r="31">
      <c t="s" s="4" r="A31">
        <v>797</v>
      </c>
    </row>
    <row spans="1:10" r="32">
      <c t="s" s="3" r="A32">
        <v>775</v>
      </c>
    </row>
    <row spans="1:10" r="33">
      <c t="s" s="4" r="A33">
        <v>798</v>
      </c>
      <c t="s" s="4" r="F33">
        <v>364</v>
      </c>
    </row>
    <row spans="1:10" r="34">
      <c t="s" s="4" r="A34">
        <v>790</v>
      </c>
      <c t="s" s="4" r="F34">
        <v>364</v>
      </c>
    </row>
    <row spans="1:10" r="35">
      <c t="s" s="4" r="A35">
        <v>799</v>
      </c>
      <c t="n" s="6" r="B35">
        <v>1</v>
      </c>
      <c t="n" s="6" r="F35">
        <v>1</v>
      </c>
    </row>
    <row spans="1:10" r="36">
      <c t="s" s="4" r="A36">
        <v>792</v>
      </c>
      <c t="s" s="4" r="F36">
        <v>800</v>
      </c>
    </row>
    <row spans="1:10" r="37">
      <c t="s" s="4" r="A37">
        <v>801</v>
      </c>
    </row>
    <row spans="1:10" r="38">
      <c t="s" s="3" r="A38">
        <v>775</v>
      </c>
    </row>
    <row spans="1:10" r="39">
      <c t="s" s="4" r="A39">
        <v>798</v>
      </c>
      <c t="s" s="4" r="F39">
        <v>364</v>
      </c>
    </row>
    <row spans="1:10" r="40">
      <c t="s" s="4" r="A40">
        <v>790</v>
      </c>
      <c t="s" s="4" r="F40">
        <v>364</v>
      </c>
    </row>
    <row spans="1:10" r="41">
      <c t="s" s="4" r="A41">
        <v>780</v>
      </c>
      <c t="s" s="4" r="F41">
        <v>364</v>
      </c>
    </row>
    <row spans="1:10" r="42">
      <c t="s" s="4" r="A42">
        <v>802</v>
      </c>
      <c t="s" s="4" r="F42">
        <v>605</v>
      </c>
    </row>
    <row spans="1:10" r="43">
      <c t="s" s="4" r="A43">
        <v>803</v>
      </c>
      <c t="s" s="4" r="F43">
        <v>804</v>
      </c>
    </row>
    <row spans="1:10" r="44">
      <c t="s" s="4" r="A44">
        <v>805</v>
      </c>
    </row>
    <row spans="1:10" r="45">
      <c t="s" s="3" r="A45">
        <v>775</v>
      </c>
    </row>
    <row spans="1:10" r="46">
      <c t="s" s="4" r="A46">
        <v>786</v>
      </c>
      <c t="n" s="6" r="I46">
        <v>3000000</v>
      </c>
    </row>
    <row spans="1:10" r="47">
      <c t="s" s="4" r="A47">
        <v>806</v>
      </c>
      <c t="n" s="6" r="F47">
        <v>0</v>
      </c>
    </row>
    <row spans="1:10" r="48">
      <c t="s" s="4" r="A48">
        <v>807</v>
      </c>
    </row>
    <row spans="1:10" r="49">
      <c t="s" s="3" r="A49">
        <v>775</v>
      </c>
    </row>
    <row spans="1:10" r="50">
      <c t="s" s="4" r="A50">
        <v>798</v>
      </c>
      <c t="s" s="4" r="F50">
        <v>364</v>
      </c>
    </row>
    <row spans="1:10" r="51">
      <c t="s" s="4" r="A51">
        <v>790</v>
      </c>
      <c t="s" s="4" r="F51">
        <v>364</v>
      </c>
    </row>
    <row spans="1:10" r="52">
      <c t="s" s="4" r="A52">
        <v>808</v>
      </c>
    </row>
    <row spans="1:10" r="53">
      <c t="s" s="3" r="A53">
        <v>775</v>
      </c>
    </row>
    <row spans="1:10" r="54">
      <c t="s" s="4" r="A54">
        <v>778</v>
      </c>
      <c t="n" s="6" r="F54">
        <v>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30</v>
      </c>
      <c t="s" s="2" r="D2">
        <v>70</v>
      </c>
    </row>
    <row spans="1:4" r="3">
      <c t="s" s="4" r="A3">
        <v>810</v>
      </c>
    </row>
    <row spans="1:4" r="4">
      <c t="s" s="3" r="A4">
        <v>811</v>
      </c>
    </row>
    <row spans="1:4" r="5">
      <c t="s" s="4" r="A5">
        <v>812</v>
      </c>
      <c t="n" s="6" r="B5">
        <v>278429</v>
      </c>
      <c t="n" s="6" r="C5">
        <v>328364</v>
      </c>
      <c t="n" s="6" r="D5">
        <v>435721</v>
      </c>
    </row>
    <row spans="1:4" r="6">
      <c t="s" s="4" r="A6">
        <v>778</v>
      </c>
      <c t="n" s="6" r="B6">
        <v>120956</v>
      </c>
      <c t="n" s="6" r="C6">
        <v>95610</v>
      </c>
      <c t="n" s="6" r="D6">
        <v>124370</v>
      </c>
    </row>
    <row spans="1:4" r="7">
      <c t="s" s="4" r="A7">
        <v>813</v>
      </c>
      <c t="n" s="6" r="B7">
        <v>-33906</v>
      </c>
      <c t="n" s="6" r="C7">
        <v>-112005</v>
      </c>
      <c t="n" s="6" r="D7">
        <v>-174149</v>
      </c>
    </row>
    <row spans="1:4" r="8">
      <c t="s" s="4" r="A8">
        <v>814</v>
      </c>
      <c t="n" s="6" r="B8">
        <v>-12392</v>
      </c>
      <c t="n" s="6" r="C8">
        <v>-33540</v>
      </c>
      <c t="n" s="6" r="D8">
        <v>-57578</v>
      </c>
    </row>
    <row spans="1:4" r="9">
      <c t="s" s="4" r="A9">
        <v>815</v>
      </c>
      <c t="n" s="6" r="B9">
        <v>353087</v>
      </c>
      <c t="n" s="6" r="C9">
        <v>278429</v>
      </c>
      <c t="n" s="6" r="D9">
        <v>328364</v>
      </c>
    </row>
    <row spans="1:4" r="10">
      <c t="s" s="3" r="A10">
        <v>816</v>
      </c>
    </row>
    <row spans="1:4" r="11">
      <c t="s" s="4" r="A11">
        <v>817</v>
      </c>
      <c t="n" s="10" r="B11">
        <v>79.23</v>
      </c>
      <c t="n" s="10" r="C11">
        <v>72.88</v>
      </c>
      <c t="n" s="10" r="D11">
        <v>67.45999999999999</v>
      </c>
    </row>
    <row spans="1:4" r="12">
      <c t="s" s="4" r="A12">
        <v>818</v>
      </c>
      <c t="n" s="12" r="B12">
        <v>91.76000000000001</v>
      </c>
      <c t="n" s="12" r="C12">
        <v>87.18000000000001</v>
      </c>
      <c t="n" s="12" r="D12">
        <v>76.84</v>
      </c>
    </row>
    <row spans="1:4" r="13">
      <c t="s" s="4" r="A13">
        <v>819</v>
      </c>
      <c t="n" s="12" r="B13">
        <v>72.53</v>
      </c>
      <c t="n" s="12" r="C13">
        <v>67.34999999999999</v>
      </c>
      <c t="n" s="12" r="D13">
        <v>60.71</v>
      </c>
    </row>
    <row spans="1:4" r="14">
      <c t="s" s="4" r="A14">
        <v>820</v>
      </c>
      <c t="n" s="12" r="B14">
        <v>84.70999999999999</v>
      </c>
      <c t="n" s="12" r="C14">
        <v>79.81</v>
      </c>
      <c t="n" s="12" r="D14">
        <v>77.19</v>
      </c>
    </row>
    <row spans="1:4" r="15">
      <c t="s" s="4" r="A15">
        <v>821</v>
      </c>
      <c t="n" s="10" r="B15">
        <v>83.94</v>
      </c>
      <c t="n" s="10" r="C15">
        <v>79.23</v>
      </c>
      <c t="n" s="10" r="D15">
        <v>72.88</v>
      </c>
    </row>
    <row spans="1:4" r="16">
      <c t="s" s="4" r="A16">
        <v>777</v>
      </c>
    </row>
    <row spans="1:4" r="17">
      <c t="s" s="3" r="A17">
        <v>822</v>
      </c>
    </row>
    <row spans="1:4" r="18">
      <c t="s" s="4" r="A18">
        <v>812</v>
      </c>
      <c t="n" s="6" r="B18">
        <v>88532</v>
      </c>
      <c t="n" s="6" r="C18">
        <v>95718</v>
      </c>
      <c t="n" s="6" r="D18">
        <v>77749</v>
      </c>
    </row>
    <row spans="1:4" r="19">
      <c t="s" s="4" r="A19">
        <v>778</v>
      </c>
      <c t="n" s="6" r="B19">
        <v>21317</v>
      </c>
      <c t="n" s="6" r="C19">
        <v>20268</v>
      </c>
      <c t="n" s="6" r="D19">
        <v>65521</v>
      </c>
    </row>
    <row spans="1:4" r="20">
      <c t="s" s="4" r="A20">
        <v>823</v>
      </c>
      <c t="n" s="6" r="B20">
        <v>-15952</v>
      </c>
      <c t="n" s="6" r="C20">
        <v>-15636</v>
      </c>
      <c t="n" s="6" r="D20">
        <v>-22658</v>
      </c>
    </row>
    <row spans="1:4" r="21">
      <c t="s" s="4" r="A21">
        <v>814</v>
      </c>
      <c t="n" s="6" r="B21">
        <v>-2889</v>
      </c>
      <c t="n" s="6" r="C21">
        <v>-11818</v>
      </c>
      <c t="n" s="6" r="D21">
        <v>-24894</v>
      </c>
    </row>
    <row spans="1:4" r="22">
      <c t="s" s="4" r="A22">
        <v>815</v>
      </c>
      <c t="n" s="6" r="B22">
        <v>91008</v>
      </c>
      <c t="n" s="6" r="C22">
        <v>88532</v>
      </c>
      <c t="n" s="6" r="D22">
        <v>95718</v>
      </c>
    </row>
    <row spans="1:4" r="23">
      <c t="s" s="3" r="A23">
        <v>824</v>
      </c>
    </row>
    <row spans="1:4" r="24">
      <c t="s" s="4" r="A24">
        <v>817</v>
      </c>
      <c t="n" s="10" r="B24">
        <v>76.58</v>
      </c>
      <c t="n" s="10" r="C24">
        <v>76.09</v>
      </c>
      <c t="n" s="10" r="D24">
        <v>78.45999999999999</v>
      </c>
    </row>
    <row spans="1:4" r="25">
      <c t="s" s="4" r="A25">
        <v>818</v>
      </c>
      <c t="n" s="12" r="B25">
        <v>90.94</v>
      </c>
      <c t="n" s="12" r="C25">
        <v>86.73999999999999</v>
      </c>
      <c t="n" s="12" r="D25">
        <v>74.98999999999999</v>
      </c>
    </row>
    <row spans="1:4" r="26">
      <c t="s" s="4" r="A26">
        <v>825</v>
      </c>
      <c t="n" s="12" r="B26">
        <v>71.69</v>
      </c>
      <c t="n" s="12" r="C26">
        <v>86.48</v>
      </c>
      <c t="n" s="12" r="D26">
        <v>78.45999999999999</v>
      </c>
    </row>
    <row spans="1:4" r="27">
      <c t="s" s="4" r="A27">
        <v>820</v>
      </c>
      <c t="n" s="12" r="B27">
        <v>81.43000000000001</v>
      </c>
      <c t="n" s="12" r="C27">
        <v>76.95</v>
      </c>
      <c t="n" s="12" r="D27">
        <v>78.42</v>
      </c>
    </row>
    <row spans="1:4" r="28">
      <c t="s" s="4" r="A28">
        <v>821</v>
      </c>
      <c t="n" s="10" r="B28">
        <v>80.65000000000001</v>
      </c>
      <c t="n" s="10" r="C28">
        <v>76.58</v>
      </c>
      <c t="n" s="10" r="D28">
        <v>76.09</v>
      </c>
    </row>
    <row spans="1:4" r="29">
      <c t="s" s="4" r="A29">
        <v>779</v>
      </c>
    </row>
    <row spans="1:4" r="30">
      <c t="s" s="3" r="A30">
        <v>822</v>
      </c>
    </row>
    <row spans="1:4" r="31">
      <c t="s" s="4" r="A31">
        <v>812</v>
      </c>
      <c t="n" s="6" r="B31">
        <v>59627</v>
      </c>
      <c t="n" s="6" r="C31">
        <v>55149</v>
      </c>
      <c t="n" s="6" r="D31">
        <v>49932</v>
      </c>
    </row>
    <row spans="1:4" r="32">
      <c t="s" s="4" r="A32">
        <v>778</v>
      </c>
      <c t="n" s="6" r="B32">
        <v>35584</v>
      </c>
      <c t="n" s="6" r="C32">
        <v>27574</v>
      </c>
      <c t="n" s="6" r="D32">
        <v>29134</v>
      </c>
    </row>
    <row spans="1:4" r="33">
      <c t="s" s="4" r="A33">
        <v>823</v>
      </c>
      <c t="n" s="6" r="B33">
        <v>-10454</v>
      </c>
      <c t="n" s="6" r="C33">
        <v>-3998</v>
      </c>
      <c t="n" s="6" r="D33">
        <v>-6341</v>
      </c>
    </row>
    <row spans="1:4" r="34">
      <c t="s" s="4" r="A34">
        <v>814</v>
      </c>
      <c t="n" s="6" r="B34">
        <v>-7392</v>
      </c>
      <c t="n" s="6" r="C34">
        <v>-19098</v>
      </c>
      <c t="n" s="6" r="D34">
        <v>-17576</v>
      </c>
    </row>
    <row spans="1:4" r="35">
      <c t="s" s="4" r="A35">
        <v>815</v>
      </c>
      <c t="n" s="6" r="B35">
        <v>77365</v>
      </c>
      <c t="n" s="6" r="C35">
        <v>59627</v>
      </c>
      <c t="n" s="6" r="D35">
        <v>55149</v>
      </c>
    </row>
    <row spans="1:4" r="36">
      <c t="s" s="3" r="A36">
        <v>824</v>
      </c>
    </row>
    <row spans="1:4" r="37">
      <c t="s" s="4" r="A37">
        <v>817</v>
      </c>
      <c t="n" s="10" r="B37">
        <v>88.69</v>
      </c>
      <c t="n" s="10" r="C37">
        <v>80.89</v>
      </c>
      <c t="n" s="10" r="D37">
        <v>83.58</v>
      </c>
    </row>
    <row spans="1:4" r="38">
      <c t="s" s="4" r="A38">
        <v>818</v>
      </c>
      <c t="n" s="12" r="B38">
        <v>100.49</v>
      </c>
      <c t="n" s="12" r="C38">
        <v>105.77</v>
      </c>
      <c t="n" s="12" r="D38">
        <v>78.01000000000001</v>
      </c>
    </row>
    <row spans="1:4" r="39">
      <c t="s" s="4" r="A39">
        <v>825</v>
      </c>
      <c t="n" s="12" r="B39">
        <v>74.48999999999999</v>
      </c>
      <c t="n" s="12" r="C39">
        <v>93.81999999999999</v>
      </c>
      <c t="n" s="12" r="D39">
        <v>86.51000000000001</v>
      </c>
    </row>
    <row spans="1:4" r="40">
      <c t="s" s="4" r="A40">
        <v>820</v>
      </c>
      <c t="n" s="12" r="B40">
        <v>82.45999999999999</v>
      </c>
      <c t="n" s="12" r="C40">
        <v>89.77</v>
      </c>
      <c t="n" s="12" r="D40">
        <v>81.72</v>
      </c>
    </row>
    <row spans="1:4" r="41">
      <c t="s" s="4" r="A41">
        <v>821</v>
      </c>
      <c t="n" s="10" r="B41">
        <v>96.63</v>
      </c>
      <c t="n" s="10" r="C41">
        <v>88.69</v>
      </c>
      <c t="n" s="10" r="D41">
        <v>80.89</v>
      </c>
    </row>
    <row spans="1:4" r="42">
      <c t="s" s="4" r="A42">
        <v>826</v>
      </c>
      <c t="n" s="6" r="B42">
        <v>99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827</v>
      </c>
      <c t="s" s="2" r="B1">
        <v>828</v>
      </c>
    </row>
    <row spans="1:2" r="2">
      <c t="s" s="3" r="A2">
        <v>829</v>
      </c>
    </row>
    <row spans="1:2" r="3">
      <c t="s" s="4" r="A3">
        <v>830</v>
      </c>
      <c t="n" s="6" r="B3">
        <v>10000000</v>
      </c>
    </row>
    <row spans="1:2" r="4">
      <c t="s" s="4" r="A4">
        <v>831</v>
      </c>
      <c t="n" s="6" r="B4">
        <v>0</v>
      </c>
    </row>
    <row spans="1:2" r="5">
      <c t="s" s="4" r="A5">
        <v>832</v>
      </c>
      <c t="n" s="6" r="B5">
        <v>0</v>
      </c>
    </row>
    <row spans="1:2" r="6">
      <c t="s" s="4" r="A6">
        <v>833</v>
      </c>
    </row>
    <row spans="1:2" r="7">
      <c t="s" s="3" r="A7">
        <v>829</v>
      </c>
    </row>
    <row spans="1:2" r="8">
      <c t="s" s="4" r="A8">
        <v>834</v>
      </c>
      <c t="n" s="6" r="B8">
        <v>2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835</v>
      </c>
      <c t="s" s="2" r="B1">
        <v>1</v>
      </c>
    </row>
    <row spans="1:4" r="2">
      <c t="s" s="2" r="B2">
        <v>2</v>
      </c>
      <c t="s" s="2" r="C2">
        <v>30</v>
      </c>
      <c t="s" s="2" r="D2">
        <v>70</v>
      </c>
    </row>
    <row spans="1:4" r="3">
      <c t="s" s="3" r="A3">
        <v>775</v>
      </c>
    </row>
    <row spans="1:4" r="4">
      <c t="s" s="4" r="A4">
        <v>836</v>
      </c>
      <c t="n" s="10" r="B4">
        <v>14.78</v>
      </c>
      <c t="n" s="10" r="C4">
        <v>15.25</v>
      </c>
      <c t="n" s="10" r="D4">
        <v>19.06</v>
      </c>
    </row>
    <row spans="1:4" r="5">
      <c t="s" s="4" r="A5">
        <v>837</v>
      </c>
      <c t="s" s="4" r="B5">
        <v>838</v>
      </c>
      <c t="s" s="4" r="C5">
        <v>838</v>
      </c>
      <c t="s" s="4" r="D5">
        <v>839</v>
      </c>
    </row>
    <row spans="1:4" r="6">
      <c t="s" s="4" r="A6">
        <v>840</v>
      </c>
      <c t="s" s="4" r="B6">
        <v>841</v>
      </c>
      <c t="s" s="4" r="C6">
        <v>842</v>
      </c>
      <c t="s" s="4" r="D6">
        <v>843</v>
      </c>
    </row>
    <row spans="1:4" r="7">
      <c t="s" s="4" r="A7">
        <v>844</v>
      </c>
      <c t="s" s="4" r="B7">
        <v>845</v>
      </c>
      <c t="s" s="4" r="C7">
        <v>638</v>
      </c>
      <c t="s" s="4" r="D7">
        <v>846</v>
      </c>
    </row>
    <row spans="1:4" r="8">
      <c t="s" s="4" r="A8">
        <v>847</v>
      </c>
      <c t="s" s="4" r="B8">
        <v>848</v>
      </c>
      <c t="s" s="4" r="C8">
        <v>849</v>
      </c>
      <c t="s" s="4" r="D8">
        <v>8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51</v>
      </c>
      <c t="s" s="2" r="B1">
        <v>1</v>
      </c>
    </row>
    <row spans="1:3" r="2">
      <c t="s" s="2" r="B2">
        <v>2</v>
      </c>
      <c t="s" s="2" r="C2">
        <v>30</v>
      </c>
    </row>
    <row spans="1:3" r="3">
      <c t="s" s="3" r="A3">
        <v>852</v>
      </c>
    </row>
    <row spans="1:3" r="4">
      <c t="s" s="4" r="A4">
        <v>853</v>
      </c>
      <c t="n" s="6" r="B4">
        <v>353087</v>
      </c>
      <c t="n" s="6" r="C4">
        <v>278429</v>
      </c>
    </row>
    <row spans="1:3" r="5">
      <c t="s" s="4" r="A5">
        <v>854</v>
      </c>
      <c t="s" s="4" r="B5">
        <v>855</v>
      </c>
    </row>
    <row spans="1:3" r="6">
      <c t="s" s="4" r="A6">
        <v>856</v>
      </c>
      <c t="n" s="10" r="B6">
        <v>83.94</v>
      </c>
    </row>
    <row spans="1:3" r="7">
      <c t="s" s="4" r="A7">
        <v>857</v>
      </c>
      <c t="n" s="6" r="B7">
        <v>124282</v>
      </c>
    </row>
    <row spans="1:3" r="8">
      <c t="s" s="4" r="A8">
        <v>858</v>
      </c>
      <c t="s" s="4" r="B8">
        <v>859</v>
      </c>
    </row>
    <row spans="1:3" r="9">
      <c t="s" s="4" r="A9">
        <v>860</v>
      </c>
      <c t="n" s="10" r="B9">
        <v>78.20999999999999</v>
      </c>
    </row>
    <row spans="1:3" r="10">
      <c t="s" s="4" r="A10">
        <v>861</v>
      </c>
    </row>
    <row spans="1:3" r="11">
      <c t="s" s="3" r="A11">
        <v>852</v>
      </c>
    </row>
    <row spans="1:3" r="12">
      <c t="s" s="4" r="A12">
        <v>862</v>
      </c>
      <c t="n" s="12" r="B12">
        <v>58.99</v>
      </c>
    </row>
    <row spans="1:3" r="13">
      <c t="s" s="4" r="A13">
        <v>863</v>
      </c>
      <c t="n" s="10" r="B13">
        <v>77.75</v>
      </c>
    </row>
    <row spans="1:3" r="14">
      <c t="s" s="4" r="A14">
        <v>853</v>
      </c>
      <c t="n" s="6" r="B14">
        <v>114116</v>
      </c>
    </row>
    <row spans="1:3" r="15">
      <c t="s" s="4" r="A15">
        <v>854</v>
      </c>
      <c t="s" s="4" r="B15">
        <v>864</v>
      </c>
    </row>
    <row spans="1:3" r="16">
      <c t="s" s="4" r="A16">
        <v>856</v>
      </c>
      <c t="n" s="10" r="B16">
        <v>74.16</v>
      </c>
    </row>
    <row spans="1:3" r="17">
      <c t="s" s="4" r="A17">
        <v>857</v>
      </c>
      <c t="n" s="6" r="B17">
        <v>63633</v>
      </c>
    </row>
    <row spans="1:3" r="18">
      <c t="s" s="4" r="A18">
        <v>858</v>
      </c>
      <c t="s" s="4" r="B18">
        <v>865</v>
      </c>
    </row>
    <row spans="1:3" r="19">
      <c t="s" s="4" r="A19">
        <v>860</v>
      </c>
      <c t="n" s="10" r="B19">
        <v>72.73999999999999</v>
      </c>
    </row>
    <row spans="1:3" r="20">
      <c t="s" s="4" r="A20">
        <v>866</v>
      </c>
    </row>
    <row spans="1:3" r="21">
      <c t="s" s="3" r="A21">
        <v>852</v>
      </c>
    </row>
    <row spans="1:3" r="22">
      <c t="s" s="4" r="A22">
        <v>862</v>
      </c>
      <c t="n" s="12" r="B22">
        <v>77.76000000000001</v>
      </c>
    </row>
    <row spans="1:3" r="23">
      <c t="s" s="4" r="A23">
        <v>863</v>
      </c>
      <c t="n" s="10" r="B23">
        <v>86.98999999999999</v>
      </c>
    </row>
    <row spans="1:3" r="24">
      <c t="s" s="4" r="A24">
        <v>853</v>
      </c>
      <c t="n" s="6" r="B24">
        <v>42130</v>
      </c>
    </row>
    <row spans="1:3" r="25">
      <c t="s" s="4" r="A25">
        <v>854</v>
      </c>
      <c t="s" s="4" r="B25">
        <v>867</v>
      </c>
    </row>
    <row spans="1:3" r="26">
      <c t="s" s="4" r="A26">
        <v>856</v>
      </c>
      <c t="n" s="10" r="B26">
        <v>82.51000000000001</v>
      </c>
    </row>
    <row spans="1:3" r="27">
      <c t="s" s="4" r="A27">
        <v>857</v>
      </c>
      <c t="n" s="6" r="B27">
        <v>42130</v>
      </c>
    </row>
    <row spans="1:3" r="28">
      <c t="s" s="4" r="A28">
        <v>858</v>
      </c>
      <c t="s" s="4" r="B28">
        <v>867</v>
      </c>
    </row>
    <row spans="1:3" r="29">
      <c t="s" s="4" r="A29">
        <v>860</v>
      </c>
      <c t="n" s="10" r="B29">
        <v>82.51000000000001</v>
      </c>
    </row>
    <row spans="1:3" r="30">
      <c t="s" s="4" r="A30">
        <v>868</v>
      </c>
    </row>
    <row spans="1:3" r="31">
      <c t="s" s="3" r="A31">
        <v>852</v>
      </c>
    </row>
    <row spans="1:3" r="32">
      <c t="s" s="4" r="A32">
        <v>862</v>
      </c>
      <c t="n" s="6" r="B32">
        <v>87</v>
      </c>
    </row>
    <row spans="1:3" r="33">
      <c t="s" s="4" r="A33">
        <v>863</v>
      </c>
      <c t="n" s="10" r="B33">
        <v>89.47</v>
      </c>
    </row>
    <row spans="1:3" r="34">
      <c t="s" s="4" r="A34">
        <v>853</v>
      </c>
      <c t="n" s="6" r="B34">
        <v>79717</v>
      </c>
    </row>
    <row spans="1:3" r="35">
      <c t="s" s="4" r="A35">
        <v>854</v>
      </c>
      <c t="s" s="4" r="B35">
        <v>869</v>
      </c>
    </row>
    <row spans="1:3" r="36">
      <c t="s" s="4" r="A36">
        <v>856</v>
      </c>
      <c t="n" s="10" r="B36">
        <v>87.18000000000001</v>
      </c>
    </row>
    <row spans="1:3" r="37">
      <c t="s" s="4" r="A37">
        <v>857</v>
      </c>
      <c t="n" s="6" r="B37">
        <v>18445</v>
      </c>
    </row>
    <row spans="1:3" r="38">
      <c t="s" s="4" r="A38">
        <v>858</v>
      </c>
      <c t="s" s="4" r="B38">
        <v>869</v>
      </c>
    </row>
    <row spans="1:3" r="39">
      <c t="s" s="4" r="A39">
        <v>860</v>
      </c>
      <c t="n" s="10" r="B39">
        <v>87.18000000000001</v>
      </c>
    </row>
    <row spans="1:3" r="40">
      <c t="s" s="4" r="A40">
        <v>870</v>
      </c>
    </row>
    <row spans="1:3" r="41">
      <c t="s" s="3" r="A41">
        <v>852</v>
      </c>
    </row>
    <row spans="1:3" r="42">
      <c t="s" s="4" r="A42">
        <v>862</v>
      </c>
      <c t="n" s="12" r="B42">
        <v>89.48</v>
      </c>
    </row>
    <row spans="1:3" r="43">
      <c t="s" s="4" r="A43">
        <v>863</v>
      </c>
      <c t="n" s="10" r="B43">
        <v>93.26000000000001</v>
      </c>
    </row>
    <row spans="1:3" r="44">
      <c t="s" s="4" r="A44">
        <v>853</v>
      </c>
      <c t="n" s="6" r="B44">
        <v>117124</v>
      </c>
    </row>
    <row spans="1:3" r="45">
      <c t="s" s="4" r="A45">
        <v>854</v>
      </c>
      <c t="s" s="4" r="B45">
        <v>871</v>
      </c>
    </row>
    <row spans="1:3" r="46">
      <c t="s" s="4" r="A46">
        <v>856</v>
      </c>
      <c t="n" s="10" r="B46">
        <v>91.77</v>
      </c>
    </row>
    <row spans="1:3" r="47">
      <c t="s" s="4" r="A47">
        <v>857</v>
      </c>
      <c t="n" s="6" r="B47">
        <v>74</v>
      </c>
    </row>
    <row spans="1:3" r="48">
      <c t="s" s="4" r="A48">
        <v>858</v>
      </c>
      <c t="s" s="4" r="B48">
        <v>871</v>
      </c>
    </row>
    <row spans="1:3" r="49">
      <c t="s" s="4" r="A49">
        <v>860</v>
      </c>
      <c t="n" s="10" r="B49">
        <v>91.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2</v>
      </c>
      <c t="s" s="2" r="C2">
        <v>30</v>
      </c>
      <c t="s" s="2" r="D2">
        <v>70</v>
      </c>
    </row>
    <row spans="1:4" r="3">
      <c t="s" s="3" r="A3">
        <v>873</v>
      </c>
    </row>
    <row spans="1:4" r="4">
      <c t="s" s="4" r="A4">
        <v>853</v>
      </c>
      <c t="n" s="6" r="B4">
        <v>353087</v>
      </c>
      <c t="n" s="6" r="C4">
        <v>278429</v>
      </c>
    </row>
    <row spans="1:4" r="5">
      <c t="s" s="4" r="A5">
        <v>874</v>
      </c>
      <c t="n" s="6" r="C5">
        <v>99425</v>
      </c>
    </row>
    <row spans="1:4" r="6">
      <c t="s" s="4" r="A6">
        <v>875</v>
      </c>
      <c t="n" s="8" r="B6">
        <v>6.1</v>
      </c>
      <c t="n" s="8" r="C6">
        <v>4.9</v>
      </c>
      <c t="n" s="8" r="D6">
        <v>5.1</v>
      </c>
    </row>
    <row spans="1:4" r="7">
      <c t="s" s="4" r="A7">
        <v>876</v>
      </c>
      <c t="n" s="8" r="B7">
        <v>6.6</v>
      </c>
    </row>
    <row spans="1:4" r="8">
      <c t="s" s="4" r="A8">
        <v>877</v>
      </c>
      <c t="s" s="4" r="B8">
        <v>878</v>
      </c>
    </row>
    <row spans="1:4" r="9">
      <c t="s" s="4" r="A9">
        <v>810</v>
      </c>
    </row>
    <row spans="1:4" r="10">
      <c t="s" s="3" r="A10">
        <v>873</v>
      </c>
    </row>
    <row spans="1:4" r="11">
      <c t="s" s="4" r="A11">
        <v>874</v>
      </c>
      <c t="n" s="6" r="B11">
        <v>124282</v>
      </c>
    </row>
    <row spans="1:4" r="12">
      <c t="s" s="4" r="A12">
        <v>879</v>
      </c>
      <c t="n" s="8" r="B12">
        <v>1.1</v>
      </c>
      <c t="n" s="9" r="C12">
        <v>1.3</v>
      </c>
      <c t="n" s="9" r="D12">
        <v>1.6</v>
      </c>
    </row>
    <row spans="1:4" r="13">
      <c t="s" s="4" r="A13">
        <v>880</v>
      </c>
      <c t="n" s="9" r="B13">
        <v>0.6</v>
      </c>
      <c t="n" s="8" r="C13">
        <v>2.3</v>
      </c>
      <c t="n" s="8" r="D13">
        <v>4.5</v>
      </c>
    </row>
    <row spans="1:4" r="14">
      <c t="s" s="4" r="A14">
        <v>881</v>
      </c>
      <c t="n" s="9" r="B14">
        <v>0.2</v>
      </c>
    </row>
    <row spans="1:4" r="15">
      <c t="s" s="4" r="A15">
        <v>882</v>
      </c>
      <c t="n" s="8" r="B15">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0</v>
      </c>
      <c t="s" s="2" r="D2">
        <v>70</v>
      </c>
    </row>
    <row spans="1:4" r="3">
      <c t="s" s="3" r="A3">
        <v>118</v>
      </c>
    </row>
    <row spans="1:4" r="4">
      <c t="s" s="4" r="A4">
        <v>83</v>
      </c>
      <c t="n" s="8" r="B4">
        <v>159.2</v>
      </c>
      <c t="n" s="8" r="C4">
        <v>217.9</v>
      </c>
      <c t="n" s="8" r="D4">
        <v>130.8</v>
      </c>
    </row>
    <row spans="1:4" r="5">
      <c t="s" s="3" r="A5">
        <v>119</v>
      </c>
    </row>
    <row spans="1:4" r="6">
      <c t="s" s="4" r="A6">
        <v>120</v>
      </c>
      <c t="n" s="9" r="B6">
        <v>78.3</v>
      </c>
      <c t="n" s="6" r="C6">
        <v>78</v>
      </c>
      <c t="n" s="6" r="D6">
        <v>73</v>
      </c>
    </row>
    <row spans="1:4" r="7">
      <c t="s" s="4" r="A7">
        <v>121</v>
      </c>
      <c t="n" s="9" r="B7">
        <v>1.2</v>
      </c>
      <c t="n" s="9" r="C7">
        <v>1.2</v>
      </c>
      <c t="n" s="9" r="D7">
        <v>1.2</v>
      </c>
    </row>
    <row spans="1:4" r="8">
      <c t="s" s="4" r="A8">
        <v>122</v>
      </c>
      <c t="n" s="6" r="B8">
        <v>0</v>
      </c>
      <c t="n" s="9" r="C8">
        <v>6.9</v>
      </c>
      <c t="n" s="6" r="D8">
        <v>0</v>
      </c>
    </row>
    <row spans="1:4" r="9">
      <c t="s" s="4" r="A9">
        <v>112</v>
      </c>
      <c t="n" s="9" r="B9">
        <v>6.1</v>
      </c>
      <c t="n" s="9" r="C9">
        <v>4.9</v>
      </c>
      <c t="n" s="9" r="D9">
        <v>5.1</v>
      </c>
    </row>
    <row spans="1:4" r="10">
      <c t="s" s="4" r="A10">
        <v>123</v>
      </c>
      <c t="n" s="9" r="B10">
        <v>-0.1</v>
      </c>
      <c t="n" s="9" r="C10">
        <v>3.6</v>
      </c>
      <c t="n" s="9" r="D10">
        <v>-0.2</v>
      </c>
    </row>
    <row spans="1:4" r="11">
      <c t="s" s="4" r="A11">
        <v>124</v>
      </c>
      <c t="n" s="6" r="B11">
        <v>0</v>
      </c>
      <c t="n" s="9" r="C11">
        <v>-83.3</v>
      </c>
      <c t="n" s="6" r="D11">
        <v>0</v>
      </c>
    </row>
    <row spans="1:4" r="12">
      <c t="s" s="4" r="A12">
        <v>80</v>
      </c>
      <c t="n" s="9" r="B12">
        <v>4.2</v>
      </c>
      <c t="n" s="9" r="C12">
        <v>0.8</v>
      </c>
      <c t="n" s="9" r="D12">
        <v>1.7</v>
      </c>
    </row>
    <row spans="1:4" r="13">
      <c t="s" s="4" r="A13">
        <v>125</v>
      </c>
      <c t="n" s="6" r="B13">
        <v>0</v>
      </c>
      <c t="n" s="6" r="C13">
        <v>0</v>
      </c>
      <c t="n" s="9" r="D13">
        <v>0.2</v>
      </c>
    </row>
    <row spans="1:4" r="14">
      <c t="s" s="4" r="A14">
        <v>126</v>
      </c>
      <c t="n" s="6" r="B14">
        <v>0</v>
      </c>
      <c t="n" s="9" r="C14">
        <v>11.9</v>
      </c>
      <c t="n" s="9" r="D14">
        <v>5.5</v>
      </c>
    </row>
    <row spans="1:4" r="15">
      <c t="s" s="3" r="A15">
        <v>127</v>
      </c>
    </row>
    <row spans="1:4" r="16">
      <c t="s" s="4" r="A16">
        <v>128</v>
      </c>
      <c t="n" s="6" r="B16">
        <v>59</v>
      </c>
      <c t="n" s="9" r="C16">
        <v>-4.4</v>
      </c>
      <c t="n" s="9" r="D16">
        <v>-71.7</v>
      </c>
    </row>
    <row spans="1:4" r="17">
      <c t="s" s="4" r="A17">
        <v>34</v>
      </c>
      <c t="n" s="9" r="B17">
        <v>-90.5</v>
      </c>
      <c t="n" s="9" r="C17">
        <v>-21.9</v>
      </c>
      <c t="n" s="9" r="D17">
        <v>45.7</v>
      </c>
    </row>
    <row spans="1:4" r="18">
      <c t="s" s="4" r="A18">
        <v>129</v>
      </c>
      <c t="n" s="9" r="B18">
        <v>-11.3</v>
      </c>
      <c t="n" s="9" r="C18">
        <v>-4.7</v>
      </c>
      <c t="n" s="9" r="D18">
        <v>1.3</v>
      </c>
    </row>
    <row spans="1:4" r="19">
      <c t="s" s="4" r="A19">
        <v>130</v>
      </c>
      <c t="n" s="9" r="B19">
        <v>-65.7</v>
      </c>
      <c t="n" s="9" r="C19">
        <v>35.5</v>
      </c>
      <c t="n" s="9" r="D19">
        <v>45.1</v>
      </c>
    </row>
    <row spans="1:4" r="20">
      <c t="s" s="4" r="A20">
        <v>131</v>
      </c>
      <c t="n" s="9" r="B20">
        <v>-2.5</v>
      </c>
      <c t="n" s="9" r="C20">
        <v>-3.5</v>
      </c>
      <c t="n" s="9" r="D20">
        <v>0.6</v>
      </c>
    </row>
    <row spans="1:4" r="21">
      <c t="s" s="4" r="A21">
        <v>132</v>
      </c>
      <c t="n" s="9" r="B21">
        <v>137.9</v>
      </c>
      <c t="n" s="9" r="C21">
        <v>242.9</v>
      </c>
      <c t="n" s="9" r="D21">
        <v>238.3</v>
      </c>
    </row>
    <row spans="1:4" r="22">
      <c t="s" s="3" r="A22">
        <v>133</v>
      </c>
    </row>
    <row spans="1:4" r="23">
      <c t="s" s="4" r="A23">
        <v>134</v>
      </c>
      <c t="n" s="9" r="B23">
        <v>-217.6</v>
      </c>
      <c t="n" s="9" r="C23">
        <v>-125.2</v>
      </c>
      <c t="n" s="9" r="D23">
        <v>-122.7</v>
      </c>
    </row>
    <row spans="1:4" r="24">
      <c t="s" s="4" r="A24">
        <v>135</v>
      </c>
      <c t="n" s="9" r="B24">
        <v>-116.4</v>
      </c>
      <c t="n" s="6" r="C24">
        <v>0</v>
      </c>
      <c t="n" s="6" r="D24">
        <v>0</v>
      </c>
    </row>
    <row spans="1:4" r="25">
      <c t="s" s="4" r="A25">
        <v>136</v>
      </c>
      <c t="n" s="6" r="B25">
        <v>0</v>
      </c>
      <c t="n" s="9" r="C25">
        <v>19.4</v>
      </c>
      <c t="n" s="9" r="D25">
        <v>14.2</v>
      </c>
    </row>
    <row spans="1:4" r="26">
      <c t="s" s="4" r="A26">
        <v>137</v>
      </c>
      <c t="n" s="6" r="B26">
        <v>0</v>
      </c>
      <c t="n" s="9" r="C26">
        <v>-86.5</v>
      </c>
      <c t="n" s="6" r="D26">
        <v>0</v>
      </c>
    </row>
    <row spans="1:4" r="27">
      <c t="s" s="4" r="A27">
        <v>80</v>
      </c>
      <c t="n" s="9" r="B27">
        <v>-1.4</v>
      </c>
      <c t="n" s="9" r="C27">
        <v>3.1</v>
      </c>
      <c t="n" s="9" r="D27">
        <v>2.4</v>
      </c>
    </row>
    <row spans="1:4" r="28">
      <c t="s" s="4" r="A28">
        <v>138</v>
      </c>
      <c t="n" s="9" r="B28">
        <v>-335.4</v>
      </c>
      <c t="n" s="9" r="C28">
        <v>-189.2</v>
      </c>
      <c t="n" s="9" r="D28">
        <v>-106.1</v>
      </c>
    </row>
    <row spans="1:4" r="29">
      <c t="s" s="3" r="A29">
        <v>139</v>
      </c>
    </row>
    <row spans="1:4" r="30">
      <c t="s" s="4" r="A30">
        <v>140</v>
      </c>
      <c t="n" s="6" r="B30">
        <v>100</v>
      </c>
      <c t="n" s="6" r="C30">
        <v>250</v>
      </c>
      <c t="n" s="6" r="D30">
        <v>0</v>
      </c>
    </row>
    <row spans="1:4" r="31">
      <c t="s" s="4" r="A31">
        <v>141</v>
      </c>
      <c t="n" s="6" r="B31">
        <v>50</v>
      </c>
      <c t="n" s="6" r="C31">
        <v>0</v>
      </c>
      <c t="n" s="6" r="D31">
        <v>0</v>
      </c>
    </row>
    <row spans="1:4" r="32">
      <c t="s" s="4" r="A32">
        <v>142</v>
      </c>
      <c t="n" s="9" r="B32">
        <v>-3.9</v>
      </c>
      <c t="n" s="9" r="C32">
        <v>-102.4</v>
      </c>
      <c t="n" s="9" r="D32">
        <v>-3.9</v>
      </c>
    </row>
    <row spans="1:4" r="33">
      <c t="s" s="4" r="A33">
        <v>143</v>
      </c>
      <c t="n" s="9" r="B33">
        <v>-45.5</v>
      </c>
      <c t="n" s="6" r="C33">
        <v>0</v>
      </c>
      <c t="n" s="6" r="D33">
        <v>0</v>
      </c>
    </row>
    <row spans="1:4" r="34">
      <c t="s" s="4" r="A34">
        <v>144</v>
      </c>
      <c t="n" s="6" r="B34">
        <v>0</v>
      </c>
      <c t="n" s="9" r="C34">
        <v>-5.5</v>
      </c>
      <c t="n" s="6" r="D34">
        <v>0</v>
      </c>
    </row>
    <row spans="1:4" r="35">
      <c t="s" s="4" r="A35">
        <v>145</v>
      </c>
      <c t="n" s="6" r="B35">
        <v>0</v>
      </c>
      <c t="n" s="9" r="C35">
        <v>-4.1</v>
      </c>
      <c t="n" s="9" r="D35">
        <v>-0.6</v>
      </c>
    </row>
    <row spans="1:4" r="36">
      <c t="s" s="4" r="A36">
        <v>146</v>
      </c>
      <c t="n" s="9" r="B36">
        <v>-89.40000000000001</v>
      </c>
      <c t="n" s="9" r="C36">
        <v>-80.7</v>
      </c>
      <c t="n" s="9" r="D36">
        <v>-73.09999999999999</v>
      </c>
    </row>
    <row spans="1:4" r="37">
      <c t="s" s="4" r="A37">
        <v>147</v>
      </c>
      <c t="n" s="9" r="B37">
        <v>2.5</v>
      </c>
      <c t="n" s="9" r="C37">
        <v>7.5</v>
      </c>
      <c t="n" s="9" r="D37">
        <v>10.6</v>
      </c>
    </row>
    <row spans="1:4" r="38">
      <c t="s" s="4" r="A38">
        <v>148</v>
      </c>
      <c t="n" s="9" r="B38">
        <v>0.5</v>
      </c>
      <c t="n" s="9" r="C38">
        <v>-0.2</v>
      </c>
      <c t="n" s="9" r="D38">
        <v>0.6</v>
      </c>
    </row>
    <row spans="1:4" r="39">
      <c t="s" s="4" r="A39">
        <v>149</v>
      </c>
      <c t="n" s="9" r="B39">
        <v>14.2</v>
      </c>
      <c t="n" s="9" r="C39">
        <v>64.59999999999999</v>
      </c>
      <c t="n" s="9" r="D39">
        <v>-66.40000000000001</v>
      </c>
    </row>
    <row spans="1:4" r="40">
      <c t="s" s="4" r="A40">
        <v>150</v>
      </c>
      <c t="n" s="9" r="B40">
        <v>-25.1</v>
      </c>
      <c t="n" s="9" r="C40">
        <v>-11.1</v>
      </c>
      <c t="n" s="9" r="D40">
        <v>-6.3</v>
      </c>
    </row>
    <row spans="1:4" r="41">
      <c t="s" s="4" r="A41">
        <v>151</v>
      </c>
      <c t="n" s="9" r="B41">
        <v>-208.4</v>
      </c>
      <c t="n" s="9" r="C41">
        <v>107.2</v>
      </c>
      <c t="n" s="9" r="D41">
        <v>59.5</v>
      </c>
    </row>
    <row spans="1:4" r="42">
      <c t="s" s="4" r="A42">
        <v>152</v>
      </c>
      <c t="n" s="9" r="B42">
        <v>266.8</v>
      </c>
      <c t="n" s="9" r="C42">
        <v>159.6</v>
      </c>
      <c t="n" s="9" r="D42">
        <v>100.1</v>
      </c>
    </row>
    <row spans="1:4" r="43">
      <c t="s" s="4" r="A43">
        <v>153</v>
      </c>
      <c t="n" s="9" r="B43">
        <v>58.4</v>
      </c>
      <c t="n" s="9" r="C43">
        <v>266.8</v>
      </c>
      <c t="n" s="9" r="D43">
        <v>159.6</v>
      </c>
    </row>
    <row spans="1:4" r="44">
      <c t="s" s="3" r="A44">
        <v>154</v>
      </c>
    </row>
    <row spans="1:4" r="45">
      <c t="s" s="4" r="A45">
        <v>155</v>
      </c>
      <c t="n" s="9" r="B45">
        <v>20.5</v>
      </c>
      <c t="n" s="9" r="C45">
        <v>13.1</v>
      </c>
      <c t="n" s="9" r="D45">
        <v>17.4</v>
      </c>
    </row>
    <row spans="1:4" r="46">
      <c t="s" s="4" r="A46">
        <v>156</v>
      </c>
      <c t="n" s="8" r="B46">
        <v>89.40000000000001</v>
      </c>
      <c t="n" s="9" r="C46">
        <v>36.2</v>
      </c>
      <c t="n" s="8" r="D46">
        <v>24.7</v>
      </c>
    </row>
    <row spans="1:4" r="47">
      <c t="s" s="3" r="A47">
        <v>157</v>
      </c>
    </row>
    <row spans="1:4" r="48">
      <c t="s" s="4" r="A48">
        <v>158</v>
      </c>
      <c t="n" s="9" r="C48">
        <v>99.2</v>
      </c>
    </row>
    <row spans="1:4" r="49">
      <c t="s" s="4" r="A49">
        <v>159</v>
      </c>
      <c t="n" s="9" r="C49">
        <v>-86.5</v>
      </c>
    </row>
    <row spans="1:4" r="50">
      <c t="s" s="4" r="A50">
        <v>160</v>
      </c>
      <c t="n" s="8" r="C50">
        <v>1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3</v>
      </c>
      <c t="s" s="2" r="B1">
        <v>1</v>
      </c>
    </row>
    <row spans="1:3" r="2">
      <c t="s" s="2" r="B2">
        <v>2</v>
      </c>
      <c t="s" s="2" r="C2">
        <v>30</v>
      </c>
    </row>
    <row spans="1:3" r="3">
      <c t="s" s="3" r="A3">
        <v>884</v>
      </c>
    </row>
    <row spans="1:3" r="4">
      <c t="s" s="4" r="A4">
        <v>885</v>
      </c>
      <c t="n" s="8" r="B4">
        <v>-15.5</v>
      </c>
      <c t="n" s="8" r="C4">
        <v>34.5</v>
      </c>
    </row>
    <row spans="1:3" r="5">
      <c t="s" s="4" r="A5">
        <v>886</v>
      </c>
      <c t="n" s="9" r="B5">
        <v>-95.8</v>
      </c>
      <c t="n" s="9" r="C5">
        <v>-50.7</v>
      </c>
    </row>
    <row spans="1:3" r="6">
      <c t="s" s="4" r="A6">
        <v>887</v>
      </c>
      <c t="n" s="6" r="B6">
        <v>3</v>
      </c>
      <c t="n" s="9" r="C6">
        <v>0.7</v>
      </c>
    </row>
    <row spans="1:3" r="7">
      <c t="s" s="4" r="A7">
        <v>888</v>
      </c>
      <c t="n" s="9" r="B7">
        <v>-92.8</v>
      </c>
      <c t="n" s="6" r="C7">
        <v>-50</v>
      </c>
    </row>
    <row spans="1:3" r="8">
      <c t="s" s="4" r="A8">
        <v>889</v>
      </c>
      <c t="n" s="9" r="B8">
        <v>-108.3</v>
      </c>
      <c t="n" s="9" r="C8">
        <v>-15.5</v>
      </c>
    </row>
    <row spans="1:3" r="9">
      <c t="s" s="4" r="A9">
        <v>890</v>
      </c>
    </row>
    <row spans="1:3" r="10">
      <c t="s" s="3" r="A10">
        <v>884</v>
      </c>
    </row>
    <row spans="1:3" r="11">
      <c t="s" s="4" r="A11">
        <v>885</v>
      </c>
      <c t="n" s="6" r="B11">
        <v>-2</v>
      </c>
      <c t="n" s="9" r="C11">
        <v>0.3</v>
      </c>
    </row>
    <row spans="1:3" r="12">
      <c t="s" s="4" r="A12">
        <v>886</v>
      </c>
      <c t="n" s="9" r="B12">
        <v>-1.5</v>
      </c>
      <c t="n" s="9" r="C12">
        <v>-1.7</v>
      </c>
    </row>
    <row spans="1:3" r="13">
      <c t="s" s="4" r="A13">
        <v>887</v>
      </c>
      <c t="n" s="9" r="B13">
        <v>1.9</v>
      </c>
      <c t="n" s="9" r="C13">
        <v>-0.6</v>
      </c>
    </row>
    <row spans="1:3" r="14">
      <c t="s" s="4" r="A14">
        <v>888</v>
      </c>
      <c t="n" s="9" r="B14">
        <v>0.4</v>
      </c>
      <c t="n" s="9" r="C14">
        <v>-2.3</v>
      </c>
    </row>
    <row spans="1:3" r="15">
      <c t="s" s="4" r="A15">
        <v>889</v>
      </c>
      <c t="n" s="9" r="B15">
        <v>-1.6</v>
      </c>
      <c t="n" s="6" r="C15">
        <v>-2</v>
      </c>
    </row>
    <row spans="1:3" r="16">
      <c t="s" s="4" r="A16">
        <v>891</v>
      </c>
    </row>
    <row spans="1:3" r="17">
      <c t="s" s="3" r="A17">
        <v>884</v>
      </c>
    </row>
    <row spans="1:3" r="18">
      <c t="s" s="4" r="A18">
        <v>885</v>
      </c>
      <c t="n" s="6" r="B18">
        <v>-9</v>
      </c>
      <c t="n" s="9" r="C18">
        <v>-9.300000000000001</v>
      </c>
    </row>
    <row spans="1:3" r="19">
      <c t="s" s="4" r="A19">
        <v>886</v>
      </c>
      <c t="n" s="9" r="B19">
        <v>4.1</v>
      </c>
      <c t="n" s="6" r="C19">
        <v>-1</v>
      </c>
    </row>
    <row spans="1:3" r="20">
      <c t="s" s="4" r="A20">
        <v>887</v>
      </c>
      <c t="n" s="9" r="B20">
        <v>1.1</v>
      </c>
      <c t="n" s="9" r="C20">
        <v>1.3</v>
      </c>
    </row>
    <row spans="1:3" r="21">
      <c t="s" s="4" r="A21">
        <v>888</v>
      </c>
      <c t="n" s="9" r="B21">
        <v>5.2</v>
      </c>
      <c t="n" s="9" r="C21">
        <v>0.3</v>
      </c>
    </row>
    <row spans="1:3" r="22">
      <c t="s" s="4" r="A22">
        <v>889</v>
      </c>
      <c t="n" s="9" r="B22">
        <v>-3.8</v>
      </c>
      <c t="n" s="6" r="C22">
        <v>-9</v>
      </c>
    </row>
    <row spans="1:3" r="23">
      <c t="s" s="4" r="A23">
        <v>892</v>
      </c>
    </row>
    <row spans="1:3" r="24">
      <c t="s" s="3" r="A24">
        <v>884</v>
      </c>
    </row>
    <row spans="1:3" r="25">
      <c t="s" s="4" r="A25">
        <v>885</v>
      </c>
      <c t="n" s="9" r="B25">
        <v>-4.5</v>
      </c>
      <c t="n" s="9" r="C25">
        <v>43.5</v>
      </c>
    </row>
    <row spans="1:3" r="26">
      <c t="s" s="4" r="A26">
        <v>886</v>
      </c>
      <c t="n" s="9" r="B26">
        <v>-98.40000000000001</v>
      </c>
      <c t="n" s="6" r="C26">
        <v>-48</v>
      </c>
    </row>
    <row spans="1:3" r="27">
      <c t="s" s="4" r="A27">
        <v>887</v>
      </c>
      <c t="n" s="6" r="B27">
        <v>0</v>
      </c>
      <c t="n" s="6" r="C27">
        <v>0</v>
      </c>
    </row>
    <row spans="1:3" r="28">
      <c t="s" s="4" r="A28">
        <v>888</v>
      </c>
      <c t="n" s="9" r="B28">
        <v>-98.40000000000001</v>
      </c>
      <c t="n" s="6" r="C28">
        <v>-48</v>
      </c>
    </row>
    <row spans="1:3" r="29">
      <c t="s" s="4" r="A29">
        <v>889</v>
      </c>
      <c t="n" s="8" r="B29">
        <v>-102.9</v>
      </c>
      <c t="n" s="8" r="C29">
        <v>-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3</v>
      </c>
      <c t="s" s="2" r="B1">
        <v>428</v>
      </c>
      <c t="s" s="2" r="J1">
        <v>1</v>
      </c>
    </row>
    <row spans="1:12" r="2">
      <c t="s" s="2" r="B2">
        <v>2</v>
      </c>
      <c t="s" s="2" r="C2">
        <v>894</v>
      </c>
      <c t="s" s="2" r="D2">
        <v>4</v>
      </c>
      <c t="s" s="2" r="E2">
        <v>895</v>
      </c>
      <c t="s" s="2" r="F2">
        <v>30</v>
      </c>
      <c t="s" s="2" r="G2">
        <v>430</v>
      </c>
      <c t="s" s="2" r="H2">
        <v>395</v>
      </c>
      <c t="s" s="2" r="I2">
        <v>896</v>
      </c>
      <c t="s" s="2" r="J2">
        <v>2</v>
      </c>
      <c t="s" s="2" r="K2">
        <v>30</v>
      </c>
      <c t="s" s="2" r="L2">
        <v>70</v>
      </c>
    </row>
    <row spans="1:12" r="3">
      <c t="s" s="3" r="A3">
        <v>897</v>
      </c>
    </row>
    <row spans="1:12" r="4">
      <c t="s" s="4" r="A4">
        <v>898</v>
      </c>
      <c t="n" s="8" r="J4">
        <v>-507.1</v>
      </c>
      <c t="n" s="8" r="K4">
        <v>-523.4</v>
      </c>
      <c t="n" s="8" r="L4">
        <v>-541.9</v>
      </c>
    </row>
    <row spans="1:12" r="5">
      <c t="s" s="4" r="A5">
        <v>899</v>
      </c>
      <c t="n" s="9" r="J5">
        <v>55.3</v>
      </c>
      <c t="n" s="9" r="K5">
        <v>73.90000000000001</v>
      </c>
      <c t="n" s="9" r="L5">
        <v>43.3</v>
      </c>
    </row>
    <row spans="1:12" r="6">
      <c t="s" s="4" r="A6">
        <v>900</v>
      </c>
      <c t="n" s="8" r="B6">
        <v>58.4</v>
      </c>
      <c t="n" s="7" r="C6">
        <v>27</v>
      </c>
      <c t="n" s="8" r="D6">
        <v>13.2</v>
      </c>
      <c t="n" s="8" r="E6">
        <v>60.6</v>
      </c>
      <c t="n" s="8" r="F6">
        <v>80.5</v>
      </c>
      <c t="n" s="8" r="G6">
        <v>87.90000000000001</v>
      </c>
      <c t="n" s="8" r="H6">
        <v>-0.7</v>
      </c>
      <c t="n" s="8" r="I6">
        <v>50.2</v>
      </c>
      <c t="n" s="9" r="J6">
        <v>159.2</v>
      </c>
      <c t="n" s="9" r="K6">
        <v>217.9</v>
      </c>
      <c t="n" s="8" r="L6">
        <v>130.8</v>
      </c>
    </row>
    <row spans="1:12" r="7">
      <c t="s" s="4" r="A7">
        <v>901</v>
      </c>
    </row>
    <row spans="1:12" r="8">
      <c t="s" s="3" r="A8">
        <v>897</v>
      </c>
    </row>
    <row spans="1:12" r="9">
      <c t="s" s="4" r="A9">
        <v>900</v>
      </c>
      <c t="n" s="6" r="J9">
        <v>3</v>
      </c>
      <c t="n" s="9" r="K9">
        <v>0.7</v>
      </c>
    </row>
    <row spans="1:12" r="10">
      <c t="s" s="4" r="A10">
        <v>902</v>
      </c>
    </row>
    <row spans="1:12" r="11">
      <c t="s" s="3" r="A11">
        <v>897</v>
      </c>
    </row>
    <row spans="1:12" r="12">
      <c t="s" s="4" r="A12">
        <v>898</v>
      </c>
      <c t="n" s="9" r="J12">
        <v>3.1</v>
      </c>
      <c t="n" s="6" r="K12">
        <v>-1</v>
      </c>
    </row>
    <row spans="1:12" r="13">
      <c t="s" s="4" r="A13">
        <v>899</v>
      </c>
      <c t="n" s="9" r="J13">
        <v>-1.2</v>
      </c>
      <c t="n" s="9" r="K13">
        <v>0.4</v>
      </c>
    </row>
    <row spans="1:12" r="14">
      <c t="s" s="4" r="A14">
        <v>900</v>
      </c>
      <c t="n" s="9" r="J14">
        <v>1.9</v>
      </c>
      <c t="n" s="9" r="K14">
        <v>-0.6</v>
      </c>
    </row>
    <row spans="1:12" r="15">
      <c t="s" s="4" r="A15">
        <v>903</v>
      </c>
    </row>
    <row spans="1:12" r="16">
      <c t="s" s="3" r="A16">
        <v>897</v>
      </c>
    </row>
    <row spans="1:12" r="17">
      <c t="s" s="4" r="A17">
        <v>898</v>
      </c>
      <c t="n" s="9" r="J17">
        <v>1.4</v>
      </c>
      <c t="n" s="9" r="K17">
        <v>1.6</v>
      </c>
    </row>
    <row spans="1:12" r="18">
      <c t="s" s="4" r="A18">
        <v>899</v>
      </c>
      <c t="n" s="9" r="J18">
        <v>-0.3</v>
      </c>
      <c t="n" s="9" r="K18">
        <v>-0.3</v>
      </c>
    </row>
    <row spans="1:12" r="19">
      <c t="s" s="4" r="A19">
        <v>900</v>
      </c>
      <c t="n" s="8" r="J19">
        <v>1.1</v>
      </c>
      <c t="n" s="8" r="K19">
        <v>1.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4</v>
      </c>
      <c t="s" s="2" r="B1">
        <v>2</v>
      </c>
      <c t="s" s="2" r="C1">
        <v>30</v>
      </c>
    </row>
    <row spans="1:3" r="2">
      <c t="s" s="3" r="A2">
        <v>905</v>
      </c>
    </row>
    <row spans="1:3" r="3">
      <c t="s" s="4" r="A3">
        <v>906</v>
      </c>
      <c t="s" s="4" r="B3">
        <v>907</v>
      </c>
      <c t="s" s="4" r="C3">
        <v>908</v>
      </c>
    </row>
    <row spans="1:3" r="4">
      <c t="s" s="4" r="A4">
        <v>909</v>
      </c>
      <c t="s" s="4" r="B4">
        <v>910</v>
      </c>
    </row>
    <row spans="1:3" r="5">
      <c t="s" s="4" r="A5">
        <v>911</v>
      </c>
      <c t="s" s="4" r="B5">
        <v>910</v>
      </c>
      <c t="s" s="4" r="C5">
        <v>910</v>
      </c>
    </row>
    <row spans="1:3" r="6">
      <c t="s" s="4" r="A6">
        <v>912</v>
      </c>
      <c t="s" s="4" r="B6">
        <v>910</v>
      </c>
      <c t="s" s="4" r="C6">
        <v>910</v>
      </c>
    </row>
    <row spans="1:3" r="7">
      <c t="s" s="4" r="A7">
        <v>913</v>
      </c>
      <c t="s" s="4" r="B7">
        <v>420</v>
      </c>
      <c t="s" s="4" r="C7">
        <v>420</v>
      </c>
    </row>
    <row spans="1:3" r="8">
      <c t="s" s="4" r="A8">
        <v>914</v>
      </c>
      <c t="s" s="4" r="B8">
        <v>739</v>
      </c>
      <c t="s" s="4" r="C8">
        <v>915</v>
      </c>
    </row>
    <row spans="1:3" r="9">
      <c t="s" s="4" r="A9">
        <v>916</v>
      </c>
    </row>
    <row spans="1:3" r="10">
      <c t="s" s="3" r="A10">
        <v>917</v>
      </c>
    </row>
    <row spans="1:3" r="11">
      <c t="s" s="4" r="A11">
        <v>918</v>
      </c>
      <c t="n" s="8" r="B11">
        <v>1.6</v>
      </c>
      <c t="n" s="8" r="C11">
        <v>1.9</v>
      </c>
    </row>
    <row spans="1:3" r="12">
      <c t="s" s="4" r="A12">
        <v>919</v>
      </c>
      <c t="n" s="9" r="B12">
        <v>1.6</v>
      </c>
      <c t="n" s="9" r="C12">
        <v>1.9</v>
      </c>
    </row>
    <row spans="1:3" r="13">
      <c t="s" s="3" r="A13">
        <v>905</v>
      </c>
    </row>
    <row spans="1:3" r="14">
      <c t="s" s="4" r="A14">
        <v>920</v>
      </c>
      <c t="n" s="9" r="B14">
        <v>-1.6</v>
      </c>
      <c t="n" s="9" r="C14">
        <v>-1.9</v>
      </c>
    </row>
    <row spans="1:3" r="15">
      <c t="s" s="4" r="A15">
        <v>921</v>
      </c>
      <c t="n" s="9" r="B15">
        <v>-2.6</v>
      </c>
      <c t="n" s="9" r="C15">
        <v>-3.4</v>
      </c>
    </row>
    <row spans="1:3" r="16">
      <c t="s" s="4" r="A16">
        <v>922</v>
      </c>
      <c t="n" s="9" r="B16">
        <v>-4.2</v>
      </c>
      <c t="n" s="9" r="C16">
        <v>-5.3</v>
      </c>
    </row>
    <row spans="1:3" r="17">
      <c t="s" s="4" r="A17">
        <v>923</v>
      </c>
    </row>
    <row spans="1:3" r="18">
      <c t="s" s="3" r="A18">
        <v>917</v>
      </c>
    </row>
    <row spans="1:3" r="19">
      <c t="s" s="4" r="A19">
        <v>918</v>
      </c>
      <c t="n" s="9" r="B19">
        <v>1.6</v>
      </c>
      <c t="n" s="9" r="C19">
        <v>1.9</v>
      </c>
    </row>
    <row spans="1:3" r="20">
      <c t="s" s="4" r="A20">
        <v>919</v>
      </c>
      <c t="n" s="9" r="B20">
        <v>1.6</v>
      </c>
      <c t="n" s="9" r="C20">
        <v>1.9</v>
      </c>
    </row>
    <row spans="1:3" r="21">
      <c t="s" s="3" r="A21">
        <v>905</v>
      </c>
    </row>
    <row spans="1:3" r="22">
      <c t="s" s="4" r="A22">
        <v>920</v>
      </c>
      <c t="n" s="9" r="B22">
        <v>-1.6</v>
      </c>
      <c t="n" s="9" r="C22">
        <v>-1.9</v>
      </c>
    </row>
    <row spans="1:3" r="23">
      <c t="s" s="4" r="A23">
        <v>921</v>
      </c>
      <c t="n" s="6" r="B23">
        <v>0</v>
      </c>
      <c t="n" s="6" r="C23">
        <v>0</v>
      </c>
    </row>
    <row spans="1:3" r="24">
      <c t="s" s="4" r="A24">
        <v>922</v>
      </c>
      <c t="n" s="9" r="B24">
        <v>-1.6</v>
      </c>
      <c t="n" s="9" r="C24">
        <v>-1.9</v>
      </c>
    </row>
    <row spans="1:3" r="25">
      <c t="s" s="4" r="A25">
        <v>924</v>
      </c>
    </row>
    <row spans="1:3" r="26">
      <c t="s" s="3" r="A26">
        <v>917</v>
      </c>
    </row>
    <row spans="1:3" r="27">
      <c t="s" s="4" r="A27">
        <v>918</v>
      </c>
      <c t="n" s="6" r="B27">
        <v>0</v>
      </c>
      <c t="n" s="6" r="C27">
        <v>0</v>
      </c>
    </row>
    <row spans="1:3" r="28">
      <c t="s" s="4" r="A28">
        <v>919</v>
      </c>
      <c t="n" s="6" r="B28">
        <v>0</v>
      </c>
      <c t="n" s="6" r="C28">
        <v>0</v>
      </c>
    </row>
    <row spans="1:3" r="29">
      <c t="s" s="3" r="A29">
        <v>905</v>
      </c>
    </row>
    <row spans="1:3" r="30">
      <c t="s" s="4" r="A30">
        <v>920</v>
      </c>
      <c t="n" s="6" r="B30">
        <v>0</v>
      </c>
      <c t="n" s="6" r="C30">
        <v>0</v>
      </c>
    </row>
    <row spans="1:3" r="31">
      <c t="s" s="4" r="A31">
        <v>921</v>
      </c>
      <c t="n" s="9" r="B31">
        <v>-2.6</v>
      </c>
      <c t="n" s="9" r="C31">
        <v>-3.4</v>
      </c>
    </row>
    <row spans="1:3" r="32">
      <c t="s" s="4" r="A32">
        <v>922</v>
      </c>
      <c t="n" s="9" r="B32">
        <v>-2.6</v>
      </c>
      <c t="n" s="9" r="C32">
        <v>-3.4</v>
      </c>
    </row>
    <row spans="1:3" r="33">
      <c t="s" s="4" r="A33">
        <v>925</v>
      </c>
    </row>
    <row spans="1:3" r="34">
      <c t="s" s="3" r="A34">
        <v>917</v>
      </c>
    </row>
    <row spans="1:3" r="35">
      <c t="s" s="4" r="A35">
        <v>918</v>
      </c>
      <c t="n" s="6" r="B35">
        <v>0</v>
      </c>
      <c t="n" s="6" r="C35">
        <v>0</v>
      </c>
    </row>
    <row spans="1:3" r="36">
      <c t="s" s="4" r="A36">
        <v>919</v>
      </c>
      <c t="n" s="6" r="B36">
        <v>0</v>
      </c>
      <c t="n" s="6" r="C36">
        <v>0</v>
      </c>
    </row>
    <row spans="1:3" r="37">
      <c t="s" s="3" r="A37">
        <v>905</v>
      </c>
    </row>
    <row spans="1:3" r="38">
      <c t="s" s="4" r="A38">
        <v>920</v>
      </c>
      <c t="n" s="6" r="B38">
        <v>0</v>
      </c>
      <c t="n" s="6" r="C38">
        <v>0</v>
      </c>
    </row>
    <row spans="1:3" r="39">
      <c t="s" s="4" r="A39">
        <v>921</v>
      </c>
      <c t="n" s="6" r="B39">
        <v>0</v>
      </c>
      <c t="n" s="6" r="C39">
        <v>0</v>
      </c>
    </row>
    <row spans="1:3" r="40">
      <c t="s" s="4" r="A40">
        <v>922</v>
      </c>
      <c t="n" s="7" r="B40">
        <v>0</v>
      </c>
      <c t="n" s="7" r="C40">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s>
  <sheetData>
    <row spans="1:4" r="1">
      <c t="s" s="1" r="A1">
        <v>926</v>
      </c>
      <c t="s" s="2" r="B1">
        <v>2</v>
      </c>
      <c t="s" s="2" r="C1">
        <v>30</v>
      </c>
      <c t="s" s="2" r="D1">
        <v>395</v>
      </c>
    </row>
    <row spans="1:4" r="2">
      <c t="s" s="4" r="A2">
        <v>405</v>
      </c>
    </row>
    <row spans="1:4" r="3">
      <c t="s" s="3" r="A3">
        <v>400</v>
      </c>
    </row>
    <row spans="1:4" r="4">
      <c t="s" s="4" r="A4">
        <v>407</v>
      </c>
      <c t="s" s="4" r="B4">
        <v>408</v>
      </c>
      <c t="s" s="4" r="C4">
        <v>408</v>
      </c>
    </row>
    <row spans="1:4" r="5">
      <c t="s" s="4" r="A5">
        <v>927</v>
      </c>
      <c t="n" s="7" r="B5">
        <v>237700000</v>
      </c>
    </row>
    <row spans="1:4" r="6">
      <c t="s" s="4" r="A6">
        <v>928</v>
      </c>
      <c t="n" s="6" r="B6">
        <v>250000000</v>
      </c>
      <c t="n" s="7" r="D6">
        <v>250000000</v>
      </c>
    </row>
    <row spans="1:4" r="7">
      <c t="s" s="4" r="A7">
        <v>675</v>
      </c>
    </row>
    <row spans="1:4" r="8">
      <c t="s" s="3" r="A8">
        <v>400</v>
      </c>
    </row>
    <row spans="1:4" r="9">
      <c t="s" s="4" r="A9">
        <v>928</v>
      </c>
      <c t="n" s="6" r="B9">
        <v>477000000</v>
      </c>
    </row>
    <row spans="1:4" r="10">
      <c t="s" s="4" r="A10">
        <v>929</v>
      </c>
      <c t="n" s="6" r="B10">
        <v>472200000</v>
      </c>
    </row>
    <row spans="1:4" r="11">
      <c t="s" s="4" r="A11">
        <v>916</v>
      </c>
    </row>
    <row spans="1:4" r="12">
      <c t="s" s="3" r="A12">
        <v>400</v>
      </c>
    </row>
    <row spans="1:4" r="13">
      <c t="s" s="4" r="A13">
        <v>918</v>
      </c>
      <c t="n" s="7" r="B13">
        <v>1600000</v>
      </c>
      <c t="n" s="7" r="C13">
        <v>19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9"/>
    <col customWidth="1" max="13" min="13" width="21"/>
  </cols>
  <sheetData>
    <row spans="1:13" r="1">
      <c t="s" s="1" r="A1">
        <v>930</v>
      </c>
      <c t="s" s="2" r="B1">
        <v>428</v>
      </c>
      <c t="s" s="2" r="K1">
        <v>1</v>
      </c>
    </row>
    <row spans="1:13" r="2">
      <c t="s" s="2" r="B2">
        <v>413</v>
      </c>
      <c t="s" s="2" r="C2">
        <v>931</v>
      </c>
      <c t="s" s="2" r="D2">
        <v>932</v>
      </c>
      <c t="s" s="2" r="E2">
        <v>735</v>
      </c>
      <c t="s" s="2" r="F2">
        <v>346</v>
      </c>
      <c t="s" s="2" r="G2">
        <v>933</v>
      </c>
      <c t="s" s="2" r="H2">
        <v>934</v>
      </c>
      <c t="s" s="2" r="I2">
        <v>935</v>
      </c>
      <c t="s" s="2" r="J2">
        <v>347</v>
      </c>
      <c t="s" s="2" r="K2">
        <v>936</v>
      </c>
      <c t="s" s="2" r="L2">
        <v>937</v>
      </c>
      <c t="s" s="2" r="M2">
        <v>347</v>
      </c>
    </row>
    <row spans="1:13" r="3">
      <c t="s" s="3" r="A3">
        <v>204</v>
      </c>
    </row>
    <row spans="1:13" r="4">
      <c t="s" s="4" r="A4">
        <v>938</v>
      </c>
      <c t="n" s="6" r="K4">
        <v>2</v>
      </c>
    </row>
    <row spans="1:13" r="5">
      <c t="s" s="3" r="A5">
        <v>939</v>
      </c>
    </row>
    <row spans="1:13" r="6">
      <c t="s" s="4" r="A6">
        <v>72</v>
      </c>
      <c t="n" s="8" r="B6">
        <v>289.3</v>
      </c>
      <c t="n" s="8" r="C6">
        <v>232.7</v>
      </c>
      <c t="n" s="8" r="D6">
        <v>183.7</v>
      </c>
      <c t="n" s="7" r="E6">
        <v>393</v>
      </c>
      <c t="n" s="8" r="F6">
        <v>433.4</v>
      </c>
      <c t="n" s="8" r="G6">
        <v>240.5</v>
      </c>
      <c t="n" s="8" r="H6">
        <v>186.6</v>
      </c>
      <c t="n" s="7" r="I6">
        <v>422</v>
      </c>
      <c t="n" s="8" r="K6">
        <v>1098.7</v>
      </c>
      <c t="n" s="8" r="L6">
        <v>1282.5</v>
      </c>
      <c t="n" s="8" r="M6">
        <v>1129.6</v>
      </c>
    </row>
    <row spans="1:13" r="7">
      <c t="s" s="4" r="A7">
        <v>73</v>
      </c>
      <c t="n" s="9" r="K7">
        <v>261.5</v>
      </c>
      <c t="n" s="9" r="L7">
        <v>337.7</v>
      </c>
      <c t="n" s="9" r="M7">
        <v>301.7</v>
      </c>
    </row>
    <row spans="1:13" r="8">
      <c t="s" s="4" r="A8">
        <v>940</v>
      </c>
      <c t="n" s="9" r="K8">
        <v>221.4</v>
      </c>
      <c t="n" s="6" r="L8">
        <v>311</v>
      </c>
      <c t="n" s="9" r="M8">
        <v>185.6</v>
      </c>
    </row>
    <row spans="1:13" r="9">
      <c t="s" s="4" r="A9">
        <v>120</v>
      </c>
      <c t="n" s="9" r="K9">
        <v>78.3</v>
      </c>
      <c t="n" s="6" r="L9">
        <v>78</v>
      </c>
      <c t="n" s="6" r="M9">
        <v>73</v>
      </c>
    </row>
    <row spans="1:13" r="10">
      <c t="s" s="4" r="A10">
        <v>42</v>
      </c>
      <c t="n" s="9" r="B10">
        <v>1628.9</v>
      </c>
      <c t="n" s="9" r="F10">
        <v>1637.2</v>
      </c>
      <c t="n" s="8" r="J10">
        <v>1404.8</v>
      </c>
      <c t="n" s="9" r="K10">
        <v>1628.9</v>
      </c>
      <c t="n" s="9" r="L10">
        <v>1637.2</v>
      </c>
      <c t="n" s="9" r="M10">
        <v>1404.8</v>
      </c>
    </row>
    <row spans="1:13" r="11">
      <c t="s" s="4" r="A11">
        <v>134</v>
      </c>
      <c t="n" s="9" r="K11">
        <v>217.6</v>
      </c>
      <c t="n" s="8" r="L11">
        <v>125.2</v>
      </c>
      <c t="n" s="9" r="M11">
        <v>122.7</v>
      </c>
    </row>
    <row spans="1:13" r="12">
      <c t="s" s="4" r="A12">
        <v>941</v>
      </c>
      <c t="n" s="6" r="L12">
        <v>1</v>
      </c>
    </row>
    <row spans="1:13" r="13">
      <c t="s" s="4" r="A13">
        <v>942</v>
      </c>
      <c t="n" s="8" r="G13">
        <v>83.3</v>
      </c>
      <c t="n" s="6" r="K13">
        <v>0</v>
      </c>
      <c t="n" s="8" r="L13">
        <v>83.3</v>
      </c>
      <c t="n" s="6" r="M13">
        <v>0</v>
      </c>
    </row>
    <row spans="1:13" r="14">
      <c t="s" s="4" r="A14">
        <v>943</v>
      </c>
    </row>
    <row spans="1:13" r="15">
      <c t="s" s="3" r="A15">
        <v>939</v>
      </c>
    </row>
    <row spans="1:13" r="16">
      <c t="s" s="4" r="A16">
        <v>72</v>
      </c>
      <c t="n" s="6" r="K16">
        <v>849</v>
      </c>
      <c t="n" s="9" r="L16">
        <v>1002.6</v>
      </c>
      <c t="n" s="9" r="M16">
        <v>920.5</v>
      </c>
    </row>
    <row spans="1:13" r="17">
      <c t="s" s="4" r="A17">
        <v>73</v>
      </c>
      <c t="n" s="9" r="K17">
        <v>239.1</v>
      </c>
      <c t="n" s="9" r="L17">
        <v>309.3</v>
      </c>
      <c t="n" s="9" r="M17">
        <v>280.7</v>
      </c>
    </row>
    <row spans="1:13" r="18">
      <c t="s" s="4" r="A18">
        <v>940</v>
      </c>
      <c t="n" s="9" r="K18">
        <v>215.2</v>
      </c>
      <c t="n" s="9" r="L18">
        <v>291.4</v>
      </c>
      <c t="n" s="9" r="M18">
        <v>181.3</v>
      </c>
    </row>
    <row spans="1:13" r="19">
      <c t="s" s="4" r="A19">
        <v>120</v>
      </c>
      <c t="n" s="9" r="K19">
        <v>43.9</v>
      </c>
      <c t="n" s="9" r="L19">
        <v>44.8</v>
      </c>
      <c t="n" s="9" r="M19">
        <v>45.1</v>
      </c>
    </row>
    <row spans="1:13" r="20">
      <c t="s" s="4" r="A20">
        <v>42</v>
      </c>
      <c t="n" s="9" r="B20">
        <v>896.5</v>
      </c>
      <c t="n" s="9" r="F20">
        <v>1045.2</v>
      </c>
      <c t="n" s="9" r="J20">
        <v>942.2</v>
      </c>
      <c t="n" s="9" r="K20">
        <v>896.5</v>
      </c>
      <c t="n" s="9" r="L20">
        <v>1045.2</v>
      </c>
      <c t="n" s="9" r="M20">
        <v>942.2</v>
      </c>
    </row>
    <row spans="1:13" r="21">
      <c t="s" s="4" r="A21">
        <v>134</v>
      </c>
      <c t="n" s="9" r="K21">
        <v>106.5</v>
      </c>
      <c t="n" s="9" r="L21">
        <v>67.90000000000001</v>
      </c>
      <c t="n" s="9" r="M21">
        <v>79.8</v>
      </c>
    </row>
    <row spans="1:13" r="22">
      <c t="s" s="4" r="A22">
        <v>942</v>
      </c>
      <c t="n" s="9" r="L22">
        <v>82.3</v>
      </c>
    </row>
    <row spans="1:13" r="23">
      <c t="s" s="4" r="A23">
        <v>944</v>
      </c>
      <c t="n" s="9" r="J23">
        <v>4.7</v>
      </c>
    </row>
    <row spans="1:13" r="24">
      <c t="s" s="4" r="A24">
        <v>945</v>
      </c>
      <c t="n" s="6" r="M24">
        <v>15</v>
      </c>
    </row>
    <row spans="1:13" r="25">
      <c t="s" s="4" r="A25">
        <v>946</v>
      </c>
    </row>
    <row spans="1:13" r="26">
      <c t="s" s="3" r="A26">
        <v>939</v>
      </c>
    </row>
    <row spans="1:13" r="27">
      <c t="s" s="4" r="A27">
        <v>72</v>
      </c>
      <c t="n" s="9" r="K27">
        <v>238.4</v>
      </c>
      <c t="n" s="9" r="L27">
        <v>270.2</v>
      </c>
      <c t="n" s="9" r="M27">
        <v>198.6</v>
      </c>
    </row>
    <row spans="1:13" r="28">
      <c t="s" s="4" r="A28">
        <v>73</v>
      </c>
      <c t="n" s="9" r="K28">
        <v>22.4</v>
      </c>
      <c t="n" s="9" r="L28">
        <v>28.4</v>
      </c>
      <c t="n" s="6" r="M28">
        <v>21</v>
      </c>
    </row>
    <row spans="1:13" r="29">
      <c t="s" s="4" r="A29">
        <v>940</v>
      </c>
      <c t="n" s="9" r="K29">
        <v>57.9</v>
      </c>
      <c t="n" s="9" r="L29">
        <v>74.8</v>
      </c>
      <c t="n" s="9" r="M29">
        <v>58.7</v>
      </c>
    </row>
    <row spans="1:13" r="30">
      <c t="s" s="4" r="A30">
        <v>120</v>
      </c>
      <c t="n" s="9" r="K30">
        <v>29.8</v>
      </c>
      <c t="n" s="9" r="L30">
        <v>27.3</v>
      </c>
      <c t="n" s="9" r="M30">
        <v>23.8</v>
      </c>
    </row>
    <row spans="1:13" r="31">
      <c t="s" s="4" r="A31">
        <v>42</v>
      </c>
      <c t="n" s="9" r="B31">
        <v>679.7</v>
      </c>
      <c t="n" s="9" r="F31">
        <v>536.2</v>
      </c>
      <c t="n" s="9" r="J31">
        <v>386.8</v>
      </c>
      <c t="n" s="9" r="K31">
        <v>679.7</v>
      </c>
      <c t="n" s="9" r="L31">
        <v>536.2</v>
      </c>
      <c t="n" s="9" r="M31">
        <v>386.8</v>
      </c>
    </row>
    <row spans="1:13" r="32">
      <c t="s" s="4" r="A32">
        <v>134</v>
      </c>
      <c t="n" s="9" r="K32">
        <v>92.8</v>
      </c>
      <c t="n" s="9" r="L32">
        <v>42.1</v>
      </c>
      <c t="n" s="9" r="M32">
        <v>38.8</v>
      </c>
    </row>
    <row spans="1:13" r="33">
      <c t="s" s="4" r="A33">
        <v>942</v>
      </c>
      <c t="n" s="6" r="J33">
        <v>9</v>
      </c>
    </row>
    <row spans="1:13" r="34">
      <c t="s" s="4" r="A34">
        <v>947</v>
      </c>
    </row>
    <row spans="1:13" r="35">
      <c t="s" s="3" r="A35">
        <v>939</v>
      </c>
    </row>
    <row spans="1:13" r="36">
      <c t="s" s="4" r="A36">
        <v>72</v>
      </c>
      <c t="n" s="9" r="K36">
        <v>11.3</v>
      </c>
      <c t="n" s="9" r="L36">
        <v>9.699999999999999</v>
      </c>
      <c t="n" s="9" r="M36">
        <v>10.5</v>
      </c>
    </row>
    <row spans="1:13" r="37">
      <c t="s" s="4" r="A37">
        <v>73</v>
      </c>
      <c t="n" s="6" r="K37">
        <v>0</v>
      </c>
      <c t="n" s="6" r="L37">
        <v>0</v>
      </c>
      <c t="n" s="6" r="M37">
        <v>0</v>
      </c>
    </row>
    <row spans="1:13" r="38">
      <c t="s" s="4" r="A38">
        <v>940</v>
      </c>
      <c t="n" s="9" r="K38">
        <v>-51.7</v>
      </c>
      <c t="n" s="9" r="L38">
        <v>-55.2</v>
      </c>
      <c t="n" s="9" r="M38">
        <v>-54.4</v>
      </c>
    </row>
    <row spans="1:13" r="39">
      <c t="s" s="4" r="A39">
        <v>120</v>
      </c>
      <c t="n" s="9" r="K39">
        <v>4.6</v>
      </c>
      <c t="n" s="9" r="L39">
        <v>5.9</v>
      </c>
      <c t="n" s="9" r="M39">
        <v>4.1</v>
      </c>
    </row>
    <row spans="1:13" r="40">
      <c t="s" s="4" r="A40">
        <v>42</v>
      </c>
      <c t="n" s="8" r="B40">
        <v>52.7</v>
      </c>
      <c t="n" s="8" r="F40">
        <v>55.8</v>
      </c>
      <c t="n" s="8" r="J40">
        <v>75.8</v>
      </c>
      <c t="n" s="9" r="K40">
        <v>52.7</v>
      </c>
      <c t="n" s="9" r="L40">
        <v>55.8</v>
      </c>
      <c t="n" s="9" r="M40">
        <v>75.8</v>
      </c>
    </row>
    <row spans="1:13" r="41">
      <c t="s" s="4" r="A41">
        <v>134</v>
      </c>
      <c t="n" s="9" r="K41">
        <v>18.3</v>
      </c>
      <c t="n" s="9" r="L41">
        <v>15.2</v>
      </c>
      <c t="n" s="9" r="M41">
        <v>4.1</v>
      </c>
    </row>
    <row spans="1:13" r="42">
      <c t="s" s="4" r="A42">
        <v>948</v>
      </c>
      <c t="n" s="9" r="L42">
        <v>4.2</v>
      </c>
    </row>
    <row spans="1:13" r="43">
      <c t="s" s="4" r="A43">
        <v>942</v>
      </c>
      <c t="n" s="6" r="L43">
        <v>1</v>
      </c>
    </row>
    <row spans="1:13" r="44">
      <c t="s" s="4" r="A44">
        <v>949</v>
      </c>
    </row>
    <row spans="1:13" r="45">
      <c t="s" s="3" r="A45">
        <v>939</v>
      </c>
    </row>
    <row spans="1:13" r="46">
      <c t="s" s="4" r="A46">
        <v>72</v>
      </c>
      <c t="n" s="9" r="K46">
        <v>-7.8</v>
      </c>
      <c t="n" s="6" r="L46">
        <v>-8</v>
      </c>
      <c t="n" s="9" r="M46">
        <v>-8.1</v>
      </c>
    </row>
    <row spans="1:13" r="47">
      <c t="s" s="4" r="A47">
        <v>950</v>
      </c>
    </row>
    <row spans="1:13" r="48">
      <c t="s" s="3" r="A48">
        <v>939</v>
      </c>
    </row>
    <row spans="1:13" r="49">
      <c t="s" s="4" r="A49">
        <v>72</v>
      </c>
      <c t="n" s="9" r="K49">
        <v>0.1</v>
      </c>
      <c t="n" s="9" r="L49">
        <v>0.9</v>
      </c>
      <c t="n" s="9" r="M49">
        <v>0.9</v>
      </c>
    </row>
    <row spans="1:13" r="50">
      <c t="s" s="4" r="A50">
        <v>951</v>
      </c>
    </row>
    <row spans="1:13" r="51">
      <c t="s" s="3" r="A51">
        <v>939</v>
      </c>
    </row>
    <row spans="1:13" r="52">
      <c t="s" s="4" r="A52">
        <v>72</v>
      </c>
      <c t="n" s="8" r="K52">
        <v>7.7</v>
      </c>
      <c t="n" s="8" r="L52">
        <v>7.1</v>
      </c>
      <c t="n" s="8" r="M52">
        <v>7.2</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2</v>
      </c>
      <c t="s" s="2" r="B1">
        <v>428</v>
      </c>
      <c t="s" s="2" r="J1">
        <v>1</v>
      </c>
    </row>
    <row spans="1:12" r="2">
      <c t="s" s="2" r="B2">
        <v>2</v>
      </c>
      <c t="s" s="2" r="C2">
        <v>894</v>
      </c>
      <c t="s" s="2" r="D2">
        <v>4</v>
      </c>
      <c t="s" s="2" r="E2">
        <v>895</v>
      </c>
      <c t="s" s="2" r="F2">
        <v>30</v>
      </c>
      <c t="s" s="2" r="G2">
        <v>430</v>
      </c>
      <c t="s" s="2" r="H2">
        <v>395</v>
      </c>
      <c t="s" s="2" r="I2">
        <v>896</v>
      </c>
      <c t="s" s="2" r="J2">
        <v>2</v>
      </c>
      <c t="s" s="2" r="K2">
        <v>30</v>
      </c>
      <c t="s" s="2" r="L2">
        <v>70</v>
      </c>
    </row>
    <row spans="1:12" r="3">
      <c t="s" s="3" r="A3">
        <v>953</v>
      </c>
    </row>
    <row spans="1:12" r="4">
      <c t="s" s="4" r="A4">
        <v>72</v>
      </c>
      <c t="n" s="8" r="B4">
        <v>289.3</v>
      </c>
      <c t="n" s="8" r="C4">
        <v>232.7</v>
      </c>
      <c t="n" s="8" r="D4">
        <v>183.7</v>
      </c>
      <c t="n" s="7" r="E4">
        <v>393</v>
      </c>
      <c t="n" s="8" r="F4">
        <v>433.4</v>
      </c>
      <c t="n" s="8" r="G4">
        <v>240.5</v>
      </c>
      <c t="n" s="8" r="H4">
        <v>186.6</v>
      </c>
      <c t="n" s="7" r="I4">
        <v>422</v>
      </c>
      <c t="n" s="8" r="J4">
        <v>1098.7</v>
      </c>
      <c t="n" s="8" r="K4">
        <v>1282.5</v>
      </c>
      <c t="n" s="8" r="L4">
        <v>1129.6</v>
      </c>
    </row>
    <row spans="1:12" r="5">
      <c t="s" s="4" r="A5">
        <v>954</v>
      </c>
      <c t="n" s="6" r="B5">
        <v>1115</v>
      </c>
      <c t="n" s="9" r="F5">
        <v>932.6</v>
      </c>
      <c t="n" s="6" r="J5">
        <v>1115</v>
      </c>
      <c t="n" s="9" r="K5">
        <v>932.6</v>
      </c>
    </row>
    <row spans="1:12" r="6">
      <c t="s" s="4" r="A6">
        <v>955</v>
      </c>
    </row>
    <row spans="1:12" r="7">
      <c t="s" s="3" r="A7">
        <v>953</v>
      </c>
    </row>
    <row spans="1:12" r="8">
      <c t="s" s="4" r="A8">
        <v>72</v>
      </c>
      <c t="n" s="9" r="J8">
        <v>834.6</v>
      </c>
      <c t="n" s="9" r="K8">
        <v>975.2</v>
      </c>
      <c t="n" s="9" r="L8">
        <v>774.3</v>
      </c>
    </row>
    <row spans="1:12" r="9">
      <c t="s" s="4" r="A9">
        <v>954</v>
      </c>
      <c t="n" s="9" r="B9">
        <v>502.1</v>
      </c>
      <c t="n" s="6" r="F9">
        <v>420</v>
      </c>
      <c t="n" s="9" r="J9">
        <v>502.1</v>
      </c>
      <c t="n" s="6" r="K9">
        <v>420</v>
      </c>
    </row>
    <row spans="1:12" r="10">
      <c t="s" s="4" r="A10">
        <v>956</v>
      </c>
    </row>
    <row spans="1:12" r="11">
      <c t="s" s="3" r="A11">
        <v>953</v>
      </c>
    </row>
    <row spans="1:12" r="12">
      <c t="s" s="4" r="A12">
        <v>72</v>
      </c>
      <c t="n" s="9" r="J12">
        <v>198.4</v>
      </c>
      <c t="n" s="6" r="K12">
        <v>260</v>
      </c>
      <c t="n" s="9" r="L12">
        <v>256.7</v>
      </c>
    </row>
    <row spans="1:12" r="13">
      <c t="s" s="4" r="A13">
        <v>954</v>
      </c>
      <c t="n" s="9" r="B13">
        <v>394.3</v>
      </c>
      <c t="n" s="9" r="F13">
        <v>413.7</v>
      </c>
      <c t="n" s="9" r="J13">
        <v>394.3</v>
      </c>
      <c t="n" s="9" r="K13">
        <v>413.7</v>
      </c>
    </row>
    <row spans="1:12" r="14">
      <c t="s" s="4" r="A14">
        <v>957</v>
      </c>
    </row>
    <row spans="1:12" r="15">
      <c t="s" s="3" r="A15">
        <v>953</v>
      </c>
    </row>
    <row spans="1:12" r="16">
      <c t="s" s="4" r="A16">
        <v>72</v>
      </c>
      <c t="n" s="9" r="J16">
        <v>56.8</v>
      </c>
      <c t="n" s="9" r="K16">
        <v>41.2</v>
      </c>
      <c t="n" s="9" r="L16">
        <v>87.09999999999999</v>
      </c>
    </row>
    <row spans="1:12" r="17">
      <c t="s" s="4" r="A17">
        <v>954</v>
      </c>
      <c t="n" s="9" r="B17">
        <v>95.7</v>
      </c>
      <c t="n" s="9" r="F17">
        <v>92.3</v>
      </c>
      <c t="n" s="9" r="J17">
        <v>95.7</v>
      </c>
      <c t="n" s="9" r="K17">
        <v>92.3</v>
      </c>
    </row>
    <row spans="1:12" r="18">
      <c t="s" s="4" r="A18">
        <v>958</v>
      </c>
    </row>
    <row spans="1:12" r="19">
      <c t="s" s="3" r="A19">
        <v>953</v>
      </c>
    </row>
    <row spans="1:12" r="20">
      <c t="s" s="4" r="A20">
        <v>954</v>
      </c>
      <c t="n" s="9" r="B20">
        <v>116.4</v>
      </c>
      <c t="n" s="6" r="F20">
        <v>0</v>
      </c>
      <c t="n" s="9" r="J20">
        <v>116.4</v>
      </c>
      <c t="n" s="6" r="K20">
        <v>0</v>
      </c>
    </row>
    <row spans="1:12" r="21">
      <c t="s" s="4" r="A21">
        <v>455</v>
      </c>
    </row>
    <row spans="1:12" r="22">
      <c t="s" s="3" r="A22">
        <v>953</v>
      </c>
    </row>
    <row spans="1:12" r="23">
      <c t="s" s="4" r="A23">
        <v>72</v>
      </c>
      <c t="n" s="9" r="J23">
        <v>8.9</v>
      </c>
      <c t="n" s="9" r="K23">
        <v>6.1</v>
      </c>
      <c t="n" s="8" r="L23">
        <v>11.5</v>
      </c>
    </row>
    <row spans="1:12" r="24">
      <c t="s" s="4" r="A24">
        <v>954</v>
      </c>
      <c t="n" s="8" r="B24">
        <v>6.5</v>
      </c>
      <c t="n" s="8" r="F24">
        <v>6.6</v>
      </c>
      <c t="n" s="8" r="J24">
        <v>6.5</v>
      </c>
      <c t="n" s="8" r="K24">
        <v>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9</v>
      </c>
      <c t="s" s="2" r="B1">
        <v>428</v>
      </c>
      <c t="s" s="2" r="J1">
        <v>1</v>
      </c>
    </row>
    <row spans="1:12" r="2">
      <c t="s" s="2" r="B2">
        <v>2</v>
      </c>
      <c t="s" s="2" r="C2">
        <v>894</v>
      </c>
      <c t="s" s="2" r="D2">
        <v>4</v>
      </c>
      <c t="s" s="2" r="E2">
        <v>895</v>
      </c>
      <c t="s" s="2" r="F2">
        <v>30</v>
      </c>
      <c t="s" s="2" r="G2">
        <v>430</v>
      </c>
      <c t="s" s="2" r="H2">
        <v>395</v>
      </c>
      <c t="s" s="2" r="I2">
        <v>896</v>
      </c>
      <c t="s" s="2" r="J2">
        <v>2</v>
      </c>
      <c t="s" s="2" r="K2">
        <v>30</v>
      </c>
      <c t="s" s="2" r="L2">
        <v>70</v>
      </c>
    </row>
    <row spans="1:12" r="3">
      <c t="s" s="3" r="A3">
        <v>960</v>
      </c>
    </row>
    <row spans="1:12" r="4">
      <c t="s" s="4" r="A4">
        <v>83</v>
      </c>
      <c t="n" s="8" r="B4">
        <v>58.4</v>
      </c>
      <c t="n" s="7" r="C4">
        <v>27</v>
      </c>
      <c t="n" s="8" r="D4">
        <v>13.2</v>
      </c>
      <c t="n" s="8" r="E4">
        <v>60.6</v>
      </c>
      <c t="n" s="8" r="F4">
        <v>80.5</v>
      </c>
      <c t="n" s="8" r="G4">
        <v>87.90000000000001</v>
      </c>
      <c t="n" s="8" r="H4">
        <v>-0.7</v>
      </c>
      <c t="n" s="8" r="I4">
        <v>50.2</v>
      </c>
      <c t="n" s="8" r="J4">
        <v>159.2</v>
      </c>
      <c t="n" s="8" r="K4">
        <v>217.9</v>
      </c>
      <c t="n" s="8" r="L4">
        <v>130.8</v>
      </c>
    </row>
    <row spans="1:12" r="5">
      <c t="s" s="4" r="A5">
        <v>961</v>
      </c>
      <c t="n" s="6" r="J5">
        <v>-1</v>
      </c>
      <c t="n" s="9" r="K5">
        <v>-1.5</v>
      </c>
      <c t="n" s="6" r="L5">
        <v>-1</v>
      </c>
    </row>
    <row spans="1:12" r="6">
      <c t="s" s="4" r="A6">
        <v>962</v>
      </c>
      <c t="n" s="8" r="J6">
        <v>158.2</v>
      </c>
      <c t="n" s="8" r="K6">
        <v>216.4</v>
      </c>
      <c t="n" s="8" r="L6">
        <v>129.8</v>
      </c>
    </row>
    <row spans="1:12" r="7">
      <c t="s" s="3" r="A7">
        <v>963</v>
      </c>
    </row>
    <row spans="1:12" r="8">
      <c t="s" s="4" r="A8">
        <v>964</v>
      </c>
      <c t="n" s="6" r="B8">
        <v>33701</v>
      </c>
      <c t="n" s="6" r="C8">
        <v>33696</v>
      </c>
      <c t="n" s="6" r="D8">
        <v>33682</v>
      </c>
      <c t="n" s="6" r="E8">
        <v>33626</v>
      </c>
      <c t="n" s="6" r="F8">
        <v>33600</v>
      </c>
      <c t="n" s="6" r="G8">
        <v>33575</v>
      </c>
      <c t="n" s="6" r="H8">
        <v>33549</v>
      </c>
      <c t="n" s="6" r="I8">
        <v>33502</v>
      </c>
      <c t="n" s="6" r="J8">
        <v>33677</v>
      </c>
      <c t="n" s="6" r="K8">
        <v>33557</v>
      </c>
      <c t="n" s="6" r="L8">
        <v>33403</v>
      </c>
    </row>
    <row spans="1:12" r="9">
      <c t="s" s="4" r="A9">
        <v>965</v>
      </c>
      <c t="n" s="6" r="J9">
        <v>15</v>
      </c>
      <c t="n" s="6" r="K9">
        <v>24</v>
      </c>
      <c t="n" s="6" r="L9">
        <v>17</v>
      </c>
    </row>
    <row spans="1:12" r="10">
      <c t="s" s="4" r="A10">
        <v>966</v>
      </c>
      <c t="n" s="6" r="B10">
        <v>33714</v>
      </c>
      <c t="n" s="6" r="C10">
        <v>33708</v>
      </c>
      <c t="n" s="6" r="D10">
        <v>33701</v>
      </c>
      <c t="n" s="6" r="E10">
        <v>33649</v>
      </c>
      <c t="n" s="6" r="F10">
        <v>33617</v>
      </c>
      <c t="n" s="6" r="G10">
        <v>33601</v>
      </c>
      <c t="n" s="6" r="H10">
        <v>33549</v>
      </c>
      <c t="n" s="6" r="I10">
        <v>33520</v>
      </c>
      <c t="n" s="6" r="J10">
        <v>33692</v>
      </c>
      <c t="n" s="6" r="K10">
        <v>33581</v>
      </c>
      <c t="n" s="6" r="L10">
        <v>33420</v>
      </c>
    </row>
    <row spans="1:12" r="11">
      <c t="s" s="4" r="A11">
        <v>84</v>
      </c>
      <c t="n" s="10" r="B11">
        <v>1.72</v>
      </c>
      <c t="n" s="10" r="C11">
        <v>0.8</v>
      </c>
      <c t="n" s="10" r="D11">
        <v>0.39</v>
      </c>
      <c t="n" s="10" r="E11">
        <v>1.79</v>
      </c>
      <c t="n" s="10" r="F11">
        <v>2.38</v>
      </c>
      <c t="n" s="10" r="G11">
        <v>2.6</v>
      </c>
      <c t="n" s="10" r="H11">
        <v>-0.02</v>
      </c>
      <c t="n" s="10" r="I11">
        <v>1.49</v>
      </c>
      <c t="n" s="10" r="J11">
        <v>4.7</v>
      </c>
      <c t="n" s="10" r="K11">
        <v>6.45</v>
      </c>
      <c t="n" s="10" r="L11">
        <v>3.89</v>
      </c>
    </row>
    <row spans="1:12" r="12">
      <c t="s" s="4" r="A12">
        <v>85</v>
      </c>
      <c t="n" s="10" r="B12">
        <v>1.72</v>
      </c>
      <c t="n" s="10" r="C12">
        <v>0.8</v>
      </c>
      <c t="n" s="10" r="D12">
        <v>0.39</v>
      </c>
      <c t="n" s="10" r="E12">
        <v>1.79</v>
      </c>
      <c t="n" s="10" r="F12">
        <v>2.38</v>
      </c>
      <c t="n" s="10" r="G12">
        <v>2.6</v>
      </c>
      <c t="n" s="10" r="H12">
        <v>-0.02</v>
      </c>
      <c t="n" s="10" r="I12">
        <v>1.49</v>
      </c>
      <c t="n" s="10" r="J12">
        <v>4.69</v>
      </c>
      <c t="n" s="10" r="K12">
        <v>6.44</v>
      </c>
      <c t="n" s="10" r="L12">
        <v>3.88</v>
      </c>
    </row>
    <row spans="1:12" r="13">
      <c t="s" s="4" r="A13">
        <v>967</v>
      </c>
      <c t="n" s="6" r="J13">
        <v>198</v>
      </c>
      <c t="n" s="6" r="K13">
        <v>227</v>
      </c>
      <c t="n" s="6" r="L13">
        <v>250</v>
      </c>
    </row>
    <row spans="1:12" r="14">
      <c t="s" s="4" r="A14">
        <v>810</v>
      </c>
    </row>
    <row spans="1:12" r="15">
      <c t="s" s="3" r="A15">
        <v>968</v>
      </c>
    </row>
    <row spans="1:12" r="16">
      <c t="s" s="4" r="A16">
        <v>969</v>
      </c>
      <c t="n" s="6" r="J16">
        <v>432</v>
      </c>
      <c t="n" s="6" r="K16">
        <v>381</v>
      </c>
      <c t="n" s="6" r="L16">
        <v>45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0</v>
      </c>
      <c t="s" s="2" r="B1">
        <v>428</v>
      </c>
      <c t="s" s="2" r="J1">
        <v>1</v>
      </c>
    </row>
    <row spans="1:12" r="2">
      <c t="s" s="2" r="B2">
        <v>2</v>
      </c>
      <c t="s" s="2" r="C2">
        <v>894</v>
      </c>
      <c t="s" s="2" r="D2">
        <v>4</v>
      </c>
      <c t="s" s="2" r="E2">
        <v>895</v>
      </c>
      <c t="s" s="2" r="F2">
        <v>30</v>
      </c>
      <c t="s" s="2" r="G2">
        <v>430</v>
      </c>
      <c t="s" s="2" r="H2">
        <v>395</v>
      </c>
      <c t="s" s="2" r="I2">
        <v>896</v>
      </c>
      <c t="s" s="2" r="J2">
        <v>2</v>
      </c>
      <c t="s" s="2" r="K2">
        <v>30</v>
      </c>
      <c t="s" s="2" r="L2">
        <v>70</v>
      </c>
    </row>
    <row spans="1:12" r="3">
      <c t="s" s="3" r="A3">
        <v>210</v>
      </c>
    </row>
    <row spans="1:12" r="4">
      <c t="s" s="4" r="A4">
        <v>72</v>
      </c>
      <c t="n" s="8" r="B4">
        <v>289.3</v>
      </c>
      <c t="n" s="8" r="C4">
        <v>232.7</v>
      </c>
      <c t="n" s="8" r="D4">
        <v>183.7</v>
      </c>
      <c t="n" s="7" r="E4">
        <v>393</v>
      </c>
      <c t="n" s="8" r="F4">
        <v>433.4</v>
      </c>
      <c t="n" s="8" r="G4">
        <v>240.5</v>
      </c>
      <c t="n" s="8" r="H4">
        <v>186.6</v>
      </c>
      <c t="n" s="7" r="I4">
        <v>422</v>
      </c>
      <c t="n" s="8" r="J4">
        <v>1098.7</v>
      </c>
      <c t="n" s="8" r="K4">
        <v>1282.5</v>
      </c>
      <c t="n" s="8" r="L4">
        <v>1129.6</v>
      </c>
    </row>
    <row spans="1:12" r="5">
      <c t="s" s="4" r="A5">
        <v>75</v>
      </c>
      <c t="n" s="9" r="B5">
        <v>98.3</v>
      </c>
      <c t="n" s="6" r="C5">
        <v>68</v>
      </c>
      <c t="n" s="9" r="D5">
        <v>50.6</v>
      </c>
      <c t="n" s="9" r="E5">
        <v>113.2</v>
      </c>
      <c t="n" s="9" r="F5">
        <v>141.8</v>
      </c>
      <c t="n" s="9" r="G5">
        <v>149.8</v>
      </c>
      <c t="n" s="9" r="H5">
        <v>37.5</v>
      </c>
      <c t="n" s="9" r="I5">
        <v>92.3</v>
      </c>
      <c t="n" s="9" r="J5">
        <v>330.1</v>
      </c>
      <c t="n" s="9" r="K5">
        <v>421.4</v>
      </c>
      <c t="n" s="6" r="L5">
        <v>286</v>
      </c>
    </row>
    <row spans="1:12" r="6">
      <c t="s" s="4" r="A6">
        <v>83</v>
      </c>
      <c t="n" s="8" r="B6">
        <v>58.4</v>
      </c>
      <c t="n" s="7" r="C6">
        <v>27</v>
      </c>
      <c t="n" s="8" r="D6">
        <v>13.2</v>
      </c>
      <c t="n" s="8" r="E6">
        <v>60.6</v>
      </c>
      <c t="n" s="8" r="F6">
        <v>80.5</v>
      </c>
      <c t="n" s="8" r="G6">
        <v>87.90000000000001</v>
      </c>
      <c t="n" s="8" r="H6">
        <v>-0.7</v>
      </c>
      <c t="n" s="8" r="I6">
        <v>50.2</v>
      </c>
      <c t="n" s="8" r="J6">
        <v>159.2</v>
      </c>
      <c t="n" s="8" r="K6">
        <v>217.9</v>
      </c>
      <c t="n" s="8" r="L6">
        <v>130.8</v>
      </c>
    </row>
    <row spans="1:12" r="7">
      <c t="s" s="4" r="A7">
        <v>971</v>
      </c>
      <c t="n" s="10" r="B7">
        <v>1.72</v>
      </c>
      <c t="n" s="10" r="C7">
        <v>0.8</v>
      </c>
      <c t="n" s="10" r="D7">
        <v>0.39</v>
      </c>
      <c t="n" s="10" r="E7">
        <v>1.79</v>
      </c>
      <c t="n" s="10" r="F7">
        <v>2.38</v>
      </c>
      <c t="n" s="10" r="G7">
        <v>2.6</v>
      </c>
      <c t="n" s="10" r="H7">
        <v>-0.02</v>
      </c>
      <c t="n" s="10" r="I7">
        <v>1.49</v>
      </c>
      <c t="n" s="10" r="J7">
        <v>4.7</v>
      </c>
      <c t="n" s="10" r="K7">
        <v>6.45</v>
      </c>
      <c t="n" s="10" r="L7">
        <v>3.89</v>
      </c>
    </row>
    <row spans="1:12" r="8">
      <c t="s" s="4" r="A8">
        <v>972</v>
      </c>
      <c t="n" s="10" r="B8">
        <v>1.72</v>
      </c>
      <c t="n" s="10" r="C8">
        <v>0.8</v>
      </c>
      <c t="n" s="10" r="D8">
        <v>0.39</v>
      </c>
      <c t="n" s="10" r="E8">
        <v>1.79</v>
      </c>
      <c t="n" s="10" r="F8">
        <v>2.38</v>
      </c>
      <c t="n" s="10" r="G8">
        <v>2.6</v>
      </c>
      <c t="n" s="10" r="H8">
        <v>-0.02</v>
      </c>
      <c t="n" s="10" r="I8">
        <v>1.49</v>
      </c>
      <c t="n" s="10" r="J8">
        <v>4.69</v>
      </c>
      <c t="n" s="10" r="K8">
        <v>6.44</v>
      </c>
      <c t="n" s="10" r="L8">
        <v>3.88</v>
      </c>
    </row>
    <row spans="1:12" r="9">
      <c t="s" s="4" r="A9">
        <v>973</v>
      </c>
      <c t="n" s="6" r="B9">
        <v>33701</v>
      </c>
      <c t="n" s="6" r="C9">
        <v>33696</v>
      </c>
      <c t="n" s="6" r="D9">
        <v>33682</v>
      </c>
      <c t="n" s="6" r="E9">
        <v>33626</v>
      </c>
      <c t="n" s="6" r="F9">
        <v>33600</v>
      </c>
      <c t="n" s="6" r="G9">
        <v>33575</v>
      </c>
      <c t="n" s="6" r="H9">
        <v>33549</v>
      </c>
      <c t="n" s="6" r="I9">
        <v>33502</v>
      </c>
      <c t="n" s="6" r="J9">
        <v>33677</v>
      </c>
      <c t="n" s="6" r="K9">
        <v>33557</v>
      </c>
      <c t="n" s="6" r="L9">
        <v>33403</v>
      </c>
    </row>
    <row spans="1:12" r="10">
      <c t="s" s="4" r="A10">
        <v>974</v>
      </c>
      <c t="n" s="6" r="B10">
        <v>33714</v>
      </c>
      <c t="n" s="6" r="C10">
        <v>33708</v>
      </c>
      <c t="n" s="6" r="D10">
        <v>33701</v>
      </c>
      <c t="n" s="6" r="E10">
        <v>33649</v>
      </c>
      <c t="n" s="6" r="F10">
        <v>33617</v>
      </c>
      <c t="n" s="6" r="G10">
        <v>33601</v>
      </c>
      <c t="n" s="6" r="H10">
        <v>33549</v>
      </c>
      <c t="n" s="6" r="I10">
        <v>33520</v>
      </c>
      <c t="n" s="6" r="J10">
        <v>33692</v>
      </c>
      <c t="n" s="6" r="K10">
        <v>33581</v>
      </c>
      <c t="n" s="6" r="L10">
        <v>3342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75</v>
      </c>
      <c t="s" s="2" r="B1">
        <v>428</v>
      </c>
      <c t="s" s="2" r="D1">
        <v>1</v>
      </c>
    </row>
    <row spans="1:6" r="2">
      <c t="s" s="2" r="B2">
        <v>430</v>
      </c>
      <c t="s" s="2" r="C2">
        <v>395</v>
      </c>
      <c t="s" s="2" r="D2">
        <v>2</v>
      </c>
      <c t="s" s="2" r="E2">
        <v>30</v>
      </c>
      <c t="s" s="2" r="F2">
        <v>70</v>
      </c>
    </row>
    <row spans="1:6" r="3">
      <c t="s" s="3" r="A3">
        <v>976</v>
      </c>
    </row>
    <row spans="1:6" r="4">
      <c t="s" s="4" r="A4">
        <v>942</v>
      </c>
      <c t="n" s="8" r="B4">
        <v>83.3</v>
      </c>
      <c t="n" s="7" r="D4">
        <v>0</v>
      </c>
      <c t="n" s="8" r="E4">
        <v>83.3</v>
      </c>
      <c t="n" s="7" r="F4">
        <v>0</v>
      </c>
    </row>
    <row spans="1:6" r="5">
      <c t="s" s="4" r="A5">
        <v>977</v>
      </c>
      <c t="n" s="9" r="B5">
        <v>60.6</v>
      </c>
    </row>
    <row spans="1:6" r="6">
      <c t="s" s="4" r="A6">
        <v>978</v>
      </c>
      <c t="n" s="9" r="B6">
        <v>82.3</v>
      </c>
    </row>
    <row spans="1:6" r="7">
      <c t="s" s="4" r="A7">
        <v>979</v>
      </c>
      <c t="n" s="7" r="B7">
        <v>1</v>
      </c>
    </row>
    <row spans="1:6" r="8">
      <c t="s" s="4" r="A8">
        <v>980</v>
      </c>
      <c t="n" s="8" r="C8">
        <v>6.9</v>
      </c>
    </row>
    <row spans="1:6" r="9">
      <c t="s" s="4" r="A9">
        <v>981</v>
      </c>
      <c t="n" s="8" r="C9">
        <v>5.1</v>
      </c>
    </row>
    <row spans="1:6" r="10">
      <c t="s" s="4" r="A10">
        <v>409</v>
      </c>
    </row>
    <row spans="1:6" r="11">
      <c t="s" s="3" r="A11">
        <v>400</v>
      </c>
    </row>
    <row spans="1:6" r="12">
      <c t="s" s="4" r="A12">
        <v>407</v>
      </c>
      <c t="s" s="4" r="D12">
        <v>410</v>
      </c>
    </row>
    <row spans="1:6" r="13">
      <c t="s" s="4" r="A13">
        <v>405</v>
      </c>
    </row>
    <row spans="1:6" r="14">
      <c t="s" s="3" r="A14">
        <v>400</v>
      </c>
    </row>
    <row spans="1:6" r="15">
      <c t="s" s="4" r="A15">
        <v>407</v>
      </c>
      <c t="s" s="4" r="C15">
        <v>40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4"/>
    <col customWidth="1" max="3" min="3" width="39"/>
    <col customWidth="1" max="4" min="4" width="24"/>
    <col customWidth="1" max="5" min="5" width="24"/>
    <col customWidth="1" max="6" min="6" width="24"/>
    <col customWidth="1" max="7" min="7" width="24"/>
    <col customWidth="1" max="8" min="8" width="24"/>
    <col customWidth="1" max="9" min="9" width="24"/>
    <col customWidth="1" max="10" min="10" width="24"/>
  </cols>
  <sheetData>
    <row spans="1:10" r="1">
      <c t="s" s="1" r="A1">
        <v>982</v>
      </c>
      <c t="s" s="2" r="B1">
        <v>983</v>
      </c>
      <c t="s" s="2" r="C1">
        <v>984</v>
      </c>
      <c t="s" s="2" r="D1">
        <v>985</v>
      </c>
      <c t="s" s="2" r="E1">
        <v>766</v>
      </c>
      <c t="s" s="2" r="F1">
        <v>767</v>
      </c>
      <c t="s" s="2" r="G1">
        <v>768</v>
      </c>
      <c t="s" s="2" r="H1">
        <v>985</v>
      </c>
      <c t="s" s="2" r="I1">
        <v>986</v>
      </c>
      <c t="s" s="2" r="J1">
        <v>987</v>
      </c>
    </row>
    <row spans="1:10" r="2">
      <c t="s" s="3" r="A2">
        <v>988</v>
      </c>
    </row>
    <row spans="1:10" r="3">
      <c t="s" s="4" r="A3">
        <v>89</v>
      </c>
      <c t="n" s="10" r="D3">
        <v>0.66</v>
      </c>
      <c t="n" s="10" r="E3">
        <v>0.66</v>
      </c>
      <c t="n" s="10" r="F3">
        <v>0.66</v>
      </c>
      <c t="n" s="10" r="G3">
        <v>0.66</v>
      </c>
      <c t="n" s="10" r="H3">
        <v>2.64</v>
      </c>
      <c t="n" s="10" r="I3">
        <v>2.4</v>
      </c>
      <c t="n" s="10" r="J3">
        <v>2.18</v>
      </c>
    </row>
    <row spans="1:10" r="4">
      <c t="s" s="4" r="A4">
        <v>989</v>
      </c>
    </row>
    <row spans="1:10" r="5">
      <c t="s" s="3" r="A5">
        <v>988</v>
      </c>
    </row>
    <row spans="1:10" r="6">
      <c t="s" s="4" r="A6">
        <v>990</v>
      </c>
      <c t="s" s="4" r="B6">
        <v>991</v>
      </c>
    </row>
    <row spans="1:10" r="7">
      <c t="s" s="4" r="A7">
        <v>992</v>
      </c>
      <c t="n" s="13" r="B7">
        <v>0.695</v>
      </c>
    </row>
    <row spans="1:10" r="8">
      <c t="s" s="4" r="A8">
        <v>993</v>
      </c>
      <c t="s" s="4" r="B8">
        <v>910</v>
      </c>
    </row>
    <row spans="1:10" r="9">
      <c t="s" s="4" r="A9">
        <v>994</v>
      </c>
      <c t="s" s="4" r="B9">
        <v>995</v>
      </c>
    </row>
    <row spans="1:10" r="10">
      <c t="s" s="4" r="A10">
        <v>996</v>
      </c>
      <c t="s" s="4" r="B10">
        <v>997</v>
      </c>
    </row>
    <row spans="1:10" r="11">
      <c t="s" s="4" r="A11">
        <v>998</v>
      </c>
      <c t="n" s="7" r="C11">
        <v>4</v>
      </c>
    </row>
    <row spans="1:10" r="12">
      <c t="s" s="4" r="A12">
        <v>999</v>
      </c>
      <c t="n" s="10" r="C12">
        <v>0.07000000000000001</v>
      </c>
    </row>
    <row spans="1:10" r="13">
      <c t="s" s="4" r="A13">
        <v>1000</v>
      </c>
      <c t="n" s="6" r="C13">
        <v>1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01</v>
      </c>
      <c t="s" s="2" r="B1">
        <v>1</v>
      </c>
    </row>
    <row spans="1:4" r="2">
      <c t="s" s="2" r="B2">
        <v>2</v>
      </c>
      <c t="s" s="2" r="C2">
        <v>30</v>
      </c>
      <c t="s" s="2" r="D2">
        <v>70</v>
      </c>
    </row>
    <row spans="1:4" r="3">
      <c t="s" s="4" r="A3">
        <v>1002</v>
      </c>
    </row>
    <row spans="1:4" r="4">
      <c t="s" s="3" r="A4">
        <v>1003</v>
      </c>
    </row>
    <row spans="1:4" r="5">
      <c t="s" s="4" r="A5">
        <v>1004</v>
      </c>
      <c t="n" s="8" r="B5">
        <v>1.4</v>
      </c>
      <c t="n" s="8" r="C5">
        <v>1.6</v>
      </c>
      <c t="n" s="8" r="D5">
        <v>2.4</v>
      </c>
    </row>
    <row spans="1:4" r="6">
      <c t="s" s="4" r="A6">
        <v>1005</v>
      </c>
      <c t="n" s="9" r="B6">
        <v>0.6</v>
      </c>
      <c t="n" s="9" r="C6">
        <v>0.3</v>
      </c>
      <c t="n" s="9" r="D6">
        <v>0.7</v>
      </c>
    </row>
    <row spans="1:4" r="7">
      <c t="s" s="4" r="A7">
        <v>1006</v>
      </c>
      <c t="n" s="9" r="B7">
        <v>-0.7</v>
      </c>
      <c t="n" s="9" r="C7">
        <v>-0.5</v>
      </c>
      <c t="n" s="9" r="D7">
        <v>-1.5</v>
      </c>
    </row>
    <row spans="1:4" r="8">
      <c t="s" s="4" r="A8">
        <v>1007</v>
      </c>
      <c t="n" s="9" r="B8">
        <v>1.3</v>
      </c>
      <c t="n" s="9" r="C8">
        <v>1.4</v>
      </c>
      <c t="n" s="9" r="D8">
        <v>1.6</v>
      </c>
    </row>
    <row spans="1:4" r="9">
      <c t="s" s="4" r="A9">
        <v>1008</v>
      </c>
    </row>
    <row spans="1:4" r="10">
      <c t="s" s="3" r="A10">
        <v>1003</v>
      </c>
    </row>
    <row spans="1:4" r="11">
      <c t="s" s="4" r="A11">
        <v>1004</v>
      </c>
      <c t="n" s="6" r="B11">
        <v>1</v>
      </c>
      <c t="n" s="9" r="C11">
        <v>1.1</v>
      </c>
      <c t="n" s="9" r="D11">
        <v>1.3</v>
      </c>
    </row>
    <row spans="1:4" r="12">
      <c t="s" s="4" r="A12">
        <v>1005</v>
      </c>
      <c t="n" s="9" r="B12">
        <v>0.1</v>
      </c>
      <c t="n" s="9" r="C12">
        <v>0.2</v>
      </c>
      <c t="n" s="6" r="D12">
        <v>0</v>
      </c>
    </row>
    <row spans="1:4" r="13">
      <c t="s" s="4" r="A13">
        <v>1006</v>
      </c>
      <c t="n" s="9" r="B13">
        <v>-0.2</v>
      </c>
      <c t="n" s="9" r="C13">
        <v>-0.3</v>
      </c>
      <c t="n" s="9" r="D13">
        <v>-0.2</v>
      </c>
    </row>
    <row spans="1:4" r="14">
      <c t="s" s="4" r="A14">
        <v>1007</v>
      </c>
      <c t="n" s="8" r="B14">
        <v>0.9</v>
      </c>
      <c t="n" s="7" r="C14">
        <v>1</v>
      </c>
      <c t="n" s="8" r="D14">
        <v>1.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ORGANIZATION AND FORMATION</vt:lpstr>
      <vt:lpstr>SUMMARY OF SIGNIFICANT ACCOUNTI</vt:lpstr>
      <vt:lpstr>EQUITY INVESTMENT</vt:lpstr>
      <vt:lpstr>GODERICH TORNADO</vt:lpstr>
      <vt:lpstr>INVENTORIES</vt:lpstr>
      <vt:lpstr>PROPERTY PLANT AND EQUIPMENT</vt:lpstr>
      <vt:lpstr>GOODWILL AND OTHER INTANGIBLE A</vt:lpstr>
      <vt:lpstr>INCOME TAXES</vt:lpstr>
      <vt:lpstr>PENSION PLANS AND OTHER BENEFIT</vt:lpstr>
      <vt:lpstr>LONG TERM DEBT</vt:lpstr>
      <vt:lpstr>DERIVATIVES AND FAIR VALUES OF </vt:lpstr>
      <vt:lpstr>COMMITMENTS AND CONTINGENCIES</vt:lpstr>
      <vt:lpstr>STOCKHOLDERS' EQUITY AND EQUITY</vt:lpstr>
      <vt:lpstr>FAIR VALUE MEASUREMENTS</vt:lpstr>
      <vt:lpstr>OPERATING SEGMENTS</vt:lpstr>
      <vt:lpstr>EARNINGS PER SHARE</vt:lpstr>
      <vt:lpstr>QUARTERLY RESULTS (Unaudited)</vt:lpstr>
      <vt:lpstr>SUBSEQUENT EVENT</vt:lpstr>
      <vt:lpstr>Schedule II Valuation Reserves</vt:lpstr>
      <vt:lpstr>SUMMARY OF SIGNIFICANT ACCOUN28</vt:lpstr>
      <vt:lpstr>SUMMARY OF SIGNIFICANT ACCOUN29</vt:lpstr>
      <vt:lpstr>INVENTORIES (Tables)</vt:lpstr>
      <vt:lpstr>PROPERTY PLANT AND EQUIPMENT (T</vt:lpstr>
      <vt:lpstr>GOODWILL AND OTHER INTANGIBLE32</vt:lpstr>
      <vt:lpstr>INCOME TAXES (Tables)</vt:lpstr>
      <vt:lpstr>PENSION PLANS AND OTHER BENEF34</vt:lpstr>
      <vt:lpstr>LONG TERM DEBT (Tables)</vt:lpstr>
      <vt:lpstr>DERIVATIVES AND FAIR VALUES O36</vt:lpstr>
      <vt:lpstr>COMMITMENTS AND CONTINGENCIES (</vt:lpstr>
      <vt:lpstr>STOCKHOLDERS' EQUITY AND EQUI38</vt:lpstr>
      <vt:lpstr>FAIR VALUE MEASUREMENTS (Tables</vt:lpstr>
      <vt:lpstr>OPERATING SEGMENTS (Tables)</vt:lpstr>
      <vt:lpstr>EARNINGS PER SHARE (Tables)</vt:lpstr>
      <vt:lpstr>QUARTERLY RESULTS (Unaudited) (</vt:lpstr>
      <vt:lpstr>SUMMARY OF SIGNIFICANT ACCOUN43</vt:lpstr>
      <vt:lpstr>SUMMARY OF SIGNIFICANT ACCOUN44</vt:lpstr>
      <vt:lpstr>SUMMARY OF SIGNIFICANT ACCOUN45</vt:lpstr>
      <vt:lpstr>EQUITY INVESTMENT (Details)</vt:lpstr>
      <vt:lpstr>GODERICH TORNADO (Details)</vt:lpstr>
      <vt:lpstr>INVENTORIES (Details)</vt:lpstr>
      <vt:lpstr>PROPERTY PLANT AND EQUIPMENT (D</vt:lpstr>
      <vt:lpstr>GOODWILL AND OTHER INTANGIBLE50</vt:lpstr>
      <vt:lpstr>GOODWILL AND OTHER INTANGIBLE51</vt:lpstr>
      <vt:lpstr>GOODWILL AND OTHER INTANGIBLE52</vt:lpstr>
      <vt:lpstr>INCOME TAXES (Additional Inform</vt:lpstr>
      <vt:lpstr>INCOME TAXES INCOME TAXES (Inco</vt:lpstr>
      <vt:lpstr>INCOME TAXES INCOME TAXES (Comp</vt:lpstr>
      <vt:lpstr>INCOME TAXES INCOME TAXES (Co56</vt:lpstr>
      <vt:lpstr>INCOME TAXES INCOME TAXES (Unre</vt:lpstr>
      <vt:lpstr>INCOME TAXES INCOME TAXES (In58</vt:lpstr>
      <vt:lpstr>PENSION PLANS AND OTHER BENEF59</vt:lpstr>
      <vt:lpstr>PENSION PLANS AND OTHER BENEF60</vt:lpstr>
      <vt:lpstr>PENSION PLANS AND OTHER BENEF61</vt:lpstr>
      <vt:lpstr>PENSION PLANS AND OTHER BENEF62</vt:lpstr>
      <vt:lpstr>PENSION PLANS AND OTHER BENEF63</vt:lpstr>
      <vt:lpstr>PENSION PLANS AND OTHER BENEF64</vt:lpstr>
      <vt:lpstr>PENSION PLANS AND OTHER BENEF65</vt:lpstr>
      <vt:lpstr>LONG TERM DEBT (Additional Info</vt:lpstr>
      <vt:lpstr>LONG TERM DEBT (Summary of Long</vt:lpstr>
      <vt:lpstr>LONG TERM DEBT (Future Maturiti</vt:lpstr>
      <vt:lpstr>DERIVATIVES AND FAIR VALUES O69</vt:lpstr>
      <vt:lpstr>DERIVATIVES AND FAIR VALUES O70</vt:lpstr>
      <vt:lpstr>DERIVATIVES AND FAIR VALUES O71</vt:lpstr>
      <vt:lpstr>COMMITMENTS AND CONTINGENCIES72</vt:lpstr>
      <vt:lpstr>COMMITMENTS AND CONTINGENCIES C</vt:lpstr>
      <vt:lpstr>STOCKHOLDERS' EQUITY AND EQUI74</vt:lpstr>
      <vt:lpstr>STOCKHOLDERS' EQUITY AND EQUI75</vt:lpstr>
      <vt:lpstr>STOCKHOLDERS' EQUITY AND EQUI76</vt:lpstr>
      <vt:lpstr>STOCKHOLDERS' EQUITY AND EQUI77</vt:lpstr>
      <vt:lpstr>STOCKHOLDERS' EQUITY AND EQUI78</vt:lpstr>
      <vt:lpstr>STOCKHOLDERS' EQUITY AND EQUI79</vt:lpstr>
      <vt:lpstr>STOCKHOLDERS' EQUITY AND EQUI80</vt:lpstr>
      <vt:lpstr>STOCKHOLDERS' EQUITY AND EQUI81</vt:lpstr>
      <vt:lpstr>FAIR VALUE MEASUREMENTS (Summar</vt:lpstr>
      <vt:lpstr>FAIR VALUE MEASUREMENTS (Additi</vt:lpstr>
      <vt:lpstr>OPERATING SEGMENTS (Segment Inf</vt:lpstr>
      <vt:lpstr>OPERATING SEGMENTS (Information</vt:lpstr>
      <vt:lpstr>EARNINGS PER SHARE (Details)</vt:lpstr>
      <vt:lpstr>QUARTERLY RESULTS (Unaudited)87</vt:lpstr>
      <vt:lpstr>QUARTERLY RESULTS QUARTERLY RES</vt:lpstr>
      <vt:lpstr>SUBSEQUENT EVENT (Additional In</vt:lpstr>
      <vt:lpstr>Schedule II Valuation Reserv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45:17Z</dcterms:created>
  <dcterms:modified xmlns:dcterms="http://purl.org/dc/terms/" xmlns:xsi="http://www.w3.org/2001/XMLSchema-instance" xsi:type="dcterms:W3CDTF">2016-02-22T15:45:17Z</dcterms:modified>
  <dc:title xmlns:dc="http://purl.org/dc/elements/1.1/">Untitled</dc:title>
  <dc:description xmlns:dc="http://purl.org/dc/elements/1.1/"/>
  <dc:subject xmlns:dc="http://purl.org/dc/elements/1.1/"/>
  <cp:keywords/>
  <cp:category/>
</cp:coreProperties>
</file>